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nvertible Notes Payable - Rel" sheetId="15" state="visible" r:id="rId15"/>
    <sheet xmlns:r="http://schemas.openxmlformats.org/officeDocument/2006/relationships" name="SBA PPP Loan"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Business Combin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Organization and Su_2" sheetId="22" state="visible" r:id="rId22"/>
    <sheet xmlns:r="http://schemas.openxmlformats.org/officeDocument/2006/relationships" name="Nature of Organization and Su_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Shareholders Equity (Tables)" sheetId="28" state="visible" r:id="rId28"/>
    <sheet xmlns:r="http://schemas.openxmlformats.org/officeDocument/2006/relationships" name="Business Combination (Tables)" sheetId="29" state="visible" r:id="rId29"/>
    <sheet xmlns:r="http://schemas.openxmlformats.org/officeDocument/2006/relationships" name="Income Taxes (Tables)" sheetId="30" state="visible" r:id="rId30"/>
    <sheet xmlns:r="http://schemas.openxmlformats.org/officeDocument/2006/relationships" name="Nature of Organization and Su_4" sheetId="31" state="visible" r:id="rId31"/>
    <sheet xmlns:r="http://schemas.openxmlformats.org/officeDocument/2006/relationships" name="Nature of Organization and Su_5" sheetId="32" state="visible" r:id="rId32"/>
    <sheet xmlns:r="http://schemas.openxmlformats.org/officeDocument/2006/relationships" name="Nature of Organization and Su_6" sheetId="33" state="visible" r:id="rId33"/>
    <sheet xmlns:r="http://schemas.openxmlformats.org/officeDocument/2006/relationships" name="Nature of Organization and Su_7" sheetId="34" state="visible" r:id="rId34"/>
    <sheet xmlns:r="http://schemas.openxmlformats.org/officeDocument/2006/relationships" name="Going Concern (Details Narrativ" sheetId="35" state="visible" r:id="rId35"/>
    <sheet xmlns:r="http://schemas.openxmlformats.org/officeDocument/2006/relationships" name="Going Concern (Details Narrat_2"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Fixed Assets (Details Narrative" sheetId="39" state="visible" r:id="rId39"/>
    <sheet xmlns:r="http://schemas.openxmlformats.org/officeDocument/2006/relationships" name="Fixed Assets (Details Narrati_2" sheetId="40" state="visible" r:id="rId40"/>
    <sheet xmlns:r="http://schemas.openxmlformats.org/officeDocument/2006/relationships" name="Fixed Assets - Schedule of Fixe" sheetId="41" state="visible" r:id="rId41"/>
    <sheet xmlns:r="http://schemas.openxmlformats.org/officeDocument/2006/relationships" name="Fixed Assets - Schedule of Fi_2" sheetId="42" state="visible" r:id="rId42"/>
    <sheet xmlns:r="http://schemas.openxmlformats.org/officeDocument/2006/relationships" name="Intangible Assets (Details Narr" sheetId="43" state="visible" r:id="rId43"/>
    <sheet xmlns:r="http://schemas.openxmlformats.org/officeDocument/2006/relationships" name="Intangible Assets (Details Na_2"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Intangible Assets - Schedule _3" sheetId="47" state="visible" r:id="rId47"/>
    <sheet xmlns:r="http://schemas.openxmlformats.org/officeDocument/2006/relationships" name="Intangible Assets - Schedule _4"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Notes Payable (Details Narrativ" sheetId="51" state="visible" r:id="rId51"/>
    <sheet xmlns:r="http://schemas.openxmlformats.org/officeDocument/2006/relationships" name="Notes Payable (Details Narrat_2" sheetId="52" state="visible" r:id="rId52"/>
    <sheet xmlns:r="http://schemas.openxmlformats.org/officeDocument/2006/relationships" name="Notes Payable - Schedule of Mat" sheetId="53" state="visible" r:id="rId53"/>
    <sheet xmlns:r="http://schemas.openxmlformats.org/officeDocument/2006/relationships" name="Notes Payable - Schedule of M_2" sheetId="54" state="visible" r:id="rId54"/>
    <sheet xmlns:r="http://schemas.openxmlformats.org/officeDocument/2006/relationships" name="Notes Payable - Related Party (" sheetId="55" state="visible" r:id="rId55"/>
    <sheet xmlns:r="http://schemas.openxmlformats.org/officeDocument/2006/relationships" name="Convertible Notes Payable - R_2" sheetId="56" state="visible" r:id="rId56"/>
    <sheet xmlns:r="http://schemas.openxmlformats.org/officeDocument/2006/relationships" name="SBA PPP Loan (Details Narrative" sheetId="57" state="visible" r:id="rId57"/>
    <sheet xmlns:r="http://schemas.openxmlformats.org/officeDocument/2006/relationships" name="SBA PPP Loan (Details Narrati_2" sheetId="58" state="visible" r:id="rId58"/>
    <sheet xmlns:r="http://schemas.openxmlformats.org/officeDocument/2006/relationships" name="Shareholders Equity (Details Na" sheetId="59" state="visible" r:id="rId59"/>
    <sheet xmlns:r="http://schemas.openxmlformats.org/officeDocument/2006/relationships" name="Shareholders_ Equity (Details N" sheetId="60" state="visible" r:id="rId60"/>
    <sheet xmlns:r="http://schemas.openxmlformats.org/officeDocument/2006/relationships" name="Shareholders Equity - Schedule " sheetId="61" state="visible" r:id="rId61"/>
    <sheet xmlns:r="http://schemas.openxmlformats.org/officeDocument/2006/relationships" name="Shareholders_ Equity - Schedul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Business Combination (Details N" sheetId="65" state="visible" r:id="rId65"/>
    <sheet xmlns:r="http://schemas.openxmlformats.org/officeDocument/2006/relationships" name="Business Combinations (Details " sheetId="66" state="visible" r:id="rId66"/>
    <sheet xmlns:r="http://schemas.openxmlformats.org/officeDocument/2006/relationships" name="Business Combination - Summary " sheetId="67" state="visible" r:id="rId67"/>
    <sheet xmlns:r="http://schemas.openxmlformats.org/officeDocument/2006/relationships" name="Business Combinations - Summary" sheetId="68" state="visible" r:id="rId68"/>
    <sheet xmlns:r="http://schemas.openxmlformats.org/officeDocument/2006/relationships" name="Business Combination - Schedule" sheetId="69" state="visible" r:id="rId69"/>
    <sheet xmlns:r="http://schemas.openxmlformats.org/officeDocument/2006/relationships" name="Income Taxes (Details Narrative" sheetId="70" state="visible" r:id="rId70"/>
    <sheet xmlns:r="http://schemas.openxmlformats.org/officeDocument/2006/relationships" name="Income Taxes (Details Narrati_2" sheetId="71" state="visible" r:id="rId71"/>
    <sheet xmlns:r="http://schemas.openxmlformats.org/officeDocument/2006/relationships" name="Income Taxes - Schedule of Defe" sheetId="72" state="visible" r:id="rId72"/>
    <sheet xmlns:r="http://schemas.openxmlformats.org/officeDocument/2006/relationships" name="Income Taxes - Schedule of Comp" sheetId="73" state="visible" r:id="rId73"/>
    <sheet xmlns:r="http://schemas.openxmlformats.org/officeDocument/2006/relationships" name="Income Taxes - Schedule of Prov" sheetId="74" state="visible" r:id="rId74"/>
    <sheet xmlns:r="http://schemas.openxmlformats.org/officeDocument/2006/relationships" name="Subsequent Events (Details Narr" sheetId="75" state="visible" r:id="rId75"/>
    <sheet xmlns:r="http://schemas.openxmlformats.org/officeDocument/2006/relationships" name="Subsequent Events (Details Na_2"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EzFill Holdings Inc</t>
        </is>
      </c>
    </row>
    <row r="5">
      <c r="A5" s="4" t="inlineStr">
        <is>
          <t>Entity Central Index Key</t>
        </is>
      </c>
      <c r="B5" s="4" t="inlineStr">
        <is>
          <t>0001817004</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Fixed Assets</t>
        </is>
      </c>
      <c r="B4" s="4" t="inlineStr">
        <is>
          <t>(4) Fixed Assets Fixed assets consisted of the
following:
Description March 31, 2021 December 31, 2020
Fixed assets:
Equipment $ 58,645 $ 42,643
Leasehold improvements 7,840 -
Vehicles 529,742 529,742
Total Fixed Assets 596,227 572,385
Accumulated Depreciation (172,579 ) (143,818 )
Fixed assets, net $ 423,648 $ 428,567 Depreciation expense totaled
$28,761 and $19,881 for the three months ended March 31, 2021 and 2020, respectively.</t>
        </is>
      </c>
      <c r="C4" s="4" t="inlineStr">
        <is>
          <t>(4) Fixed Assets Fixed assets consisted of the
following:
Description December 31, 2020 December 31, 2019
Fixed assets:
Equipment $ 42,643 $ 34,804
Vehicles 529,742 330,920
Total Fixed Assets 572,385 365,724
Accumulated Depreciation (143,818 ) (29,427 )
Fixed assets, net $ 428,567 $ 336,297 Depreciation expense totaled
$114,391 and $29,427 for the year ended December 31, 2020 and the period from March 28, 2019 (date of inception) through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t>
        </is>
      </c>
      <c r="B4" s="4" t="inlineStr">
        <is>
          <t xml:space="preserve">(5) Intangible Assets Intangible assets consisted of
the following:
Description March 31, 2021 December 31, 2020
Indefinite lived intangible assets:
Goodwill $ 109,983 $ 109,983
Total indefinite lived intangible assets $ 109,983 $ 109,983
Finite lived intangible assets consisted of the following:
Other intangible assets:
Trademarks $ 103,258 $ 103,258
Software 504,314 504,314
Customer list 855,073 855,073
Non-compete 858 858
Total other intangible assets $ 1,463,503 $ 1,463,503
Accumulated amortization (562,929 ) (472,944 )
Total other intangible assets, net $ 900,574 $ 990,559 Amortization expense on intangible
assets totaled $89,985 and $67,190 for the three months ended March 31, 2021 and 2020, respectively. Future amortization schedule for
intangible assets is as follows:
2021 (April-December) $ 269,952
2022 359,936
2023 270,686
Total $ 900,574 </t>
        </is>
      </c>
      <c r="C4" s="4" t="inlineStr">
        <is>
          <t xml:space="preserve">(5) Intangible Assets Intangible assets consisted of
the following:
Description December 31, 2020 December 31, 2019
Indefinite lived intangible assets:
Goodwill $ 109,983 $ 108,707
Total indefinite lived intangible assets $ 109,983 $ 108,707
Finite lived intangible assets consisted of the following:
Other intangible assets:
Trademarks $ 103,258 $ 52,699
Software 504,314 252,423
Customer list 855,073 459,657
Non-compete 858 -
Total other intangible assets $ 1,463,503 $ 764,779
Accumulated amortization (472,944 ) (135,803 )
Total other intangible assets, net $ 990,559 $ 628,976 Amortization expense on intangible
assets totaled $337,141 and $135,803 for the year ended December 31, 2020 and the period from March 28, 2019 (date of inception) through
December 31, 2019, respectively. See also note 13. Future amortization schedule for
intangible assets is as follows:
2021 $ 360,445
2022 360,445
2023 269,669
Total $ 990,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ounts Payable and Accrued Liabilities</t>
        </is>
      </c>
      <c r="B4" s="4" t="inlineStr">
        <is>
          <t xml:space="preserve">(6) Accounts Payable and Accrued Liabilities The Company had accounts payable and accrued liabilities
as follows:
March 31, 2021 December 31, 2020
Accounts Payable and Accrued Liabilities:
Accounts payable $ 24,500 $ 4,076
Accrued expenses 64,383 68,290
Accrued interest 75,973 44,099
Total Accounts Payable and Accrued Liabilities 164,856 116,465
Accounts Payable and Accrued Liabilities – Related Parties:
Accounts payable - fuel 245,608 211,523
Accrued payroll 32,863 160,417
Settlement payable 300,000 300,000
Acquisition consideration payable in shares 750,000 750,000
Signing and performance bonus payable in shares 600,000 1,200,000
Total Accounts Payable and Accrued Liabilities, Related Parties $ 1,928,471 $ 2,621,940 </t>
        </is>
      </c>
      <c r="C4" s="4" t="inlineStr">
        <is>
          <t xml:space="preserve">(6) Accounts Payable and Accrued Liabilities The Company had accounts payable and accrued liabilities
at December 31, 2020 and December 31, 2019 as follows:
December 31, 2020 December 31, 2019
Accounts Payable and Accrued Liabilities:
Accounts payable $ 4,076 $ 8,295
Accrued expenses 68,290 32,994
Accrued interest 44,099 36,653
Total Accounts Payable and Accrued Liabilities 116,465 77,942
Accounts Payable and Accrued Liabilities – Related Parties:
Accounts payable - fuel 211,523 51,125
Accrued payroll 160,417 -
Acquisition consideration payable in shares 750,000 -
Settlement payable 300,000 -
Signing and performance bonus payable in shares 1,200,000 -
Total Accounts Payable and Accrued Liabilities, Related Parties $ 2,621,940 $ 51,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s Payable</t>
        </is>
      </c>
      <c r="B4" s="4" t="inlineStr">
        <is>
          <t xml:space="preserve">(7) Notes Payable On November 24, 2020 the Company
issued a note payable in the amount of $1,000,000; the loan bears interest at a rate of 1% per month; the maturity date on the loan is
April 21, 2021; the Company has the option to extend the maturity date for seven one-month terms. As part of the terms of the loan, the
note holder was issued 100,000 shares of common stock. The Company recorded a $100,000 debt discount, of which $75,000 was amortized during
the three months ended March 31, 2021. On March 10, 2021, the Company
borrowed a total of $300,000 and issued promissory notes for $100,000 to each of three related parties. The notes bear interest at a rate
of 1% per month. The principal and interest thereon are payable on March 10, 2022 or upon completion of the Company’s initial public
offering if earlier. In connection with these loans, each lender was issued 10,000 shares of the Company’s common stock for a total
of 30,000 shares. The value of the shares has been recorded as a debt discount for $30,000 and is being amortized to interest over a one-year
period. Maturities of long-term debt (including
related parties) as of March 31, 2021 are as follows:
2021 (April to December) $ 1,112,021
2022 307,371
2023 35,467
2024 403,526
2025 14,082
Total $ 1,872,467 </t>
        </is>
      </c>
      <c r="C4" s="4" t="inlineStr">
        <is>
          <t xml:space="preserve">(7) Notes Payable On April 9, 2019, as part of an
asset purchase agreement, the Company assumed promissory notes in the total amount of $113,281 related to the purchased assets (see note
13). These notes are secured by Company vehicles, bear interest at rates ranging from 3.75% to 7.44% and mature at various dates ranging
from January 26, 2022 through December 17, 2023. During the period ending December 31, 2019, principal payments of $18,813 were made.
During the year ended December 31, 2020, principal payments of $14,940 were made. As of December 31, 2020 and 2019, remaining principal
balance on these notes was $94,469 and $79,529, respectively. On November 24, 2020 the Company
issued a note payable in the amount of $1,000,000; the loan bears interest at a rate of 1% per month; the maturity date on the loan is
April 21, 2021; the Company has the option to extend the maturity date for seven one-month terms. As part of the terms of the loan, the
note holder was issued 100,000 shares of common stock. The Company recorded a $100,000 debt discount during the twelve months ended December
31, 2020. The Company recorded amortization of debt discount on this loan of $25,000 for the twelve months ended December 31, 2020. On December 2, 2020, the Company
issued a promissory note related to the purchase of a vehicle in the amount of $62,400. The promissory note bears an interest rate of
6.8% and matures on November 2, 2025. During the period ending December 31, 2020, there were no principal payments on the note. Maturities of long-term debt (including
related parties) as of December 31, 2020 are as follows:
2021 $ 1,074,067
2022 184,237
2023 46,147
2024 230,000
2025 15,640
Total $ 1,550,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0</t>
        </is>
      </c>
    </row>
    <row r="3">
      <c r="A3" s="3" t="inlineStr">
        <is>
          <t>Debt Disclosure [Abstract]</t>
        </is>
      </c>
    </row>
    <row r="4">
      <c r="A4" s="4" t="inlineStr">
        <is>
          <t>Notes Payable - Related Party</t>
        </is>
      </c>
      <c r="B4" s="4" t="inlineStr">
        <is>
          <t>(8) Notes Payable – related party On April 4, 2019, the Company
issued a note payable to a related party in the amount of $200,000. This note is unsecured, bears interest at 10% and matures on April
4, 2024. $150,000 of this note payable is guaranteed by a separate related party plus 5% interest. As of December 31, 2020 and 2019, outstanding
principal balance on note payable with related party is $200,000 and $200,000, respectively. On May 6, 2019, the Company issued
a note payable to a related party in the amount of $20,000. This note is unsecured, bears interest at 10% and matures on May 6, 2024. On May 8, 2019, the Company issued
a note payable to a related party in the amount of $20,000. This note is unsecured, bears interest at 10% and matures on May 8, 2024. On July 1, 2019, the Company issued
two notes payable with related parties in the amount of $20,000. These notes are unsecured, bear interest at 10% and mature on July 8,
2020 or the date that the Company raises $250,000 or more from outside investors, whichever is sooner. In consideration of this note payable,
the noteholders were granted 56,000 stock options at an exercise price of $0.36 per share. The options granted were valued using the Black
Scholes method (see note 11) and a debt discount of $6,281 was allocated to the promissory notes based on the relative fair value of options
granted. As of December 31, 2020, $6,281 of this debt discount had been amortized to the value of the notes. During the twelve months
ended December 31, 2020, the Company repaid the principal balance of the notes payable to related parties in full. On July 12, 2019, the Company
issued two notes payable with related parties in the amount of $20,000. This note is unsecured, bears interest at 10% and matures on July
12, 2020 or the date that the Company raises $250,000 or more from outside investors, whichever is sooner. In consideration of this notes
payable, the noteholders were granted 56,000 stock options at an exercise price of $0.36 per share. These options were valued using the
Black Scholes method (see note 11) and a debt discount of $6,280 was allocated to these promissory notes based on the relative fair value
of options granted. As of December 31, 2020, $6,280 of this debt discount had been amortized to the value of the notes. During the twelve
months ended December 31, 2020, the Company repaid the principal balance of the notes payable to related parties in full. On July 17, 2019, the Company
issued a note payable to a related party in the amount of $37,000. This note is secured by a Company vehicle, bears interest at 3.5% and
matures on August 18, 2021. During the year ended December 31, 2019, principal payments of $7,504 were made. During the year ended December
31, 2020, principal payments of $26,442 were made. On July 29, 2019, the Company
issued two notes payable to a related party in the amount of $20,000. These notes are unsecured, bear interest at 10% and matures on July
29, 2020 or the date that the Company raises $250,000 or more from outside investors, whichever is sooner. In consideration of this notes
payable, the noteholders were granted 56,000 stock options at an exercise price of $0.36 per share. These options were valued using the
Black Scholes method (see note 11) and a debt discount of $6,278 was allocated to the promissory notes based on the relative fair value
of options granted. As of December 31, 2020, $6,278 of this debt discount had been amortized to the value of the notes. During the twelve
months ended December 31, 2020, the Company repaid the principal balance of the notes payable to related parties in full. On December 5, 2019, the Company
issued a note payable to a related party in the amount of $5,000. This note is unsecured, bears interest at 10% and matures on July 12,
2020 or the date that the Company raises $250,000 or more from outside investors, whichever is sooner. In consideration of this note payable,
the noteholder was granted 14,000 stock options at an exercise price of $0.36 per share. These options were valued using the Black Scholes
method (see note 11) and a debt discount of $1,853 was allocated to this promissory note based on the relative fair value of options granted.
As of December 31, 2020, $1,853 of this debt discount had been amortized to the value of the note. During the twelve months ended December
31, 2020, the Company repaid the principal balance of the note payable to related party in full. On December 12, 2019, the Company
issued a note payable to a related party in the amount of $130,000. This note is secured by a Company vehicle, bears interest at 5.25%
and matures on January 18, 2020. During the year ended December 31, 2020, principal payments of $34,655 were made. On December 5, 2019, the Company
issued two notes payable to related parties in the amount of $10,000. These notes are unsecured, bear interest at 10% and matures on December
24, 2020 or the date that the Company raises $250,000 or more from outside investors, whichever is sooner. In consideration of this notes
payable, the noteholder was granted 28,000 stock options at an exercise price of $0.36 per share. These options were valued using the
Black Scholes method (see note 11) and a debt discount of $2,682 was allocated to the promissory notes based on the relative fair value
of options granted. As of December 31, 2020, $2,682 of this debt discount had been amortized to the value of the notes. During the twelve
months ended December 31, 2020, the Company repaid the principal balance of the notes payable to related parties in full. On December 24, 2019, the Company
issued two notes payable to related parties in the amount of $10,000. The notes are unsecured, bears interest at 10% and matures on December
24, 2020 or the date that the Company raises $250,000 or more from outside investors, whichever is sooner. In consideration of this notes
payable, the noteholder was granted 28,000 stock options at an exercise price of $0.166 per share. These options were valued using the
Black Scholes method (see note 11) and a debt discount of $3,882 was allocated to the promissory notes based on the relative fair value
of options granted. As of December 31, 2020, $3,882 of this debt discount had been amortized to the value of the notes. During the twelve
months ended December 31, 2020, the Company repaid the principal balance of the notes payable to related parties in full. On January 17, 2020, the Company
issued two notes payable to related parties in the amount of $20,000. The notes are unsecured, bear interest at 10% and mature on January
17, 2021 or the date that the Company raises $250,000 or more from outside investors, whichever is sooner. In consideration of this note
payable, the noteholder was granted 56,000 stock options at an exercise price of $0.166 per share. These options were valued using the
Black Scholes method (see note 11) and a debt discount of $5,526 was allocated to this promissory note based on the relative fair value
of options granted. As of December 31, 2020, $5,526 of this debt discount had been amortized to the value of the note. During the twelve
months ended December 31, 2020, the Company repaid the principal balance of the notes payable to related parties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12 Months Ended</t>
        </is>
      </c>
    </row>
    <row r="2">
      <c r="B2" s="2" t="inlineStr">
        <is>
          <t>Dec. 31, 2020</t>
        </is>
      </c>
    </row>
    <row r="3">
      <c r="A3" s="3" t="inlineStr">
        <is>
          <t>Debt Disclosure [Abstract]</t>
        </is>
      </c>
    </row>
    <row r="4">
      <c r="A4" s="4" t="inlineStr">
        <is>
          <t>Convertible Notes Payable - Related Party</t>
        </is>
      </c>
      <c r="B4" s="4" t="inlineStr">
        <is>
          <t>(9) Convertible notes payable – related party On April 4, 2019, the Company
issued two convertible notes payable to related parties in the amount of $200,000. These notes are unsecured, bear interest at 10% and
mature on April 4, 2024. On or before the maturity date, the noteholders have the option to convert the full amount due under the convertible
note agreements into common shares at a price of $0.01 per share, plus accrued unpaid interest. The note holders of the convertible promissory
notes received the benefit of a deemed conversion price that was below the estimated fair value of the Company’s common stock at
the time of issuance. The fair value of this beneficial conversion feature was estimated to be $200,000. A debt discount was recorded
in the amount of $200,000 and amortized to interest expense using the effective interest method over the term of the convertible promissory
note. During the twelve months ended December 31, 2020, $200,000 of the convertible notes payable converted into 22,868,588 shares of
common stock, including accrued unpaid interest. At December 31, 2020, the convertible notes payable with related parties principal balance
was repaid in full. On April 9, 2019, the Company
acquired a convertible note payable to a related party in the amount of $533,500. This note is unsecured, bears interest at 4% and matures
on July 1, 2020. This shall be reduced by monthly payments of $10,000 beginning on May 1, 2019. At any time during the term of this convertible
note, the Noteholder has the option to convert the outstanding amount due into shares of the Company’ common stock at 15% discount.
This convertible note has a default rate of 12% per year. On April 9, 2019, $400,000 of this convertible note payable was converted into
2,500,000 shares of common stock (see note 12) and the Company recorded a $14,999 loss on conversion of the note. Principal repayments
of $77,386 and $56,114 were made during the periods ended December 31, 2019 and 2020, respectively. During the twelve months ended December
31, 2020, the convertible note principal balance with related party was repaid in full. On July 1, 2019, the Company
issued two convertible notes payable to related parties in the amount of $20,000. This note is unsecured, bears interest at 10% and matures
on July 1, 2024 or the date that the Company raises $250,000 or more from outside investors, whichever is sooner. On or before the maturity
date, the Noteholder has the option to convert the full amount due under this convertible note into common shares at a price of $0.01
per share, plus accrued unpaid interest. The holder of the above convertible promissory note received the benefit of a deemed conversion
price that was below the estimated fair value of the Company’s common stock at the time of issuance. The fair value of this beneficial
conversion feature was estimated to be $20,000. A debt discount was recorded in the amount of $20,000 and amortized to interest expense
using the effective interest method over the term of the convertible promissory note. During the twelve months ended December 31, 2020,
$20,000 of the notes payable with related parties converted into 2,306,858 shares of common stock, including accrued unpaid interest.
During the twelve months ended December 31, 2020, the convertible notes payable with related parties was re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BA PPP Loan</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BA PPP Loan</t>
        </is>
      </c>
      <c r="B4" s="4" t="inlineStr">
        <is>
          <t>(8) SBA PPP Loan On April 20, 2020, the Company
received loan proceeds in the amount of $154,67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it cannot be assured that it will not take actions that could cause the Company to be
ineligible for forgiveness of the loan, in whole or in part. As of March 31, 2021, no repayments
have been made.</t>
        </is>
      </c>
      <c r="C4" s="4" t="inlineStr">
        <is>
          <t>(10) SBA PPP Loan On April 20, 2020, the Company
received loan proceeds in the amount of $154,67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it cannot assure you that it will not take actions that could cause the Company to be
ineligible for forgiveness of the loan, in whole or in part. As of December 31, 2020, no repayments
have been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holders Equity</t>
        </is>
      </c>
      <c r="B4" s="4" t="inlineStr">
        <is>
          <t>(9) Shareholders Equity Common stock During the three months ended
March 31, 2020, 3,427,043 shares of common stock were sold for cash proceeds of $400,000, of which $65,000 was subscribed at March 31,
2020 and paid subsequently. During the three months ended
March 31, 2021, the Company issued 205,000 shares of common stock to executives and other employees as a signing bonus. The Company recorded
stock-based compensation expense of $205,000. During the three months ended
March 31, 2021 the Company issued 63,249 and 100,000 shares of common stock for sponsorship and consulting services, respectively. The
Company recorded stock-based compensation expense of $163,249. Stock Options The following table represents
option activity during the three months ended March 31, 2021:
Number of Weighted Average Weighted Average
Options Exercise Price (years)
Vested and Exercisable at December 31, 2020 557,506 $ 0.45 3.9
Options granted 67,502 0.60 4.8
Vested and Exercisable at March 31, 2021 625,008 0.47 4.0 Pursuant to certain sponsorship
agreements, during the quarter ended March 31, 2021, 67,502 stock options were granted. As of March 31, 2021, there was a total of 625,008
stock options outstanding, all vested, of which 280,000 were granted to founders in connection with promissory notes issued by the Company
and 345,008 granted in connection with sponsorship agreements. The options are exercisable for five years from the dates of grant, which
were from July 2019 to March 2021. The options all vested immediately upon grant and have exercise prices ranging from $0.17 to $0.60.
The options with sponsors could terminate earlier than five years if certain conditions occur. One of the sponsorship agreements was terminated
effective February 2021. The remaining sponsor will continue to be granted 5,834 options per month until the Company completes its IPO,
after which the sponsor will be granted fully vested shares for $3,500 per month based on the closing share price on the date of each
grant. The fair value of the stock options
granted during the three months ended March 31, 2021 of $49,213 was determined using the Black-Scholes option pricing model with the following
assumptions: i) risk free interest rate of approximately 2%, ii) expected life of 5 years, iii) dividend yield of 0%, iv) expected volatility
of approximately 79%. The intrinsic value of options
outstanding at March 31, 2021 and December 31, 2020 was approximately $331,000 and $307,000, respectively.</t>
        </is>
      </c>
      <c r="C4" s="4" t="inlineStr">
        <is>
          <t>(11) Shareholders/ Equity Common stock On April 5, 2019, 25,000,000 shares
of common stock were issued to the two founders of the Company as founders shares. On April 9, 2019, a note payable
in the amount of $400,000 was converted to 2,500,000 shares of common stock and the Company recorded $14,999 as a loss on conversion (see
Note 9). On April 11, 2019, the Company
entered into an employment agreement with a former owner of a business sold to the Company (see note 3). Total stock compensation of $76,083
and $57,063 was recognized as of December 31, 2020 and 2019, respectively, based on the fair value of shares at April 11, 2019. During the periods ended December
31, 2020 and 2019, 4,577,043 and 2,590,364 shares of common stock were sold for cash proceeds of $1,550,000 and $430,000 respectively. During the twelve months ended
December 31, 2020 and 2019, the Company issued 500,000 and -0- shares of common stock to executives and other employees as a signing bonus,
respectively. The Company recorded stock-based compensation expense of $500,000 and $-0- during the twelve months ended December 31, 2020
and 2019, respectively. During the twelve months ended
December 31, 2020 and 2019, the Company issued 2,645,498 and -0- shares of common stock for sponsorship and consulting services, respectively.
The Company recorded stock-based compensation expense of $2,645,498 and $-0- during the twelve months ended December 31, 2020 and 2019,
respectively. In November 2020, the Company
issued 25,409,544 shares of common stock as conversion at $0.01 per share of previously issued convertible notes with related parties,
including accrued interest. The Company issued 100,000 shares
of common stock on December 2, 2020 to a lender for debt financing. The Company recorded a discount on this issuance of $100,000 during
the twelve months ended December 31, 2020. Stock Options Pursuant to certain notes payable
agreements and sponsorship agreements entered into during the periods ended December 31, 2020 and 2019, 333,506 and 224,000 stock options
were granted, respectively (see note 8). The following table represents
option activity during the periods ended December 31, 2020 and 2019:
Number of Weighted Average Weighted Average
Options Exercise Price (years)
Vested and Exercisable at March 28, 2019 — $ —
Options granted 224,000 0.34 4.5
Vested and Exercisable at December 31, 2019 224,000 0.34 4.5
Options granted 333,506 0.53 4.5
Vested and Exercisable at December 31, 2020 557,506 $ 0.45 4.1 As of December 31, 2020, there
was a total of 557,506 stock options outstanding, all vested, of which 280,000 were granted to founders in connection with promissory
notes issued by the Company and 277,506 granted in connection with sponsorship agreements. The options are exercisable for five years
from the dates of grant, which were from July 2019 to December 2020. The options all vested immediately upon grant and have exercise prices
ranging from $0.17 to $0.60. The options with sponsors could terminate earlier than five years if certain conditions occur. The sponsors
will continue to be granted a total of 30,834 options per month until the Company completes its IPO, after which the sponsors will be
granted fully vested shares for a total of $18,500 per month based on the closing share price on the date of grant. The fair value of the stock options
was determined using the Black-Scholes option pricing model with the following assumptions: i) risk free interest rate of approximately
2%, ii) expected life of 5 years, iii) dividend yield of 0%, iv) expected volatility range of approximately 204%-228%. The intrinsic value of options
outstanding at December 31, 2020 and 2019 was approximately $307,000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0) Commitments and Contingenc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s in which the Company operates. While it is unknown how long these conditions will last
and what the complete financial effect will be to the company, to date, the Company is experiencing declining revenues from certain customers.
Additionally, it is reasonably possible that estimates made in the financial statements have been, or will be, materially and adversely
impacted in the near term as a result of these conditions, including expected collections on receivables. On February 19, 2020, the Company
entered into an employment agreement with the seller of an acquired company. The agreement called for a signing bonus of $750,000 worth
of the Company’s common stock to be valued based on the valuation of an initial public offering. In November 2020, the employment
agreement was amended and acknowledged that both the $750,000 signing bonus and $450,000 in performance bonus had been fully earned, of
which $600,000 was paid through the issuance of 600,000 shares in February 2021. At March 31, 2021, a total of $600,000 is reflected as
an accrued liability. On June 25, 2020, the Company
entered into a Severance and Release Agreement with a former consultant in which restricted stock will be issued to the consultant in
the amount of $300,000 following the close of an initial public offering. At March 31, 2021, $300,000 was recorded as an accrued liability.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As of
March 31, 2021 and December 31, 2020, the Company is not aware of any litigation, pending litigation, or other transactions that would
require disclosure under GAAP. Lease Commitment The Company is renting office
space on a month to month arrangement and the related lease commitment is not significant to the consolidated financial statements.</t>
        </is>
      </c>
      <c r="C4" s="4" t="inlineStr">
        <is>
          <t>(12) Commitments and Contingenc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s in which the Company operates. While it is unknown how long these conditions will last
and what the complete financial effect will be to the company, to date, the Company is experiencing declining revenues from certain customers. Additionally, it is reasonably
possible that estimates made in the financial statements have been, or will be, materially and adversely impacted in the near term as
a result of these conditions, including expected collections on receivables. On February 19, 2020, the Company
entered into an employment agreement with the seller of an acquired company. The agreement called for an annual salary of $100,000 with
monthly commissions of 5% of gross margins to be paid contingent on bringing in revenues of $200,000 per month as well as a performance
bonus of $500,000 of the Company’s common stock contingent at least $400,000 in revenues per month for at least three months in
a row. The agreement also called for a signing bonus of $750,000 worth of the Company’s common stock to be valued based on the valuation
of an initial public offering. In November 2020, the employment agreement was amended to include an increase in annual salary to $130,000
per year. In the amended agreement, the Company also acknowledged that both the $750,000 signing bonus and $450,000 in performance bonus
had been fully earned. With the executed amendment, the Company recorded an additional $450,000 in bonus payable and stock compensation
expense during the twelve months ended December 31, 2020, for a total of $1,200,000 reflected as an accrued liability at year-end. On June 25, 2020, the Company
entered into a Severance and Release Agreement with a former consultant in which restricted stock will be issued to the consultant in
the amount of $300,000 following the close of an initial public offering. As at December 31, 2020, $300,000 was recorded as an accrued
liability and a loss on settlement.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As of
December 31, 2020 and 2019, the Company is not aware of any litigation, pending litigation, or other transactions that would require disclosure
under GAAP. Lease Commitment The Company is renting office
space on a month to month arrangement and the related lease commitment is not significant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3" t="inlineStr">
        <is>
          <t>Business Combination and Asset Acquisition [Abstract]</t>
        </is>
      </c>
    </row>
    <row r="4">
      <c r="A4" s="4" t="inlineStr">
        <is>
          <t>Business Combination</t>
        </is>
      </c>
      <c r="B4" s="4" t="inlineStr">
        <is>
          <t xml:space="preserve">(11) Business Combination On February 19, 2020, the Company
entered into an Asset Purchase Agreement with Neighborhood Fuel, Inc. This acquisition was considered an acquisition of a business under
ASC 805. As per the agreement, the Company
purchased certain mobile fueling assets from Neighborhood Fuel, Inc. and assumed certain vehicle financing obligations. The Company purchased
the assets with shares of the Company’s common stock equal to a purchase price of $750,000, to be paid on the earlier of the completion
of the Company’s IPO or March 1, 2022. If the IPO occurs first, the seller will receive aggregate consideration in shares equal
to $750,000 at the IPO price. If no IPO occurs by March 1, 2022, then the seller will receive aggregate consideration in shares equal
to $750,000 based on a valuation of $35,000,000. A summary of the purchase price allocation at fair
value is below.
Purchase Allocation
Customer list $ 395,416
Vehicles 198,087
Non-Compete 858
Mobile app 251,891
Trade name 50,559
Goodwill 1,276
$ 898,087 The purchase price was paid as follows:
Common stock issuable $ 700,000
Vehicle obligations 198,087
$ 898,087 </t>
        </is>
      </c>
      <c r="C4" s="4" t="inlineStr">
        <is>
          <t xml:space="preserve">(13) Business Combinations EzFill FL, LLC On April 9, 2019, the Company
entered into an Asset Purchase Agreement with EzFill FL, LLC. This acquisition was considered an acquisition of a business under ASC 805. As per the terms of this agreement,
the company acquired certain assets, including four vehicles and related delivery equipment, software/mobile application, the Company’s
logo, website and customer lists. The seller was to be paid $100k
of which, $35k was paid on the acquisition date and $65k to be paid out in 6 equal installments over a 6 month period as well as 100,000
shares of Balance Labs, Inc. common stock held by the Company. These shares were valued at the market price on the date of acquisition
of $1.01 per share. Additionally, a $140k cash payment
was made on date of acquisition to the prior management company, a $533,500 convertible note was issued to the Company’s fuel supplier
(see note 9), and the Company assumed vehicle notes in the amount of $113,281 (See note 7). A summary of the purchase price allocation at fair
value is below:
Purchase Allocation
Vehicles and delivery equipment $ 157,093
Customer list 459,657
Mobile app 252,423
Trade name 52,699
Goodwill 108,707
$ 1,030,579 The purchase price was paid as follows:
Cash $ 175,000
Shares of Balance Labs 101,000
Acquisition payable 65,000
Assumed notes payable 647,579
Assumed accounts payable 42,000
$ 1,030,579 Neighborhood Fuel, Inc On February 19, 2020, the Company
entered into an Asset Purchase Agreement with Neighborhood Fuel, Inc. This acquisition was considered an acquisition of a business under
ASC 805. As per the agreement, the Company
purchased certain mobile fueling assets from Neighborhood Fuel, Inc. and assumed certain vehicle financing obligations. The Company purchased
the assets with shares of the Company’s common stock equal to a purchase price of $750,000, to be paid on the earlier of the completion
of the Company’s IPO or March 1, 2022. If the IPO occurs first, the seller will receive aggregate consideration in shares equal
to $750,000 at the IPO price. If no IPO occurs by March 1, 2022, then the seller will receive aggregate consideration in shares equal
to $750,000 based on a valuation of $35,000,000. The valuation of this contingent purchase price was performed using a Monte Carlo simulation
that is to be revalued each period until settled. The initial fair value of these shares was $700,000 using the Monte Carlo simulation.
At December 31, 2020, the fair value of these shares was $750,000 using the Monte Carlo simulation. The difference of $50,000 was recognized
in earnings as a loss on change of fair market value at December 31, 2020. A summary of the purchase price allocation at fair
value is below.
Purchase Allocation
Customer list $ 395,416
Vehicles 198,087
Non-Compete 858
Mobile app 251,891
Trade name 50,559
Goodwill 1,276
$ 898,087 The purchase price was paid as follows:
Common stock issuable $ 700,000
Vehicle obligations 198,087
$ 898,087 Transaction costs related to the acquisitions were not material. The accompanying unaudited pro forma combined statements
of operations present the accounts of EzFill Holdings, Inc. and Neighborhood Fuel for the period from March 28, 2019 (inception) to December
31, 2019 assuming the acquisition occurred on March 28, 2019 (inception).
December 31, 2019 Summary Statement of Operations EzFill Holdings Neighborhood Fuel Combined
Revenue $ 1,221,285 $ 1,788,149 $ 3,009,434
Net Loss $ (701,994 ) $ (292,785 ) $ (994,779 )
Net Loss per common share – basic and diluted $ (0.02 ) $ (0.03 )
Weighted average common shares – basic and diluted 29,803,362 29,803,362 The accompanying unaudited pro forma combined statements
of operations present the accounts of EzFill Holdings, Inc. and Neighborhood Fuel for the year ended December 31, 2020 assuming the acquisition
occurred on January 1, 2020.
December 31, 2020 Summary Statement of Operations EzFill Holdings Neighborhood Fuel Combined
Revenue $ 3,586,244 $ 23,689 $ 3,609,933
Net Loss $ (7,254,006 ) $ (13,047 ) $ (7,267,053 )
Net Loss per common share – basic and diluted $ (0.19 ) $ (0.19 )
Weighted average common shares – basic and diluted 38,194,632 38,194,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230826</v>
      </c>
      <c r="C3" s="5" t="n">
        <v>882870</v>
      </c>
      <c r="D3" s="5" t="n">
        <v>32092</v>
      </c>
    </row>
    <row r="4">
      <c r="A4" s="4" t="inlineStr">
        <is>
          <t>Accounts receivable</t>
        </is>
      </c>
      <c r="B4" s="6" t="n">
        <v>226552</v>
      </c>
      <c r="C4" s="6" t="n">
        <v>193640</v>
      </c>
      <c r="D4" s="6" t="n">
        <v>25514</v>
      </c>
    </row>
    <row r="5">
      <c r="A5" s="4" t="inlineStr">
        <is>
          <t>Prepaid expenses and deferred offering costs</t>
        </is>
      </c>
      <c r="B5" s="6" t="n">
        <v>258082</v>
      </c>
      <c r="C5" s="6" t="n">
        <v>160078</v>
      </c>
      <c r="D5" s="6" t="n">
        <v>30230</v>
      </c>
    </row>
    <row r="6">
      <c r="A6" s="4" t="inlineStr">
        <is>
          <t>Inventory</t>
        </is>
      </c>
      <c r="B6" s="6" t="n">
        <v>33692</v>
      </c>
      <c r="C6" s="6" t="n">
        <v>41055</v>
      </c>
      <c r="D6" s="6" t="n">
        <v>36605</v>
      </c>
    </row>
    <row r="7">
      <c r="A7" s="4" t="inlineStr">
        <is>
          <t>Total Current Assets</t>
        </is>
      </c>
      <c r="B7" s="6" t="n">
        <v>749152</v>
      </c>
      <c r="C7" s="6" t="n">
        <v>1277643</v>
      </c>
      <c r="D7" s="6" t="n">
        <v>124441</v>
      </c>
    </row>
    <row r="8">
      <c r="A8" s="4" t="inlineStr">
        <is>
          <t>Fixed assets, net of accumulated depreciation</t>
        </is>
      </c>
      <c r="B8" s="6" t="n">
        <v>423648</v>
      </c>
      <c r="C8" s="6" t="n">
        <v>428567</v>
      </c>
      <c r="D8" s="6" t="n">
        <v>336297</v>
      </c>
    </row>
    <row r="9">
      <c r="A9" s="4" t="inlineStr">
        <is>
          <t>Goodwill</t>
        </is>
      </c>
      <c r="B9" s="6" t="n">
        <v>109983</v>
      </c>
      <c r="C9" s="6" t="n">
        <v>109983</v>
      </c>
      <c r="D9" s="6" t="n">
        <v>108707</v>
      </c>
    </row>
    <row r="10">
      <c r="A10" s="4" t="inlineStr">
        <is>
          <t>Intangible assets, net of accumulated amortization</t>
        </is>
      </c>
      <c r="B10" s="6" t="n">
        <v>900574</v>
      </c>
      <c r="C10" s="6" t="n">
        <v>990559</v>
      </c>
      <c r="D10" s="6" t="n">
        <v>628976</v>
      </c>
    </row>
    <row r="11">
      <c r="A11" s="4" t="inlineStr">
        <is>
          <t>Total Assets</t>
        </is>
      </c>
      <c r="B11" s="6" t="n">
        <v>2183357</v>
      </c>
      <c r="C11" s="6" t="n">
        <v>2806752</v>
      </c>
      <c r="D11" s="6" t="n">
        <v>1198421</v>
      </c>
    </row>
    <row r="12">
      <c r="A12" s="3" t="inlineStr">
        <is>
          <t>Current Liabilities:</t>
        </is>
      </c>
    </row>
    <row r="13">
      <c r="A13" s="4" t="inlineStr">
        <is>
          <t>Accounts payable and accrued liabilities</t>
        </is>
      </c>
      <c r="B13" s="6" t="n">
        <v>164856</v>
      </c>
      <c r="C13" s="6" t="n">
        <v>116465</v>
      </c>
      <c r="D13" s="6" t="n">
        <v>77942</v>
      </c>
    </row>
    <row r="14">
      <c r="A14" s="4" t="inlineStr">
        <is>
          <t>Accounts payable and accrued liabilities, related parties</t>
        </is>
      </c>
      <c r="B14" s="6" t="n">
        <v>1928471</v>
      </c>
      <c r="C14" s="6" t="n">
        <v>2621940</v>
      </c>
      <c r="D14" s="6" t="n">
        <v>51125</v>
      </c>
    </row>
    <row r="15">
      <c r="A15" s="4" t="inlineStr">
        <is>
          <t>Notes payable, net of discount</t>
        </is>
      </c>
      <c r="B15" s="6" t="n">
        <v>1037531</v>
      </c>
      <c r="C15" s="6" t="n">
        <v>958422</v>
      </c>
      <c r="D15" s="6" t="n">
        <v>14940</v>
      </c>
    </row>
    <row r="16">
      <c r="A16" s="4" t="inlineStr">
        <is>
          <t>Notes payable - related party, net of discount</t>
        </is>
      </c>
      <c r="B16" s="6" t="n">
        <v>354168</v>
      </c>
      <c r="C16" s="6" t="n">
        <v>40645</v>
      </c>
      <c r="D16" s="6" t="n">
        <v>188901</v>
      </c>
    </row>
    <row r="17">
      <c r="A17" s="4" t="inlineStr">
        <is>
          <t>Total Current Liabilities</t>
        </is>
      </c>
      <c r="B17" s="6" t="n">
        <v>3485026</v>
      </c>
      <c r="C17" s="6" t="n">
        <v>3737472</v>
      </c>
      <c r="D17" s="6" t="n">
        <v>332908</v>
      </c>
    </row>
    <row r="18">
      <c r="A18" s="4" t="inlineStr">
        <is>
          <t>SBA Loan for PPP</t>
        </is>
      </c>
      <c r="C18" s="6" t="n">
        <v>154673</v>
      </c>
      <c r="D18" s="4" t="inlineStr">
        <is>
          <t xml:space="preserve"> </t>
        </is>
      </c>
    </row>
    <row r="19">
      <c r="A19" s="4" t="inlineStr">
        <is>
          <t>Notes payable - net of current portion</t>
        </is>
      </c>
      <c r="B19" s="6" t="n">
        <v>250768</v>
      </c>
      <c r="C19" s="6" t="n">
        <v>321024</v>
      </c>
      <c r="D19" s="6" t="n">
        <v>79529</v>
      </c>
    </row>
    <row r="20">
      <c r="A20" s="4" t="inlineStr">
        <is>
          <t>Convertible notes payable - related party, net of discount</t>
        </is>
      </c>
      <c r="D20" s="6" t="n">
        <v>20123</v>
      </c>
    </row>
    <row r="21">
      <c r="A21" s="4" t="inlineStr">
        <is>
          <t>Notes payable - net of current portion - related party</t>
        </is>
      </c>
      <c r="B21" s="6" t="n">
        <v>230000</v>
      </c>
      <c r="C21" s="6" t="n">
        <v>230000</v>
      </c>
      <c r="D21" s="6" t="n">
        <v>328399</v>
      </c>
    </row>
    <row r="22">
      <c r="A22" s="4" t="inlineStr">
        <is>
          <t>Total Liabilities</t>
        </is>
      </c>
      <c r="B22" s="6" t="n">
        <v>3965794</v>
      </c>
      <c r="C22" s="6" t="n">
        <v>4288496</v>
      </c>
      <c r="D22" s="6" t="n">
        <v>760959</v>
      </c>
    </row>
    <row r="23">
      <c r="A23" s="4" t="inlineStr">
        <is>
          <t>Commitments and Contingencies (Note 10 and 12)</t>
        </is>
      </c>
      <c r="B23" s="4" t="inlineStr">
        <is>
          <t xml:space="preserve"> </t>
        </is>
      </c>
      <c r="C23" s="4" t="inlineStr">
        <is>
          <t xml:space="preserve"> </t>
        </is>
      </c>
      <c r="D23" s="4" t="inlineStr">
        <is>
          <t xml:space="preserve"> </t>
        </is>
      </c>
    </row>
    <row r="24">
      <c r="A24" s="3" t="inlineStr">
        <is>
          <t>Stockholders' Equity (Deficit)</t>
        </is>
      </c>
    </row>
    <row r="25">
      <c r="A25" s="4" t="inlineStr">
        <is>
          <t>Preferred stock, value</t>
        </is>
      </c>
      <c r="B25" s="4" t="inlineStr">
        <is>
          <t xml:space="preserve"> </t>
        </is>
      </c>
      <c r="C25" s="4" t="inlineStr">
        <is>
          <t xml:space="preserve"> </t>
        </is>
      </c>
      <c r="D25" s="4" t="inlineStr">
        <is>
          <t xml:space="preserve"> </t>
        </is>
      </c>
    </row>
    <row r="26">
      <c r="A26" s="4" t="inlineStr">
        <is>
          <t>Common stock, value</t>
        </is>
      </c>
      <c r="B26" s="6" t="n">
        <v>6572</v>
      </c>
      <c r="C26" s="6" t="n">
        <v>6473</v>
      </c>
      <c r="D26" s="6" t="n">
        <v>3147</v>
      </c>
    </row>
    <row r="27">
      <c r="A27" s="4" t="inlineStr">
        <is>
          <t>Additional paid in capital</t>
        </is>
      </c>
      <c r="B27" s="6" t="n">
        <v>7515146</v>
      </c>
      <c r="C27" s="6" t="n">
        <v>6467783</v>
      </c>
      <c r="D27" s="6" t="n">
        <v>1136309</v>
      </c>
    </row>
    <row r="28">
      <c r="A28" s="4" t="inlineStr">
        <is>
          <t>Accumulated deficit</t>
        </is>
      </c>
      <c r="B28" s="6" t="n">
        <v>-9304155</v>
      </c>
      <c r="C28" s="6" t="n">
        <v>-7956000</v>
      </c>
      <c r="D28" s="6" t="n">
        <v>-701994</v>
      </c>
    </row>
    <row r="29">
      <c r="A29" s="4" t="inlineStr">
        <is>
          <t>Total Stockholders' Equity (Deficit)</t>
        </is>
      </c>
      <c r="B29" s="6" t="n">
        <v>-1782437</v>
      </c>
      <c r="C29" s="6" t="n">
        <v>-1481744</v>
      </c>
      <c r="D29" s="6" t="n">
        <v>437462</v>
      </c>
    </row>
    <row r="30">
      <c r="A30" s="4" t="inlineStr">
        <is>
          <t>Total Liabilities and Stockholders' Equity (Deficit)</t>
        </is>
      </c>
      <c r="B30" s="5" t="n">
        <v>2183357</v>
      </c>
      <c r="C30" s="5" t="n">
        <v>2806752</v>
      </c>
      <c r="D30" s="5" t="n">
        <v>1198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2) Income Taxes Book income before taxes was
negative for the three months ended March 31, 2021. Tax expense for the three months ended March 31, 2021 and 2020 was $0.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t>
        </is>
      </c>
      <c r="C4" s="4" t="inlineStr">
        <is>
          <t>(14) Income Taxes The components of the deferred
tax assets at December 31, 2020 and 2019 were as follows:
2020 2019
Deferred tax assets:
Stock-based compensation 478,922 -
Amortization of debt discount 19,125 -
Loss on settlement and change in fair value 76,500 -
Change in fair value 12,750 -
Intangibles 79,029 19,794
Net operating loss 1,364,501 160,627
Total gross deferred tax asset 2,030,828 180,421
Deferred tax liabilities:
Depreciation (3,622 ) (1,811 )
Less: Valuation allowances (2,027,206 ) (178,610 )
Net deferred tax asset $ - $ -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income tax
benefit and related valuation allowance for the years ended December 31, 2020 and 2019 are as follows:
2020 2019
Current $ - $ -
Deferred (1,848,596 ) (178,610 )
Valuation allowance 1,848,596 178,610
Total Tax Provision $ - $ - A reconciliation of the provision
for income taxes for the years ended December 31, 2020 and 2019 as compared to statutory rates is as follows:
2020 2019
Provision at federal statutory rate of 21% (1,523,341 ) (147,419 )
Permanent differences, net 1,176 399
State income tax benefit (326,430 ) (31,590 )
Change in valuation allowance 1,848,596 178,610
Total income tax provision - - Net operating loss carryforwards at December 31,
2020 totaled approximately $5.4 million for tax purposes, which will be available to offset future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3) Subsequent Events The Company evaluates subsequent
events that occur after the balance sheet date through the date the financial statements were issued. On April 5, the Company raised
$115,000 from the sale of 115,000 shares to an investor. On April 7, 2021, the Company
entered into a Technology License Agreement, under which the Company will license proprietary technology that will enable the expansion
of the Company’s service into certain other markets. Under the terms of the license, the Company issued 1,000,000 shares of its
common stock to the licensor upon signing. The Company also issued 1,250,000 shares to the licensor in May 2021 upon the filing of a patent
application related to the licensed technology. The Company will issue up to 3,450,000 additional shares to the licensor upon the achievement
of certain milestones. In addition, the Company has granted stock options for 2,000,000 shares at an exercise price of $1.00 per share
that will become exercisable for three years after the end of the fiscal year in which certain sales levels are achieved using the licensed
technology. The Company has the option for four years after the achievement of certain milestones to either acquire the technology or
acquire the licensor for the purchase price of 4,000,000 of its common shares. Until the Company exercise one of these options, it will
share with the licensor 50% of pre-revenue costs and 50% of the net revenue, as defined, from the use of the technology. On April 16, 2021, the Company
raised $1,166,000 from debt financing and issued 400,000 warrants to the note holder. On April 21, 2021 and May 21, 2021, the Company
exercised the option to extend the previous $1,000,000 loan for one month. In May 2021, a total of 272,500
shares were granted to employees.</t>
        </is>
      </c>
      <c r="C4" s="4" t="inlineStr">
        <is>
          <t>(15) Subsequent Events The Company evaluates subsequent
events that occur after the balance sheet date through the date the financial statements were issued. On April 5, the Company raised
$115,000 from the sale of 115,000 shares to an investor. On April 7, 2021, the Company
entered into a Technology License Agreement, under which the Company will license proprietary technology that will enable the expansion
of the Company’s service into certain other markets. Under the terms of the license, the Company issued 1,000,000 shares of its
common stock to the licensor upon signing. The Company also issued 1,250,000 shares to the licensor in May 2021 upon the filing of a patent
application related to the licensed technology. The Company will issue up to 3,450,000 additional shares to the licensor upon the achievement
of certain milestones. In addition, the Company has granted stock options for 2,000,000 shares at an exercise price of $1.00 per share
that will become exercisable for three years after the end of the fiscal year in which certain sales levels are achieved using the licensed
technology. The Company has the option for four years after the achievement of certain milestones to either acquire the technology or
acquire the licensor for the purchase price of 4,000,000 of its common shares. Until the Company exercise one of these options, it will
share with the licensor 50% of pre-revenue costs and 50% of the net revenue, as defined, from the use of the technology. On April 16, 2021, the Company
raised $1,166,000 from debt financing and issued 400,000 warrants to the note holder. On April 21, 2021 and May 21, 2021, the Company
exercised the option to extend the previous $1,000,000 loan for one month. In May 2021, a total of 272,500
shares were granted to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rganization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sis of Presentation</t>
        </is>
      </c>
      <c r="C4" s="4" t="inlineStr">
        <is>
          <t>Basis of Presentation The Company’s financial
statements are presented on the accrual basis of accounting in accordance with accounting principles generally accepted in the United
States of America (“GAAP”) and include the year ended December 31, 2020 and the period from March 28, 2019 (date of inception)
through December 31, 2019.</t>
        </is>
      </c>
    </row>
    <row r="5">
      <c r="A5" s="4" t="inlineStr">
        <is>
          <t>Unaudited Interim Financial Statements</t>
        </is>
      </c>
      <c r="B5" s="4" t="inlineStr">
        <is>
          <t>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0. In the opinion of management, all adjustments and eliminations, consisting of
normal recurring adjustments, necessary for a fair representation of the Company’s financial statements for the interim period
reported, have been included. The results for the three months ended March 31, 2021, are not necessarily indicative of results to be
expected for the year ending December 31, 2021, or for any other interim period or for any future year.</t>
        </is>
      </c>
    </row>
    <row r="6">
      <c r="A6" s="4" t="inlineStr">
        <is>
          <t>Use of Estimates</t>
        </is>
      </c>
      <c r="B6"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valuation allowance for deferred tax assets, depreciation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t>
        </is>
      </c>
      <c r="C6"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valuation allowance for deferred tax assets, depreciation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t>
        </is>
      </c>
    </row>
    <row r="7">
      <c r="A7" s="4" t="inlineStr">
        <is>
          <t>Cash and Cash Equivalents</t>
        </is>
      </c>
      <c r="B7" s="4" t="inlineStr">
        <is>
          <t>Cash and Cash Equivalents The Company considers all highly
liquid securities with original maturities of three months or less when acquired, to be cash equivalents. At March 31, 2021 and December
31, 2020, the Company had $230,826 and $882,870 in cash and cash equivalents, respectively.</t>
        </is>
      </c>
      <c r="C7" s="4" t="inlineStr">
        <is>
          <t>Cash and Cash Equivalents The Company considers all highly
liquid securities with original maturities of three months or less when acquired, to be cash equivalents. At December 31, 2020 and 2019,
the Company had $882,870 and $32,092 in cash and cash equivalents, respectively.</t>
        </is>
      </c>
    </row>
    <row r="8">
      <c r="A8" s="4" t="inlineStr">
        <is>
          <t>Accounts Receivable</t>
        </is>
      </c>
      <c r="B8" s="4" t="inlineStr">
        <is>
          <t>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March 31, 2021 and December
31, 2020, the allowance was $0 in the consolidated financial statements.</t>
        </is>
      </c>
      <c r="C8" s="4" t="inlineStr">
        <is>
          <t>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The Company believes all of its
receivables at December 31, 2020 and 2019 are collectible and therefore, no allowance has been recorded.</t>
        </is>
      </c>
    </row>
    <row r="9">
      <c r="A9" s="4" t="inlineStr">
        <is>
          <t>Inventory</t>
        </is>
      </c>
      <c r="B9" s="4" t="inlineStr">
        <is>
          <t>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March 31, 2021 and December 31, 2020, the allowance was $0 in the consolidated financial statements.</t>
        </is>
      </c>
      <c r="C9" s="4" t="inlineStr">
        <is>
          <t>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0 and 2019, the allowance was $0 in the consolidated financial statements.</t>
        </is>
      </c>
    </row>
    <row r="10">
      <c r="A10" s="4" t="inlineStr">
        <is>
          <t>Concentrations</t>
        </is>
      </c>
      <c r="B10" s="4" t="inlineStr">
        <is>
          <t>Concentrations Major Customers For the three months ended March
31, 2021, the Company had one customer that made up 55% of revenue. For the three months ended March 31, 2020, the Company had one customer
that made up 13% of revenue. The Company had one customer that
made up 47% of accounts receivable as of March 31, 2021 and 68% of accounts receivable as of December 31, 2020. Major Vendors The Company purchases substantially all
of its fuel from one vendor.</t>
        </is>
      </c>
      <c r="C10" s="4" t="inlineStr">
        <is>
          <t>Concentrations Major Customers The Company had one customer that
made up 10% of accounts receivable as of December 31, 2019. For the period ended December 31, 2019, the Company had no customers that
made up 10% or more of revenue. The Company had one customer that
made up 68% of accounts receivable as of December 31, 2020. For the year ended December 31, 2020, the Company had two customers that made
up 10% or more of revenues individually, 38% and 11%, respectively. Major Vendors The Company purchases substantially all
of its fuel from one vendor.</t>
        </is>
      </c>
    </row>
    <row r="11">
      <c r="A11" s="4" t="inlineStr">
        <is>
          <t>Deferred Offering Costs</t>
        </is>
      </c>
      <c r="B11" s="4" t="inlineStr">
        <is>
          <t>Deferred Offering Costs The Company includes offering
costs directly associated with its IPO in prepaid expenses and deferred offering costs in the consolidated balance sheet. Upon the completion
of this offering, deferred offering costs will be offset against additional paid in capital. As of March 31, 2021 and December 31, 2020,
the Company recorded $199,097 and $153,597 to deferred offering costs.</t>
        </is>
      </c>
      <c r="C11" s="4" t="inlineStr">
        <is>
          <t>Deferred Offering Costs The Company includes offering
costs directly associated with its IPO in prepaids and deferred offering costs in the consolidated balance sheet. Upon the completion
of this offering, deferred offering costs will be offset against additional paid in capital. As of December 31, 2020 and 2019, the Company
recorded $153,597 and $20,000 to deferred offering costs.</t>
        </is>
      </c>
    </row>
    <row r="12">
      <c r="A12" s="4" t="inlineStr">
        <is>
          <t>Property, Equipment and Depreciation</t>
        </is>
      </c>
      <c r="C12" s="4" t="inlineStr">
        <is>
          <t>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Automobiles 5 years</t>
        </is>
      </c>
    </row>
    <row r="13">
      <c r="A13" s="4" t="inlineStr">
        <is>
          <t>Acquisitions and Intangible Assets</t>
        </is>
      </c>
      <c r="C13" s="4" t="inlineStr">
        <is>
          <t>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Intangible Asset Useful Life
Customer list 5 years
Mobile app 3 years
Non-Compete 2 years
Trade name 5 years</t>
        </is>
      </c>
    </row>
    <row r="14">
      <c r="A14" s="4" t="inlineStr">
        <is>
          <t>Long-lived Assets</t>
        </is>
      </c>
      <c r="C14" s="4" t="inlineStr">
        <is>
          <t>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t>
        </is>
      </c>
    </row>
    <row r="15">
      <c r="A15" s="4" t="inlineStr">
        <is>
          <t>Fair Value of Financial Instruments</t>
        </is>
      </c>
      <c r="C15" s="4" t="inlineStr">
        <is>
          <t>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is>
      </c>
    </row>
    <row r="16">
      <c r="A16" s="4" t="inlineStr">
        <is>
          <t>Revenue Recognition</t>
        </is>
      </c>
      <c r="C16" s="4" t="inlineStr">
        <is>
          <t>Revenue Recognition The Company generates its revenue
from mobile gas sales, either as a one-time purchase, or through a monthly membership. Revenue is recognized at the time of delivery
and includes a delivery fee for each delivery or a subscription fee on a monthly basis for memberships. Under Financial Accounting Standards
Board (FASB) issued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t>
        </is>
      </c>
    </row>
    <row r="17">
      <c r="A17" s="4" t="inlineStr">
        <is>
          <t>Convertible Debt</t>
        </is>
      </c>
      <c r="C17" s="4" t="inlineStr">
        <is>
          <t>Convertible Debt The Company considers guidance
within ASC 470-20, Debt Interest Beneficial Conversion Feature.</t>
        </is>
      </c>
    </row>
    <row r="18">
      <c r="A18" s="4" t="inlineStr">
        <is>
          <t>Advertising Costs</t>
        </is>
      </c>
      <c r="B18" s="4" t="inlineStr">
        <is>
          <t>Advertising Costs Advertising costs are expensed
as incurred. The Company incurred advertising costs for the three months ended March 31, 2021 and 2020 of approximately $34,000 and $33,000,
respectively.</t>
        </is>
      </c>
      <c r="C18" s="4" t="inlineStr">
        <is>
          <t>Advertising Costs Advertising costs are expensed
as incurred. The Company incurred advertising costs for the year ended December 31, 2020 and the period from March 28, 2019 (date of
inception) through December 31, 2019 of approximately $34,000 and $33,000, respectively.</t>
        </is>
      </c>
    </row>
    <row r="19">
      <c r="A19" s="4" t="inlineStr">
        <is>
          <t>Income Taxes</t>
        </is>
      </c>
      <c r="B19" s="4" t="inlineStr">
        <is>
          <t>Income Taxes The Company accounts for
income taxes in accordance with ASC 740, Income Taxes</t>
        </is>
      </c>
      <c r="C19" s="4" t="inlineStr">
        <is>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The tax years subject
to examination include the years 2019 and forward.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results of operations,
financial position and cash flows. The Company’s policy is
to recognize interest and/or penalties related to income tax matters in income tax expense. The Company had no accrual for interest or
penalties at December 31, 2020 or 2019, and has not recognized interest and/or penalties during the period since there are no material
unrecognized tax benefits.</t>
        </is>
      </c>
    </row>
    <row r="20">
      <c r="A20" s="4" t="inlineStr">
        <is>
          <t>Net loss per share</t>
        </is>
      </c>
      <c r="B20" s="4" t="inlineStr">
        <is>
          <t>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t>
        </is>
      </c>
      <c r="C20" s="4" t="inlineStr">
        <is>
          <t>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t>
        </is>
      </c>
    </row>
    <row r="21">
      <c r="A21" s="4" t="inlineStr">
        <is>
          <t>Stock-based compensation</t>
        </is>
      </c>
      <c r="C21" s="4" t="inlineStr">
        <is>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t>
        </is>
      </c>
    </row>
    <row r="22">
      <c r="A22" s="4" t="inlineStr">
        <is>
          <t>Recent accounting pronouncements</t>
        </is>
      </c>
      <c r="C22" s="4" t="inlineStr">
        <is>
          <t>Recent accounting pronouncements In May 2014, the Financial Accounting
Standards Board (FASB) issued Accounting Standards Update (“ASU”) No. 2014-09 (Topic 606) “Revenue from Contracts with
Customers.” Topic 606 supersedes the revenue recognition requirements in ASC Topic 605, “Revenue Recognition”, and requires
entities to recognize revenue when they transfer control of promised goods or services to customers in an amount that reflects the consideration
to which the entity expects to be entitled to in exchange for those goods or services. The adoption of Topic 606 did not have a material
impact to revenues and net loss presented in the consolidated statements of operations. In February 2016, the FASB issued
ASU 2016-02, Leases (Topic 842) Leases Leases In June 2018, the FASB issued
ASU 2018-07, Stock Compensation (Topic 718): Improvements to Nonemployee Share-Based Payment Accounting All other newly issued accounting
pronouncements not yet effective have been deemed either immaterial or not applicable.</t>
        </is>
      </c>
    </row>
    <row r="23">
      <c r="A23" s="4" t="inlineStr">
        <is>
          <t>Reclassifications</t>
        </is>
      </c>
      <c r="C23" s="4" t="inlineStr">
        <is>
          <t>Reclassifications Certain amounts have been reclassified
in order to be consistent with the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Estimated Useful Life</t>
        </is>
      </c>
      <c r="B4" s="4" t="inlineStr">
        <is>
          <t>Property and Equipment Useful Life
Equipment 5 years
Automobiles 5 years</t>
        </is>
      </c>
    </row>
    <row r="5">
      <c r="A5" s="4" t="inlineStr">
        <is>
          <t>Schedule of Finite Lived Intangible Assets Estimated Useful Life</t>
        </is>
      </c>
      <c r="B5" s="4" t="inlineStr">
        <is>
          <t>The Company amortizes finite lived
intangible assets over their estimated useful lives, which range between two and five years as follows:
Intangible Asset Useful Life
Customer list 5 years
Mobile app 3 years
Non-Compete 2 years
Trade name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Fixed Assets</t>
        </is>
      </c>
      <c r="B4" s="4" t="inlineStr">
        <is>
          <t xml:space="preserve">Fixed assets consisted of the
following:
Description March 31, 2021 December 31, 2020
Fixed assets:
Equipment $ 58,645 $ 42,643
Leasehold improvements 7,840 -
Vehicles 529,742 529,742
Total Fixed Assets 596,227 572,385
Accumulated Depreciation (172,579 ) (143,818 )
Fixed assets, net $ 423,648 $ 428,567 </t>
        </is>
      </c>
      <c r="C4" s="4" t="inlineStr">
        <is>
          <t xml:space="preserve">Fixed assets consisted of the
following:
Description December 31, 2020 December 31, 2019
Fixed assets:
Equipment $ 42,643 $ 34,804
Vehicles 529,742 330,920
Total Fixed Assets 572,385 365,724
Accumulated Depreciation (143,818 ) (29,427 )
Fixed assets, net $ 428,567 $ 336,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Description March 31, 2021 December 31, 2020
Indefinite lived intangible assets:
Goodwill $ 109,983 $ 109,983
Total indefinite lived intangible assets $ 109,983 $ 109,983
Finite lived intangible assets consisted of the following:
Other intangible assets:
Trademarks $ 103,258 $ 103,258
Software 504,314 504,314
Customer list 855,073 855,073
Non-compete 858 858
Total other intangible assets $ 1,463,503 $ 1,463,503
Accumulated amortization (562,929 ) (472,944 )
Total other intangible assets, net $ 900,574 $ 990,559 </t>
        </is>
      </c>
      <c r="C4" s="4" t="inlineStr">
        <is>
          <t xml:space="preserve">Intangible assets consisted of
the following:
Description December 31, 2020 December 31, 2019
Indefinite lived intangible assets:
Goodwill $ 109,983 $ 108,707
Total indefinite lived intangible assets $ 109,983 $ 108,707
Finite lived intangible assets consisted of the following:
Other intangible assets:
Trademarks $ 103,258 $ 52,699
Software 504,314 252,423
Customer list 855,073 459,657
Non-compete 858 -
Total other intangible assets $ 1,463,503 $ 764,779
Accumulated amortization (472,944 ) (135,803 )
Total other intangible assets, net $ 990,559 $ 628,976 </t>
        </is>
      </c>
    </row>
    <row r="5">
      <c r="A5" s="4" t="inlineStr">
        <is>
          <t>Schedule of Amortization for Intangible Assets</t>
        </is>
      </c>
      <c r="B5" s="4" t="inlineStr">
        <is>
          <t xml:space="preserve">Future amortization schedule for
intangible assets is as follows:
2021 (April-December) $ 269,952
2022 359,936
2023 270,686
Total $ 900,574 </t>
        </is>
      </c>
      <c r="C5" s="4" t="inlineStr">
        <is>
          <t xml:space="preserve">Future amortization schedule for
intangible assets is as follows:
2021 $ 360,445
2022 360,445
2023 269,669
Total $ 990,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ounts Payable and Accrued Liabilities</t>
        </is>
      </c>
      <c r="B4" s="4" t="inlineStr">
        <is>
          <t xml:space="preserve">The Company had accounts payable and accrued liabilities
as follows:
March 31, 2021 December 31, 2020
Accounts Payable and Accrued Liabilities:
Accounts payable $ 24,500 $ 4,076
Accrued expenses 64,383 68,290
Accrued interest 75,973 44,099
Total Accounts Payable and Accrued Liabilities 164,856 116,465
Accounts Payable and Accrued Liabilities – Related Parties:
Accounts payable - fuel 245,608 211,523
Accrued payroll 32,863 160,417
Settlement payable 300,000 300,000
Acquisition consideration payable in shares 750,000 750,000
Signing and performance bonus payable in shares 600,000 1,200,000
Total Accounts Payable and Accrued Liabilities, Related Parties $ 1,928,471 $ 2,621,940 </t>
        </is>
      </c>
      <c r="C4" s="4" t="inlineStr">
        <is>
          <t xml:space="preserve">The Company had accounts payable and accrued liabilities
at December 31, 2020 and December 31, 2019 as follows:
December 31, 2020 December 31, 2019
Accounts Payable and Accrued Liabilities:
Accounts payable $ 4,076 $ 8,295
Accrued expenses 68,290 32,994
Accrued interest 44,099 36,653
Total Accounts Payable and Accrued Liabilities 116,465 77,942
Accounts Payable and Accrued Liabilities – Related Parties:
Accounts payable - fuel 211,523 51,125
Accrued payroll 160,417 -
Acquisition consideration payable in shares 750,000 -
Settlement payable 300,000 -
Signing and performance bonus payable in shares 1,200,000 -
Total Accounts Payable and Accrued Liabilities, Related Parties $ 2,621,940 $ 51,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Maturities of Long-Term Debt</t>
        </is>
      </c>
      <c r="B4" s="4" t="inlineStr">
        <is>
          <t xml:space="preserve">Maturities of long-term debt (including
related parties) as of March 31, 2021 are as follows:
2021 (April to December) $ 1,112,021
2022 307,371
2023 35,467
2024 403,526
2025 14,082
Total $ 1,872,467 </t>
        </is>
      </c>
      <c r="C4" s="4" t="inlineStr">
        <is>
          <t xml:space="preserve">Maturities of long-term debt (including
related parties) as of December 31, 2020 are as follows:
2021 $ 1,074,067
2022 184,237
2023 46,147
2024 230,000
2025 15,640
Total $ 1,550,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Option Activity</t>
        </is>
      </c>
      <c r="B4" s="4" t="inlineStr">
        <is>
          <t xml:space="preserve">The following table represents
option activity during the three months ended March 31, 2021:
Number of Weighted Average Weighted Average
Options Exercise Price (years)
Vested and Exercisable at December 31, 2020 557,506 $ 0.45 3.9
Options granted 67,502 0.60 4.8
Vested and Exercisable at March 31, 2021 625,008 0.47 4.0 </t>
        </is>
      </c>
      <c r="C4" s="4" t="inlineStr">
        <is>
          <t xml:space="preserve">The following table represents
option activity during the periods ended December 31, 2020 and 2019:
Number of Weighted Average Weighted Average
Options Exercise Price (years)
Vested and Exercisable at March 28, 2019 — $ —
Options granted 224,000 0.34 4.5
Vested and Exercisable at December 31, 2019 224,000 0.34 4.5
Options granted 333,506 0.53 4.5
Vested and Exercisable at December 31, 2020 557,506 $ 0.45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1</t>
        </is>
      </c>
      <c r="C2" s="2" t="inlineStr">
        <is>
          <t>Dec. 31, 2020</t>
        </is>
      </c>
    </row>
    <row r="3">
      <c r="A3" s="4" t="inlineStr">
        <is>
          <t>Summary of Fair Value of Purchase Price Allocation</t>
        </is>
      </c>
      <c r="B3" s="4" t="inlineStr">
        <is>
          <t xml:space="preserve">A summary of the purchase price allocation at fair
value is below.
Purchase Allocation
Customer list $ 395,416
Vehicles 198,087
Non-Compete 858
Mobile app 251,891
Trade name 50,559
Goodwill 1,276
$ 898,087 The purchase price was paid as follows:
Common stock issuable $ 700,000
Vehicle obligations 198,087
$ 898,087 </t>
        </is>
      </c>
      <c r="C3" s="4" t="inlineStr">
        <is>
          <t xml:space="preserve">A summary of the purchase price allocation at fair
value is below:
Purchase Allocation
Vehicles and delivery equipment $ 157,093
Customer list 459,657
Mobile app 252,423
Trade name 52,699
Goodwill 108,707
$ 1,030,579 The purchase price was paid as follows:
Cash $ 175,000
Shares of Balance Labs 101,000
Acquisition payable 65,000
Assumed notes payable 647,579
Assumed accounts payable 42,000
$ 1,030,579 </t>
        </is>
      </c>
    </row>
    <row r="4">
      <c r="A4" s="4" t="inlineStr">
        <is>
          <t>Schedule of Pro Forma Combined Statements of Operations</t>
        </is>
      </c>
      <c r="C4" s="4" t="inlineStr">
        <is>
          <t xml:space="preserve">The accompanying unaudited pro forma combined statements
of operations present the accounts of EzFill Holdings, Inc. and Neighborhood Fuel for the period from March 28, 2019 (inception) to December
31, 2019 assuming the acquisition occurred on March 28, 2019 (inception).
December 31, 2019 Summary Statement of Operations EzFill Holdings Neighborhood Fuel Combined
Revenue $ 1,221,285 $ 1,788,149 $ 3,009,434
Net Loss $ (701,994 ) $ (292,785 ) $ (994,779 )
Net Loss per common share – basic and diluted $ (0.02 ) $ (0.03 )
Weighted average common shares – basic and diluted 29,803,362 29,803,362 The accompanying unaudited pro forma combined statements
of operations present the accounts of EzFill Holdings, Inc. and Neighborhood Fuel for the year ended December 31, 2020 assuming the acquisition
occurred on January 1, 2020.
December 31, 2020 Summary Statement of Operations EzFill Holdings Neighborhood Fuel Combined
Revenue $ 3,586,244 $ 23,689 $ 3,609,933
Net Loss $ (7,254,006 ) $ (13,047 ) $ (7,267,053 )
Net Loss per common share – basic and diluted $ (0.19 ) $ (0.19 )
Weighted average common shares – basic and diluted 38,194,632 38,194,632 </t>
        </is>
      </c>
    </row>
    <row r="5">
      <c r="A5" s="4" t="inlineStr">
        <is>
          <t>Neighborhood Fuel, Inc [Member]</t>
        </is>
      </c>
    </row>
    <row r="6">
      <c r="A6" s="4" t="inlineStr">
        <is>
          <t>Summary of Fair Value of Purchase Price Allocation</t>
        </is>
      </c>
      <c r="C6" s="4" t="inlineStr">
        <is>
          <t xml:space="preserve">A summary of the purchase price allocation at fair
value is below.
Purchase Allocation
Customer list $ 395,416
Vehicles 198,087
Non-Compete 858
Mobile app 251,891
Trade name 50,559
Goodwill 1,276
$ 898,087 The purchase price was paid as follows:
Common stock issuable $ 700,000
Vehicle obligations 198,087
$ 898,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1</t>
        </is>
      </c>
      <c r="C1" s="2" t="inlineStr">
        <is>
          <t>Dec. 31, 2020</t>
        </is>
      </c>
      <c r="D1" s="2" t="inlineStr">
        <is>
          <t>Dec. 31, 2019</t>
        </is>
      </c>
    </row>
    <row r="2">
      <c r="A2" s="4" t="inlineStr">
        <is>
          <t>Fixed assets, accumulated depreciation</t>
        </is>
      </c>
      <c r="B2" s="5" t="n">
        <v>172579</v>
      </c>
      <c r="C2" s="5" t="n">
        <v>143818</v>
      </c>
      <c r="D2" s="5" t="n">
        <v>29427</v>
      </c>
    </row>
    <row r="3">
      <c r="A3" s="4" t="inlineStr">
        <is>
          <t>Intangible assets, accumulated amortization</t>
        </is>
      </c>
      <c r="B3" s="5" t="n">
        <v>562929</v>
      </c>
      <c r="C3" s="5" t="n">
        <v>472944</v>
      </c>
      <c r="D3" s="5" t="n">
        <v>135803</v>
      </c>
    </row>
    <row r="4">
      <c r="A4" s="4" t="inlineStr">
        <is>
          <t>Preferred stock, par value</t>
        </is>
      </c>
      <c r="B4" s="4" t="inlineStr">
        <is>
          <t>$ .0001</t>
        </is>
      </c>
      <c r="C4" s="4" t="inlineStr">
        <is>
          <t>$ .0001</t>
        </is>
      </c>
      <c r="D4" s="4" t="inlineStr">
        <is>
          <t>$ .0001</t>
        </is>
      </c>
    </row>
    <row r="5">
      <c r="A5" s="4" t="inlineStr">
        <is>
          <t>Preferred stock, shares authorized</t>
        </is>
      </c>
      <c r="B5" s="6" t="n">
        <v>50000000</v>
      </c>
      <c r="C5" s="6" t="n">
        <v>50000000</v>
      </c>
      <c r="D5" s="6" t="n">
        <v>5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4" t="inlineStr">
        <is>
          <t>$ .0001</t>
        </is>
      </c>
      <c r="C8" s="4" t="inlineStr">
        <is>
          <t>$ .0001</t>
        </is>
      </c>
      <c r="D8" s="4" t="inlineStr">
        <is>
          <t>$ .0001</t>
        </is>
      </c>
    </row>
    <row r="9">
      <c r="A9" s="4" t="inlineStr">
        <is>
          <t>Common stock, shares authorized</t>
        </is>
      </c>
      <c r="B9" s="6" t="n">
        <v>500000000</v>
      </c>
      <c r="C9" s="6" t="n">
        <v>500000000</v>
      </c>
      <c r="D9" s="6" t="n">
        <v>500000000</v>
      </c>
    </row>
    <row r="10">
      <c r="A10" s="4" t="inlineStr">
        <is>
          <t>Common stock, shares issued</t>
        </is>
      </c>
      <c r="B10" s="6" t="n">
        <v>65725698</v>
      </c>
      <c r="C10" s="6" t="n">
        <v>64727449</v>
      </c>
      <c r="D10" s="6" t="n">
        <v>31465364</v>
      </c>
    </row>
    <row r="11">
      <c r="A11" s="4" t="inlineStr">
        <is>
          <t>Common stock, shares outstanding</t>
        </is>
      </c>
      <c r="B11" s="6" t="n">
        <v>65725698</v>
      </c>
      <c r="C11" s="6" t="n">
        <v>64727449</v>
      </c>
      <c r="D11" s="6" t="n">
        <v>31465364</v>
      </c>
    </row>
    <row r="12">
      <c r="A12" s="4" t="inlineStr">
        <is>
          <t>Notes Payable [Member]</t>
        </is>
      </c>
    </row>
    <row r="13">
      <c r="A13" s="4" t="inlineStr">
        <is>
          <t>Discount current</t>
        </is>
      </c>
      <c r="B13" s="5" t="n">
        <v>0</v>
      </c>
      <c r="C13" s="5" t="n">
        <v>75000</v>
      </c>
      <c r="D13" s="5" t="n">
        <v>0</v>
      </c>
    </row>
    <row r="14">
      <c r="A14" s="4" t="inlineStr">
        <is>
          <t>Related Party Notes Payable [Member]</t>
        </is>
      </c>
    </row>
    <row r="15">
      <c r="A15" s="4" t="inlineStr">
        <is>
          <t>Discount current</t>
        </is>
      </c>
      <c r="B15" s="5" t="n">
        <v>30000</v>
      </c>
      <c r="C15" s="6" t="n">
        <v>0</v>
      </c>
      <c r="D15" s="6" t="n">
        <v>18310</v>
      </c>
    </row>
    <row r="16">
      <c r="A16" s="4" t="inlineStr">
        <is>
          <t>Convertible Notes Payable [Member]</t>
        </is>
      </c>
    </row>
    <row r="17">
      <c r="A17" s="4" t="inlineStr">
        <is>
          <t>Discount noncurrent</t>
        </is>
      </c>
      <c r="C17" s="5" t="n">
        <v>0</v>
      </c>
      <c r="D17" s="5" t="n">
        <v>199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omponents of the deferred
tax assets at December 31, 2020 and 2019 were as follows:
2020 2019
Deferred tax assets:
Stock-based compensation 478,922 -
Amortization of debt discount 19,125 -
Loss on settlement and change in fair value 76,500 -
Change in fair value 12,750 -
Intangibles 79,029 19,794
Net operating loss 1,364,501 160,627
Total gross deferred tax asset 2,030,828 180,421
Deferred tax liabilities:
Depreciation (3,622 ) (1,811 )
Less: Valuation allowances (2,027,206 ) (178,610 )
Net deferred tax asset $ - $ - </t>
        </is>
      </c>
    </row>
    <row r="5">
      <c r="A5" s="4" t="inlineStr">
        <is>
          <t>Schedule of Components of Income Tax Benefit</t>
        </is>
      </c>
      <c r="B5" s="4" t="inlineStr">
        <is>
          <t xml:space="preserve">The components of the income tax
benefit and related valuation allowance for the years ended December 31, 2020 and 2019 are as follows:
2020 2019
Current $ - $ -
Deferred (1,848,596 ) (178,610 )
Valuation allowance 1,848,596 178,610
Total Tax Provision $ - $ - </t>
        </is>
      </c>
    </row>
    <row r="6">
      <c r="A6" s="4" t="inlineStr">
        <is>
          <t>Schedule of Provision for Income Taxes</t>
        </is>
      </c>
      <c r="B6" s="4" t="inlineStr">
        <is>
          <t xml:space="preserve">A reconciliation of the provision
for income taxes for the years ended December 31, 2020 and 2019 as compared to statutory rates is as follows:
2020 2019
Provision at federal statutory rate of 21% (1,523,341 ) (147,419 )
Permanent differences, net 1,176 399
State income tax benefit (326,430 ) (31,590 )
Change in valuation allowance 1,848,596 178,610
Total income tax provis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ature of Organization and Summary of Significant Accounting Policies (Details Narrative)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Cash and cash equivalents</t>
        </is>
      </c>
      <c r="B3" s="5" t="n">
        <v>230826</v>
      </c>
      <c r="D3" s="5" t="n">
        <v>32092</v>
      </c>
      <c r="E3" s="5" t="n">
        <v>882870</v>
      </c>
    </row>
    <row r="4">
      <c r="A4" s="4" t="inlineStr">
        <is>
          <t>Allowance for accounts receivable</t>
        </is>
      </c>
      <c r="B4" s="6" t="n">
        <v>0</v>
      </c>
      <c r="D4" s="6" t="n">
        <v>0</v>
      </c>
      <c r="E4" s="6" t="n">
        <v>0</v>
      </c>
    </row>
    <row r="5">
      <c r="A5" s="4" t="inlineStr">
        <is>
          <t>Allowance for inventory</t>
        </is>
      </c>
      <c r="B5" s="6" t="n">
        <v>0</v>
      </c>
      <c r="D5" s="6" t="n">
        <v>0</v>
      </c>
      <c r="E5" s="6" t="n">
        <v>0</v>
      </c>
    </row>
    <row r="6">
      <c r="A6" s="4" t="inlineStr">
        <is>
          <t>Deferred offering costs</t>
        </is>
      </c>
      <c r="B6" s="6" t="n">
        <v>199097</v>
      </c>
      <c r="D6" s="6" t="n">
        <v>20000</v>
      </c>
      <c r="E6" s="6" t="n">
        <v>153597</v>
      </c>
    </row>
    <row r="7">
      <c r="A7" s="4" t="inlineStr">
        <is>
          <t>Advertising costs</t>
        </is>
      </c>
      <c r="B7" s="5" t="n">
        <v>34000</v>
      </c>
      <c r="C7" s="5" t="n">
        <v>33000</v>
      </c>
      <c r="D7" s="5" t="n">
        <v>33000</v>
      </c>
      <c r="E7" s="5" t="n">
        <v>34000</v>
      </c>
    </row>
    <row r="8">
      <c r="A8" s="4" t="inlineStr">
        <is>
          <t>Stock Options [Member]</t>
        </is>
      </c>
    </row>
    <row r="9">
      <c r="A9" s="4" t="inlineStr">
        <is>
          <t>Diluted loss per share</t>
        </is>
      </c>
      <c r="B9" s="6" t="n">
        <v>333499</v>
      </c>
      <c r="C9" s="6" t="n">
        <v>0</v>
      </c>
      <c r="E9" s="8" t="n">
        <v>173.8</v>
      </c>
    </row>
    <row r="10">
      <c r="A10" s="4" t="inlineStr">
        <is>
          <t>One Customer [Member] | Revenue [Member]</t>
        </is>
      </c>
    </row>
    <row r="11">
      <c r="A11" s="4" t="inlineStr">
        <is>
          <t>Concentration risk percentage</t>
        </is>
      </c>
      <c r="B11" s="4" t="inlineStr">
        <is>
          <t>55.00%</t>
        </is>
      </c>
      <c r="C11" s="4" t="inlineStr">
        <is>
          <t>13.00%</t>
        </is>
      </c>
    </row>
    <row r="12">
      <c r="A12" s="4" t="inlineStr">
        <is>
          <t>One Customer [Member] | Accounts Receivable [Member]</t>
        </is>
      </c>
    </row>
    <row r="13">
      <c r="A13" s="4" t="inlineStr">
        <is>
          <t>Concentration risk percentage</t>
        </is>
      </c>
      <c r="B13" s="4" t="inlineStr">
        <is>
          <t>47.00%</t>
        </is>
      </c>
      <c r="D13" s="4" t="inlineStr">
        <is>
          <t>10.00%</t>
        </is>
      </c>
      <c r="E13" s="4" t="inlineStr">
        <is>
          <t>6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1" customWidth="1" min="5" max="5"/>
  </cols>
  <sheetData>
    <row r="1">
      <c r="A1" s="1" t="inlineStr">
        <is>
          <t>Nature of Organization and Summary of Significant Accounting Policies (Details Narrative) (10-K)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Cash and cash equivalents</t>
        </is>
      </c>
      <c r="B3" s="5" t="n">
        <v>230826</v>
      </c>
      <c r="D3" s="5" t="n">
        <v>32092</v>
      </c>
      <c r="E3" s="5" t="n">
        <v>882870</v>
      </c>
    </row>
    <row r="4">
      <c r="A4" s="4" t="inlineStr">
        <is>
          <t>Allowance for accounts receivable</t>
        </is>
      </c>
      <c r="B4" s="6" t="n">
        <v>0</v>
      </c>
      <c r="D4" s="6" t="n">
        <v>0</v>
      </c>
      <c r="E4" s="6" t="n">
        <v>0</v>
      </c>
    </row>
    <row r="5">
      <c r="A5" s="4" t="inlineStr">
        <is>
          <t>Allowance for inventory</t>
        </is>
      </c>
      <c r="B5" s="6" t="n">
        <v>0</v>
      </c>
      <c r="D5" s="6" t="n">
        <v>0</v>
      </c>
      <c r="E5" s="6" t="n">
        <v>0</v>
      </c>
    </row>
    <row r="6">
      <c r="A6" s="4" t="inlineStr">
        <is>
          <t>Deferred offering costs</t>
        </is>
      </c>
      <c r="B6" s="6" t="n">
        <v>199097</v>
      </c>
      <c r="D6" s="6" t="n">
        <v>20000</v>
      </c>
      <c r="E6" s="6" t="n">
        <v>153597</v>
      </c>
    </row>
    <row r="7">
      <c r="A7" s="4" t="inlineStr">
        <is>
          <t>Advertising costs</t>
        </is>
      </c>
      <c r="B7" s="5" t="n">
        <v>34000</v>
      </c>
      <c r="C7" s="5" t="n">
        <v>33000</v>
      </c>
      <c r="D7" s="6" t="n">
        <v>33000</v>
      </c>
      <c r="E7" s="5" t="n">
        <v>34000</v>
      </c>
    </row>
    <row r="8">
      <c r="A8" s="4" t="inlineStr">
        <is>
          <t>Income tax likelihood</t>
        </is>
      </c>
      <c r="E8" s="4" t="inlineStr">
        <is>
          <t>More than 50 percent</t>
        </is>
      </c>
    </row>
    <row r="9">
      <c r="A9" s="4" t="inlineStr">
        <is>
          <t>Accrual for interest or penalties</t>
        </is>
      </c>
      <c r="D9" s="4" t="inlineStr">
        <is>
          <t xml:space="preserve"> </t>
        </is>
      </c>
      <c r="E9" s="4" t="inlineStr">
        <is>
          <t xml:space="preserve"> </t>
        </is>
      </c>
    </row>
    <row r="10">
      <c r="A10" s="4" t="inlineStr">
        <is>
          <t>Unrecognized tax benefits</t>
        </is>
      </c>
      <c r="D10" s="4" t="inlineStr">
        <is>
          <t xml:space="preserve"> </t>
        </is>
      </c>
      <c r="E10" s="4" t="inlineStr">
        <is>
          <t xml:space="preserve"> </t>
        </is>
      </c>
    </row>
    <row r="11">
      <c r="A11" s="4" t="inlineStr">
        <is>
          <t>Stock Options [Member]</t>
        </is>
      </c>
    </row>
    <row r="12">
      <c r="A12" s="4" t="inlineStr">
        <is>
          <t>Diluted loss per share</t>
        </is>
      </c>
      <c r="B12" s="6" t="n">
        <v>333499</v>
      </c>
      <c r="C12" s="6" t="n">
        <v>0</v>
      </c>
      <c r="E12" s="8" t="n">
        <v>173.8</v>
      </c>
    </row>
    <row r="13">
      <c r="A13" s="4" t="inlineStr">
        <is>
          <t>Convertible Debt [Member]</t>
        </is>
      </c>
    </row>
    <row r="14">
      <c r="A14" s="4" t="inlineStr">
        <is>
          <t>Diluted loss per share</t>
        </is>
      </c>
      <c r="D14" s="6" t="n">
        <v>25409544</v>
      </c>
    </row>
    <row r="15">
      <c r="A15" s="4" t="inlineStr">
        <is>
          <t>One Customer [Member] | Accounts Receivable [Member]</t>
        </is>
      </c>
    </row>
    <row r="16">
      <c r="A16" s="4" t="inlineStr">
        <is>
          <t>Concentration risk percentage</t>
        </is>
      </c>
      <c r="B16" s="4" t="inlineStr">
        <is>
          <t>47.00%</t>
        </is>
      </c>
      <c r="D16" s="4" t="inlineStr">
        <is>
          <t>10.00%</t>
        </is>
      </c>
      <c r="E16" s="4" t="inlineStr">
        <is>
          <t>68.00%</t>
        </is>
      </c>
    </row>
    <row r="17">
      <c r="A17" s="4" t="inlineStr">
        <is>
          <t>One Customer [Member] | Revenue [Member]</t>
        </is>
      </c>
    </row>
    <row r="18">
      <c r="A18" s="4" t="inlineStr">
        <is>
          <t>Concentration risk percentage</t>
        </is>
      </c>
      <c r="B18" s="4" t="inlineStr">
        <is>
          <t>55.00%</t>
        </is>
      </c>
      <c r="C18" s="4" t="inlineStr">
        <is>
          <t>13.00%</t>
        </is>
      </c>
    </row>
    <row r="19">
      <c r="A19" s="4" t="inlineStr">
        <is>
          <t>No Customer [Member] | Revenue [Member]</t>
        </is>
      </c>
    </row>
    <row r="20">
      <c r="A20" s="4" t="inlineStr">
        <is>
          <t>Concentration risk percentage</t>
        </is>
      </c>
      <c r="D20" s="4" t="inlineStr">
        <is>
          <t>10.00%</t>
        </is>
      </c>
    </row>
    <row r="21">
      <c r="A21" s="4" t="inlineStr">
        <is>
          <t>Two Customer [Member] | Revenue [Member]</t>
        </is>
      </c>
    </row>
    <row r="22">
      <c r="A22" s="4" t="inlineStr">
        <is>
          <t>Concentration risk percentage</t>
        </is>
      </c>
      <c r="E22" s="4" t="inlineStr">
        <is>
          <t>10.00%</t>
        </is>
      </c>
    </row>
    <row r="23">
      <c r="A23" s="4" t="inlineStr">
        <is>
          <t>Customer One [Member] | Revenue [Member]</t>
        </is>
      </c>
    </row>
    <row r="24">
      <c r="A24" s="4" t="inlineStr">
        <is>
          <t>Concentration risk percentage</t>
        </is>
      </c>
      <c r="E24" s="4" t="inlineStr">
        <is>
          <t>38.00%</t>
        </is>
      </c>
    </row>
    <row r="25">
      <c r="A25" s="4" t="inlineStr">
        <is>
          <t>Customer Two [Member] | Revenue [Member]</t>
        </is>
      </c>
    </row>
    <row r="26">
      <c r="A26" s="4" t="inlineStr">
        <is>
          <t>Concentration risk percentage</t>
        </is>
      </c>
      <c r="E26" s="4" t="inlineStr">
        <is>
          <t>1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ature of Organization and Summary of Significant Accounting Policies - Schedule of Property and Equipment Estimated Useful Life (Details) (10-K)</t>
        </is>
      </c>
      <c r="B1" s="2" t="inlineStr">
        <is>
          <t>12 Months Ended</t>
        </is>
      </c>
    </row>
    <row r="2">
      <c r="B2" s="2" t="inlineStr">
        <is>
          <t>Dec. 31, 2020</t>
        </is>
      </c>
    </row>
    <row r="3">
      <c r="A3" s="4" t="inlineStr">
        <is>
          <t>Equipment [Member]</t>
        </is>
      </c>
    </row>
    <row r="4">
      <c r="A4" s="4" t="inlineStr">
        <is>
          <t>Property and equipment estimated useful life</t>
        </is>
      </c>
      <c r="B4" s="4" t="inlineStr">
        <is>
          <t>5 years</t>
        </is>
      </c>
    </row>
    <row r="5">
      <c r="A5" s="4" t="inlineStr">
        <is>
          <t>Automobiles [Member]</t>
        </is>
      </c>
    </row>
    <row r="6">
      <c r="A6" s="4" t="inlineStr">
        <is>
          <t>Property and equipment estimated useful life</t>
        </is>
      </c>
      <c r="B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Organization and Summary of Significant Accounting Policies - Schedule of Finite Lived Intangible Assets Estimated Useful Life (Details) (10-K)</t>
        </is>
      </c>
      <c r="B1" s="2" t="inlineStr">
        <is>
          <t>12 Months Ended</t>
        </is>
      </c>
    </row>
    <row r="2">
      <c r="B2" s="2" t="inlineStr">
        <is>
          <t>Dec. 31, 2020</t>
        </is>
      </c>
    </row>
    <row r="3">
      <c r="A3" s="4" t="inlineStr">
        <is>
          <t>Customer List [Member]</t>
        </is>
      </c>
    </row>
    <row r="4">
      <c r="A4" s="4" t="inlineStr">
        <is>
          <t>Finite lived intangible assets estimated useful life</t>
        </is>
      </c>
      <c r="B4" s="4" t="inlineStr">
        <is>
          <t>5 years</t>
        </is>
      </c>
    </row>
    <row r="5">
      <c r="A5" s="4" t="inlineStr">
        <is>
          <t>Mobile App [Member]</t>
        </is>
      </c>
    </row>
    <row r="6">
      <c r="A6" s="4" t="inlineStr">
        <is>
          <t>Finite lived intangible assets estimated useful life</t>
        </is>
      </c>
      <c r="B6" s="4" t="inlineStr">
        <is>
          <t>3 years</t>
        </is>
      </c>
    </row>
    <row r="7">
      <c r="A7" s="4" t="inlineStr">
        <is>
          <t>Non-Compete [Member]</t>
        </is>
      </c>
    </row>
    <row r="8">
      <c r="A8" s="4" t="inlineStr">
        <is>
          <t>Finite lived intangible assets estimated useful life</t>
        </is>
      </c>
      <c r="B8" s="4" t="inlineStr">
        <is>
          <t>2 years</t>
        </is>
      </c>
    </row>
    <row r="9">
      <c r="A9" s="4" t="inlineStr">
        <is>
          <t>Trade Name [Member]</t>
        </is>
      </c>
    </row>
    <row r="10">
      <c r="A10" s="4" t="inlineStr">
        <is>
          <t>Finite lived intangible assets estimated useful life</t>
        </is>
      </c>
      <c r="B1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ing Concern (Details Narrative)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Organization, Consolidation and Presentation of Financial Statements [Abstract]</t>
        </is>
      </c>
    </row>
    <row r="4">
      <c r="A4" s="4" t="inlineStr">
        <is>
          <t>Net loss</t>
        </is>
      </c>
      <c r="B4" s="5" t="n">
        <v>-1348155</v>
      </c>
      <c r="C4" s="5" t="n">
        <v>-382886</v>
      </c>
      <c r="D4" s="5" t="n">
        <v>-701994</v>
      </c>
      <c r="E4" s="5" t="n">
        <v>-7254006</v>
      </c>
    </row>
    <row r="5">
      <c r="A5" s="4" t="inlineStr">
        <is>
          <t>Accumulated deficit</t>
        </is>
      </c>
      <c r="B5" s="6" t="n">
        <v>-9304155</v>
      </c>
      <c r="D5" s="5" t="n">
        <v>-701994</v>
      </c>
      <c r="E5" s="6" t="n">
        <v>-7956000</v>
      </c>
    </row>
    <row r="6">
      <c r="A6" s="4" t="inlineStr">
        <is>
          <t>Working capital deficit</t>
        </is>
      </c>
      <c r="B6" s="5" t="n">
        <v>-2735874</v>
      </c>
      <c r="E6" s="5" t="n">
        <v>2459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ing Concern (Details Narrative) (10-K)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Organization, Consolidation and Presentation of Financial Statements [Abstract]</t>
        </is>
      </c>
    </row>
    <row r="4">
      <c r="A4" s="4" t="inlineStr">
        <is>
          <t>Net loss</t>
        </is>
      </c>
      <c r="B4" s="5" t="n">
        <v>-1348155</v>
      </c>
      <c r="C4" s="5" t="n">
        <v>-382886</v>
      </c>
      <c r="D4" s="5" t="n">
        <v>-701994</v>
      </c>
      <c r="E4" s="5" t="n">
        <v>-7254006</v>
      </c>
    </row>
    <row r="5">
      <c r="A5" s="4" t="inlineStr">
        <is>
          <t>Accumulated deficit</t>
        </is>
      </c>
      <c r="B5" s="6" t="n">
        <v>-9304155</v>
      </c>
      <c r="D5" s="5" t="n">
        <v>-701994</v>
      </c>
      <c r="E5" s="6" t="n">
        <v>-7956000</v>
      </c>
    </row>
    <row r="6">
      <c r="A6" s="4" t="inlineStr">
        <is>
          <t>Working capital deficit</t>
        </is>
      </c>
      <c r="B6" s="5" t="n">
        <v>-2735874</v>
      </c>
      <c r="E6" s="5" t="n">
        <v>24598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Mar. 10, 2021</t>
        </is>
      </c>
      <c r="C1" s="2" t="inlineStr">
        <is>
          <t>Dec. 31, 2020</t>
        </is>
      </c>
      <c r="D1" s="2" t="inlineStr">
        <is>
          <t>Mar. 31, 2021</t>
        </is>
      </c>
      <c r="E1" s="2" t="inlineStr">
        <is>
          <t>Mar. 31, 2020</t>
        </is>
      </c>
      <c r="F1" s="2" t="inlineStr">
        <is>
          <t>Dec. 31, 2019</t>
        </is>
      </c>
      <c r="G1" s="2" t="inlineStr">
        <is>
          <t>Dec. 31, 2020</t>
        </is>
      </c>
    </row>
    <row r="2">
      <c r="A2" s="4" t="inlineStr">
        <is>
          <t>Notes payable to related parties</t>
        </is>
      </c>
      <c r="D2" s="5" t="n">
        <v>300000</v>
      </c>
    </row>
    <row r="3">
      <c r="A3" s="4" t="inlineStr">
        <is>
          <t>Unamortized discount</t>
        </is>
      </c>
      <c r="C3" s="5" t="n">
        <v>100000</v>
      </c>
      <c r="G3" s="5" t="n">
        <v>100000</v>
      </c>
    </row>
    <row r="4">
      <c r="A4" s="4" t="inlineStr">
        <is>
          <t>Accounts payable and accrued liabilities to related parties</t>
        </is>
      </c>
      <c r="C4" s="6" t="n">
        <v>2621940</v>
      </c>
      <c r="D4" s="6" t="n">
        <v>1928471</v>
      </c>
      <c r="F4" s="5" t="n">
        <v>51125</v>
      </c>
      <c r="G4" s="6" t="n">
        <v>2621940</v>
      </c>
    </row>
    <row r="5">
      <c r="A5" s="4" t="inlineStr">
        <is>
          <t>Number of shares issued to common stock</t>
        </is>
      </c>
      <c r="B5" s="6" t="n">
        <v>30000</v>
      </c>
    </row>
    <row r="6">
      <c r="A6" s="4" t="inlineStr">
        <is>
          <t>Stock-based compensation expense</t>
        </is>
      </c>
      <c r="C6" s="5" t="n">
        <v>2000000</v>
      </c>
      <c r="D6" s="6" t="n">
        <v>417462</v>
      </c>
      <c r="E6" s="4" t="inlineStr">
        <is>
          <t xml:space="preserve"> </t>
        </is>
      </c>
      <c r="F6" s="5" t="n">
        <v>57201</v>
      </c>
      <c r="G6" s="5" t="n">
        <v>4624708</v>
      </c>
    </row>
    <row r="7">
      <c r="A7" s="4" t="inlineStr">
        <is>
          <t>Other Related Party [Member]</t>
        </is>
      </c>
    </row>
    <row r="8">
      <c r="A8" s="4" t="inlineStr">
        <is>
          <t>Principal balance</t>
        </is>
      </c>
      <c r="D8" s="6" t="n">
        <v>584168</v>
      </c>
    </row>
    <row r="9">
      <c r="A9" s="4" t="inlineStr">
        <is>
          <t>Unamortized discount</t>
        </is>
      </c>
      <c r="D9" s="5" t="n">
        <v>30000</v>
      </c>
    </row>
    <row r="10">
      <c r="A10" s="4" t="inlineStr">
        <is>
          <t>Executives [Member]</t>
        </is>
      </c>
    </row>
    <row r="11">
      <c r="A11" s="4" t="inlineStr">
        <is>
          <t>Number of shares issued to common stock</t>
        </is>
      </c>
      <c r="D11" s="6" t="n">
        <v>205000</v>
      </c>
    </row>
    <row r="12">
      <c r="A12" s="4" t="inlineStr">
        <is>
          <t>Stock-based compensation expense</t>
        </is>
      </c>
      <c r="D12" s="5" t="n">
        <v>205000</v>
      </c>
    </row>
    <row r="13">
      <c r="A13" s="4" t="inlineStr">
        <is>
          <t>Other Employees [Member]</t>
        </is>
      </c>
    </row>
    <row r="14">
      <c r="A14" s="4" t="inlineStr">
        <is>
          <t>Number of shares issued to common stock</t>
        </is>
      </c>
      <c r="D14" s="6" t="n">
        <v>0</v>
      </c>
    </row>
    <row r="15">
      <c r="A15" s="4" t="inlineStr">
        <is>
          <t>Stock-based compensation expense</t>
        </is>
      </c>
      <c r="D1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10-K) - USD ($)</t>
        </is>
      </c>
      <c r="B1" s="2" t="inlineStr">
        <is>
          <t>Mar. 10, 2021</t>
        </is>
      </c>
      <c r="C1" s="2" t="inlineStr">
        <is>
          <t>Nov. 18, 2020</t>
        </is>
      </c>
      <c r="D1" s="2" t="inlineStr">
        <is>
          <t>Feb. 19, 2020</t>
        </is>
      </c>
      <c r="E1" s="2" t="inlineStr">
        <is>
          <t>Apr. 11, 2019</t>
        </is>
      </c>
      <c r="F1" s="2" t="inlineStr">
        <is>
          <t>Apr. 05, 2019</t>
        </is>
      </c>
      <c r="G1" s="2" t="inlineStr">
        <is>
          <t>Feb. 28, 2021</t>
        </is>
      </c>
      <c r="H1" s="2" t="inlineStr">
        <is>
          <t>Dec. 31, 2020</t>
        </is>
      </c>
      <c r="I1" s="2" t="inlineStr">
        <is>
          <t>Mar. 31, 2021</t>
        </is>
      </c>
      <c r="J1" s="2" t="inlineStr">
        <is>
          <t>Mar. 31, 2020</t>
        </is>
      </c>
      <c r="K1" s="2" t="inlineStr">
        <is>
          <t>Dec. 31, 2019</t>
        </is>
      </c>
      <c r="L1" s="2" t="inlineStr">
        <is>
          <t>Dec. 31, 2020</t>
        </is>
      </c>
    </row>
    <row r="2">
      <c r="A2" s="4" t="inlineStr">
        <is>
          <t>Notes payable to related parties</t>
        </is>
      </c>
      <c r="I2" s="5" t="n">
        <v>300000</v>
      </c>
    </row>
    <row r="3">
      <c r="A3" s="4" t="inlineStr">
        <is>
          <t>Debt discount</t>
        </is>
      </c>
      <c r="I3" s="6" t="n">
        <v>75000</v>
      </c>
      <c r="J3" s="4" t="inlineStr">
        <is>
          <t xml:space="preserve"> </t>
        </is>
      </c>
      <c r="K3" s="5" t="n">
        <v>19069</v>
      </c>
      <c r="L3" s="5" t="n">
        <v>248713</v>
      </c>
    </row>
    <row r="4">
      <c r="A4" s="4" t="inlineStr">
        <is>
          <t>Unamortized discount</t>
        </is>
      </c>
      <c r="H4" s="5" t="n">
        <v>100000</v>
      </c>
      <c r="L4" s="6" t="n">
        <v>100000</v>
      </c>
    </row>
    <row r="5">
      <c r="A5" s="4" t="inlineStr">
        <is>
          <t>Number of shares issued to common stock</t>
        </is>
      </c>
      <c r="B5" s="6" t="n">
        <v>30000</v>
      </c>
    </row>
    <row r="6">
      <c r="A6" s="4" t="inlineStr">
        <is>
          <t>Payment of related party notes payable</t>
        </is>
      </c>
      <c r="I6" s="6" t="n">
        <v>14231</v>
      </c>
      <c r="J6" s="6" t="n">
        <v>45341</v>
      </c>
      <c r="K6" s="6" t="n">
        <v>84890</v>
      </c>
      <c r="L6" s="6" t="n">
        <v>227211</v>
      </c>
    </row>
    <row r="7">
      <c r="A7" s="4" t="inlineStr">
        <is>
          <t>Accounts payable and accrued liabilities to related parties</t>
        </is>
      </c>
      <c r="H7" s="6" t="n">
        <v>2621940</v>
      </c>
      <c r="I7" s="6" t="n">
        <v>1928471</v>
      </c>
      <c r="K7" s="6" t="n">
        <v>51125</v>
      </c>
      <c r="L7" s="6" t="n">
        <v>2621940</v>
      </c>
    </row>
    <row r="8">
      <c r="A8" s="4" t="inlineStr">
        <is>
          <t>Stock-based compensation expense</t>
        </is>
      </c>
      <c r="H8" s="5" t="n">
        <v>2000000</v>
      </c>
      <c r="I8" s="5" t="n">
        <v>417462</v>
      </c>
      <c r="J8" s="4" t="inlineStr">
        <is>
          <t xml:space="preserve"> </t>
        </is>
      </c>
      <c r="K8" s="5" t="n">
        <v>57201</v>
      </c>
      <c r="L8" s="5" t="n">
        <v>4624708</v>
      </c>
    </row>
    <row r="9">
      <c r="A9" s="4" t="inlineStr">
        <is>
          <t>Number of common stock for services</t>
        </is>
      </c>
      <c r="H9" s="6" t="n">
        <v>2000000</v>
      </c>
    </row>
    <row r="10">
      <c r="A10" s="4" t="inlineStr">
        <is>
          <t>Executives and Other Employees [Member]</t>
        </is>
      </c>
    </row>
    <row r="11">
      <c r="A11" s="4" t="inlineStr">
        <is>
          <t>Number of shares issued to common stock</t>
        </is>
      </c>
      <c r="K11" s="6" t="n">
        <v>0</v>
      </c>
      <c r="L11" s="6" t="n">
        <v>500000</v>
      </c>
    </row>
    <row r="12">
      <c r="A12" s="4" t="inlineStr">
        <is>
          <t>Stock-based compensation expense</t>
        </is>
      </c>
      <c r="K12" s="5" t="n">
        <v>0</v>
      </c>
      <c r="L12" s="5" t="n">
        <v>500000</v>
      </c>
    </row>
    <row r="13">
      <c r="A13" s="4" t="inlineStr">
        <is>
          <t>Employment Agreement [Member]</t>
        </is>
      </c>
    </row>
    <row r="14">
      <c r="A14" s="4" t="inlineStr">
        <is>
          <t>Number of shares issued to common stock</t>
        </is>
      </c>
      <c r="E14" s="6" t="n">
        <v>1375000</v>
      </c>
      <c r="G14" s="6" t="n">
        <v>600000</v>
      </c>
    </row>
    <row r="15">
      <c r="A15" s="4" t="inlineStr">
        <is>
          <t>Annual salary</t>
        </is>
      </c>
      <c r="E15" s="5" t="n">
        <v>75000</v>
      </c>
    </row>
    <row r="16">
      <c r="A16" s="4" t="inlineStr">
        <is>
          <t>Annual bonus</t>
        </is>
      </c>
      <c r="E16" s="5" t="n">
        <v>25000</v>
      </c>
    </row>
    <row r="17">
      <c r="A17" s="4" t="inlineStr">
        <is>
          <t>Agreement description</t>
        </is>
      </c>
      <c r="E17" s="4" t="inlineStr">
        <is>
          <t>The Company's common stock are to be issued and held in escrow by the Company's legal counsel and disbursed in equal one-third (1/3) increments on each anniversary of the employment.</t>
        </is>
      </c>
    </row>
    <row r="18">
      <c r="A18" s="4" t="inlineStr">
        <is>
          <t>Stock-based compensation expense</t>
        </is>
      </c>
      <c r="K18" s="5" t="n">
        <v>57063</v>
      </c>
      <c r="L18" s="5" t="n">
        <v>76063</v>
      </c>
    </row>
    <row r="19">
      <c r="A19" s="4" t="inlineStr">
        <is>
          <t>Proceeds from intial public offering</t>
        </is>
      </c>
      <c r="D19" s="5" t="n">
        <v>750000</v>
      </c>
    </row>
    <row r="20">
      <c r="A20" s="4" t="inlineStr">
        <is>
          <t>Employment Agreement [Member] | Maximum [Member]</t>
        </is>
      </c>
    </row>
    <row r="21">
      <c r="A21" s="4" t="inlineStr">
        <is>
          <t>Annual interest rate</t>
        </is>
      </c>
      <c r="E21" s="4" t="inlineStr">
        <is>
          <t>5.00%</t>
        </is>
      </c>
    </row>
    <row r="22">
      <c r="A22" s="4" t="inlineStr">
        <is>
          <t>Consulting Agreement [Member] | Balance Labs, Inc [Member]</t>
        </is>
      </c>
    </row>
    <row r="23">
      <c r="A23" s="4" t="inlineStr">
        <is>
          <t>Number of shares issued to common stock</t>
        </is>
      </c>
      <c r="C23" s="6" t="n">
        <v>1000000</v>
      </c>
    </row>
    <row r="24">
      <c r="A24" s="4" t="inlineStr">
        <is>
          <t>Beneficial ownership interest</t>
        </is>
      </c>
      <c r="C24" s="4" t="inlineStr">
        <is>
          <t>37.00%</t>
        </is>
      </c>
    </row>
    <row r="25">
      <c r="A25" s="4" t="inlineStr">
        <is>
          <t>Proceeds from intial public offering</t>
        </is>
      </c>
      <c r="C25" s="5" t="n">
        <v>200000</v>
      </c>
    </row>
    <row r="26">
      <c r="A26" s="4" t="inlineStr">
        <is>
          <t>Consulting Agreement [Member] | Balance Labs, Inc [Member] | First Year [Member]</t>
        </is>
      </c>
    </row>
    <row r="27">
      <c r="A27" s="4" t="inlineStr">
        <is>
          <t>Debt periodic payment</t>
        </is>
      </c>
      <c r="C27" s="6" t="n">
        <v>25000</v>
      </c>
    </row>
    <row r="28">
      <c r="A28" s="4" t="inlineStr">
        <is>
          <t>Consulting Agreement [Member] | Balance Labs, Inc [Member] | Second Year [Member]</t>
        </is>
      </c>
    </row>
    <row r="29">
      <c r="A29" s="4" t="inlineStr">
        <is>
          <t>Decrease in monthly payments</t>
        </is>
      </c>
      <c r="C29" s="5" t="n">
        <v>22500</v>
      </c>
    </row>
    <row r="30">
      <c r="A30" s="4" t="inlineStr">
        <is>
          <t>Consulting Agreement [Member] | Balance Labs, Inc [Member] | On Each Anniversary [Member]</t>
        </is>
      </c>
    </row>
    <row r="31">
      <c r="A31" s="4" t="inlineStr">
        <is>
          <t>Number of shares issued to common stock</t>
        </is>
      </c>
      <c r="C31" s="6" t="n">
        <v>500000</v>
      </c>
    </row>
    <row r="32">
      <c r="A32" s="4" t="inlineStr">
        <is>
          <t>Stock Options [Member]</t>
        </is>
      </c>
    </row>
    <row r="33">
      <c r="A33" s="4" t="inlineStr">
        <is>
          <t>Number of shares issued to common stock</t>
        </is>
      </c>
      <c r="K33" s="6" t="n">
        <v>224000</v>
      </c>
      <c r="L33" s="6" t="n">
        <v>56000</v>
      </c>
    </row>
    <row r="34">
      <c r="A34" s="4" t="inlineStr">
        <is>
          <t>Related Party [Member]</t>
        </is>
      </c>
    </row>
    <row r="35">
      <c r="A35" s="4" t="inlineStr">
        <is>
          <t>Notes payable to related parties</t>
        </is>
      </c>
      <c r="H35" s="5" t="n">
        <v>20000</v>
      </c>
      <c r="K35" s="5" t="n">
        <v>630500</v>
      </c>
      <c r="L35" s="5" t="n">
        <v>20000</v>
      </c>
    </row>
    <row r="36">
      <c r="A36" s="4" t="inlineStr">
        <is>
          <t>Debt discount</t>
        </is>
      </c>
      <c r="K36" s="6" t="n">
        <v>27256</v>
      </c>
      <c r="L36" s="6" t="n">
        <v>5526</v>
      </c>
    </row>
    <row r="37">
      <c r="A37" s="4" t="inlineStr">
        <is>
          <t>Related Party One [Member]</t>
        </is>
      </c>
    </row>
    <row r="38">
      <c r="A38" s="4" t="inlineStr">
        <is>
          <t>Debt discount</t>
        </is>
      </c>
      <c r="K38" s="6" t="n">
        <v>8946</v>
      </c>
      <c r="L38" s="6" t="n">
        <v>23836</v>
      </c>
    </row>
    <row r="39">
      <c r="A39" s="4" t="inlineStr">
        <is>
          <t>Unamortized discount</t>
        </is>
      </c>
      <c r="H39" s="6" t="n">
        <v>270645</v>
      </c>
      <c r="K39" s="6" t="n">
        <v>527300</v>
      </c>
      <c r="L39" s="6" t="n">
        <v>270645</v>
      </c>
    </row>
    <row r="40">
      <c r="A40" s="4" t="inlineStr">
        <is>
          <t>Payment of related party notes payable</t>
        </is>
      </c>
      <c r="K40" s="6" t="n">
        <v>84890</v>
      </c>
      <c r="L40" s="6" t="n">
        <v>227211</v>
      </c>
    </row>
    <row r="41">
      <c r="A41" s="4" t="inlineStr">
        <is>
          <t>Two Founders [Member]</t>
        </is>
      </c>
    </row>
    <row r="42">
      <c r="A42" s="4" t="inlineStr">
        <is>
          <t>Number of shares issued to common stock</t>
        </is>
      </c>
      <c r="F42" s="6" t="n">
        <v>25000000</v>
      </c>
    </row>
    <row r="43">
      <c r="A43" s="4" t="inlineStr">
        <is>
          <t>Convertible Debt [Member]</t>
        </is>
      </c>
    </row>
    <row r="44">
      <c r="A44" s="4" t="inlineStr">
        <is>
          <t>Notes payable to related parties</t>
        </is>
      </c>
      <c r="H44" s="6" t="n">
        <v>0</v>
      </c>
      <c r="K44" s="6" t="n">
        <v>0</v>
      </c>
      <c r="L44" s="6" t="n">
        <v>0</v>
      </c>
    </row>
    <row r="45">
      <c r="A45" s="4" t="inlineStr">
        <is>
          <t>Debt discount</t>
        </is>
      </c>
      <c r="K45" s="6" t="n">
        <v>620000</v>
      </c>
      <c r="L45" s="6" t="n">
        <v>0</v>
      </c>
    </row>
    <row r="46">
      <c r="A46" s="4" t="inlineStr">
        <is>
          <t>Converted principal including accrued interest</t>
        </is>
      </c>
      <c r="K46" s="6" t="n">
        <v>400000</v>
      </c>
      <c r="L46" s="6" t="n">
        <v>254566</v>
      </c>
    </row>
    <row r="47">
      <c r="A47" s="4" t="inlineStr">
        <is>
          <t>Unamortized discount</t>
        </is>
      </c>
      <c r="H47" s="6" t="n">
        <v>870</v>
      </c>
      <c r="K47" s="5" t="n">
        <v>10123</v>
      </c>
      <c r="L47" s="5" t="n">
        <v>870</v>
      </c>
    </row>
    <row r="48">
      <c r="A48" s="4" t="inlineStr">
        <is>
          <t>Number of common stock for convertible debt</t>
        </is>
      </c>
      <c r="K48" s="6" t="n">
        <v>2500000</v>
      </c>
      <c r="L48" s="6" t="n">
        <v>25409544</v>
      </c>
    </row>
    <row r="49">
      <c r="A49" s="4" t="inlineStr">
        <is>
          <t>Principal balance</t>
        </is>
      </c>
      <c r="H49" s="6" t="n">
        <v>0</v>
      </c>
      <c r="L49" s="5" t="n">
        <v>0</v>
      </c>
    </row>
    <row r="50">
      <c r="A50" s="4" t="inlineStr">
        <is>
          <t>Convertible Debt [Member] | Related Party [Member]</t>
        </is>
      </c>
    </row>
    <row r="51">
      <c r="A51" s="4" t="inlineStr">
        <is>
          <t>Unamortized discount</t>
        </is>
      </c>
      <c r="H51" s="5" t="n">
        <v>0</v>
      </c>
      <c r="K51" s="5" t="n">
        <v>10123</v>
      </c>
      <c r="L5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6" customWidth="1" min="5" max="5"/>
  </cols>
  <sheetData>
    <row r="1">
      <c r="A1" s="1" t="inlineStr">
        <is>
          <t>Fixed Assets (Details Narrative)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Property, Plant and Equipment [Abstract]</t>
        </is>
      </c>
    </row>
    <row r="4">
      <c r="A4" s="4" t="inlineStr">
        <is>
          <t>Depreciation expense</t>
        </is>
      </c>
      <c r="B4" s="5" t="n">
        <v>28761</v>
      </c>
      <c r="C4" s="5" t="n">
        <v>19881</v>
      </c>
      <c r="D4" s="5" t="n">
        <v>29427</v>
      </c>
      <c r="E4" s="5" t="n">
        <v>1143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Consolidated Statements of Operation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REVENUES</t>
        </is>
      </c>
    </row>
    <row r="4">
      <c r="A4" s="4" t="inlineStr">
        <is>
          <t>Revenues</t>
        </is>
      </c>
      <c r="B4" s="5" t="n">
        <v>1521819</v>
      </c>
      <c r="C4" s="5" t="n">
        <v>695567</v>
      </c>
      <c r="D4" s="5" t="n">
        <v>1221285</v>
      </c>
      <c r="E4" s="5" t="n">
        <v>3586244</v>
      </c>
    </row>
    <row r="5">
      <c r="A5" s="4" t="inlineStr">
        <is>
          <t>TOTAL REVENUES</t>
        </is>
      </c>
      <c r="B5" s="6" t="n">
        <v>1521819</v>
      </c>
      <c r="C5" s="6" t="n">
        <v>695567</v>
      </c>
      <c r="D5" s="6" t="n">
        <v>1221285</v>
      </c>
      <c r="E5" s="6" t="n">
        <v>3586244</v>
      </c>
    </row>
    <row r="6">
      <c r="A6" s="4" t="inlineStr">
        <is>
          <t>COST OF GOODS SOLD</t>
        </is>
      </c>
      <c r="B6" s="6" t="n">
        <v>1394396</v>
      </c>
      <c r="C6" s="6" t="n">
        <v>719600</v>
      </c>
      <c r="D6" s="6" t="n">
        <v>1135411</v>
      </c>
      <c r="E6" s="6" t="n">
        <v>3544072</v>
      </c>
    </row>
    <row r="7">
      <c r="A7" s="4" t="inlineStr">
        <is>
          <t>GROSS PROFIT (LOSS)</t>
        </is>
      </c>
      <c r="B7" s="6" t="n">
        <v>127423</v>
      </c>
      <c r="C7" s="6" t="n">
        <v>-24033</v>
      </c>
      <c r="D7" s="6" t="n">
        <v>85874</v>
      </c>
      <c r="E7" s="6" t="n">
        <v>42172</v>
      </c>
    </row>
    <row r="8">
      <c r="A8" s="3" t="inlineStr">
        <is>
          <t>OPERATING EXPENSES</t>
        </is>
      </c>
    </row>
    <row r="9">
      <c r="A9" s="4" t="inlineStr">
        <is>
          <t>Salaries, payroll taxes and benefits</t>
        </is>
      </c>
      <c r="B9" s="6" t="n">
        <v>663335</v>
      </c>
      <c r="C9" s="6" t="n">
        <v>91207</v>
      </c>
      <c r="D9" s="6" t="n">
        <v>225996</v>
      </c>
      <c r="E9" s="6" t="n">
        <v>2864089</v>
      </c>
    </row>
    <row r="10">
      <c r="A10" s="4" t="inlineStr">
        <is>
          <t>Depreciation and amortization</t>
        </is>
      </c>
      <c r="B10" s="6" t="n">
        <v>118744</v>
      </c>
      <c r="C10" s="6" t="n">
        <v>87071</v>
      </c>
      <c r="D10" s="6" t="n">
        <v>165230</v>
      </c>
      <c r="E10" s="6" t="n">
        <v>451533</v>
      </c>
    </row>
    <row r="11">
      <c r="A11" s="4" t="inlineStr">
        <is>
          <t>Professional, legal and consulting fees</t>
        </is>
      </c>
      <c r="B11" s="6" t="n">
        <v>265564</v>
      </c>
      <c r="C11" s="6" t="n">
        <v>31607</v>
      </c>
      <c r="D11" s="6" t="n">
        <v>68310</v>
      </c>
      <c r="E11" s="6" t="n">
        <v>2217869</v>
      </c>
    </row>
    <row r="12">
      <c r="A12" s="4" t="inlineStr">
        <is>
          <t>Other operating expenses</t>
        </is>
      </c>
      <c r="B12" s="6" t="n">
        <v>315591</v>
      </c>
      <c r="C12" s="6" t="n">
        <v>130895</v>
      </c>
      <c r="D12" s="6" t="n">
        <v>250041</v>
      </c>
      <c r="E12" s="6" t="n">
        <v>1091349</v>
      </c>
    </row>
    <row r="13">
      <c r="A13" s="4" t="inlineStr">
        <is>
          <t>TOTAL OPERATING EXPENSES</t>
        </is>
      </c>
      <c r="B13" s="6" t="n">
        <v>1363234</v>
      </c>
      <c r="C13" s="6" t="n">
        <v>340780</v>
      </c>
      <c r="D13" s="6" t="n">
        <v>709577</v>
      </c>
      <c r="E13" s="6" t="n">
        <v>6624840</v>
      </c>
    </row>
    <row r="14">
      <c r="A14" s="4" t="inlineStr">
        <is>
          <t>OPERATING LOSS</t>
        </is>
      </c>
      <c r="B14" s="6" t="n">
        <v>-1235811</v>
      </c>
      <c r="C14" s="6" t="n">
        <v>-364813</v>
      </c>
      <c r="D14" s="6" t="n">
        <v>-623703</v>
      </c>
      <c r="E14" s="6" t="n">
        <v>-6582668</v>
      </c>
    </row>
    <row r="15">
      <c r="A15" s="3" t="inlineStr">
        <is>
          <t>OTHER EXPENSE</t>
        </is>
      </c>
    </row>
    <row r="16">
      <c r="A16" s="4" t="inlineStr">
        <is>
          <t>Interest expense</t>
        </is>
      </c>
      <c r="B16" s="6" t="n">
        <v>-112344</v>
      </c>
      <c r="C16" s="6" t="n">
        <v>-18073</v>
      </c>
      <c r="D16" s="6" t="n">
        <v>-63292</v>
      </c>
      <c r="E16" s="6" t="n">
        <v>-321338</v>
      </c>
    </row>
    <row r="17">
      <c r="A17" s="4" t="inlineStr">
        <is>
          <t>Change in market value</t>
        </is>
      </c>
      <c r="D17" s="4" t="inlineStr">
        <is>
          <t xml:space="preserve"> </t>
        </is>
      </c>
      <c r="E17" s="6" t="n">
        <v>-50000</v>
      </c>
    </row>
    <row r="18">
      <c r="A18" s="4" t="inlineStr">
        <is>
          <t>Loss on settlement</t>
        </is>
      </c>
      <c r="D18" s="4" t="inlineStr">
        <is>
          <t xml:space="preserve"> </t>
        </is>
      </c>
      <c r="E18" s="6" t="n">
        <v>-300000</v>
      </c>
    </row>
    <row r="19">
      <c r="A19" s="4" t="inlineStr">
        <is>
          <t>Loss on conversion</t>
        </is>
      </c>
      <c r="D19" s="6" t="n">
        <v>-14999</v>
      </c>
      <c r="E19" s="4" t="inlineStr">
        <is>
          <t xml:space="preserve"> </t>
        </is>
      </c>
    </row>
    <row r="20">
      <c r="A20" s="4" t="inlineStr">
        <is>
          <t>LOSS BEFORE INCOME TAXES</t>
        </is>
      </c>
      <c r="B20" s="6" t="n">
        <v>-1348155</v>
      </c>
      <c r="C20" s="6" t="n">
        <v>-382886</v>
      </c>
      <c r="D20" s="6" t="n">
        <v>-701994</v>
      </c>
      <c r="E20" s="6" t="n">
        <v>-7254006</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1348155</v>
      </c>
      <c r="C22" s="5" t="n">
        <v>-382886</v>
      </c>
      <c r="D22" s="5" t="n">
        <v>-701994</v>
      </c>
      <c r="E22" s="5" t="n">
        <v>-7254006</v>
      </c>
    </row>
    <row r="23">
      <c r="A23" s="3" t="inlineStr">
        <is>
          <t>NET LOSS PER SHARE</t>
        </is>
      </c>
    </row>
    <row r="24">
      <c r="A24" s="4" t="inlineStr">
        <is>
          <t>Basic and diluted</t>
        </is>
      </c>
      <c r="B24" s="7" t="n">
        <v>-0.02</v>
      </c>
      <c r="C24" s="7" t="n">
        <v>-0.01</v>
      </c>
      <c r="D24" s="7" t="n">
        <v>-0.02</v>
      </c>
      <c r="E24" s="7" t="n">
        <v>-0.19</v>
      </c>
    </row>
    <row r="25">
      <c r="A25" s="4" t="inlineStr">
        <is>
          <t>Basic and diluted weighted average number of common shares outstanding</t>
        </is>
      </c>
      <c r="B25" s="6" t="n">
        <v>65290896</v>
      </c>
      <c r="C25" s="6" t="n">
        <v>33002649</v>
      </c>
      <c r="D25" s="6" t="n">
        <v>29803362</v>
      </c>
      <c r="E25" s="6" t="n">
        <v>38108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s>
  <sheetData>
    <row r="1">
      <c r="A1" s="1" t="inlineStr">
        <is>
          <t>Fixed Assets (Details Narrative) (10-K)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Property, Plant and Equipment [Abstract]</t>
        </is>
      </c>
    </row>
    <row r="4">
      <c r="A4" s="4" t="inlineStr">
        <is>
          <t>Depreciation expense</t>
        </is>
      </c>
      <c r="B4" s="5" t="n">
        <v>28761</v>
      </c>
      <c r="C4" s="5" t="n">
        <v>19881</v>
      </c>
      <c r="D4" s="5" t="n">
        <v>29427</v>
      </c>
      <c r="E4" s="5" t="n">
        <v>1143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xed Assets - Schedule of Fixed Assets (Details) - USD ($)</t>
        </is>
      </c>
      <c r="B1" s="2" t="inlineStr">
        <is>
          <t>Mar. 31, 2021</t>
        </is>
      </c>
      <c r="C1" s="2" t="inlineStr">
        <is>
          <t>Dec. 31, 2020</t>
        </is>
      </c>
      <c r="D1" s="2" t="inlineStr">
        <is>
          <t>Dec. 31, 2019</t>
        </is>
      </c>
    </row>
    <row r="2">
      <c r="A2" s="4" t="inlineStr">
        <is>
          <t>Total Fixed Assets</t>
        </is>
      </c>
      <c r="B2" s="5" t="n">
        <v>596227</v>
      </c>
      <c r="C2" s="5" t="n">
        <v>572385</v>
      </c>
      <c r="D2" s="5" t="n">
        <v>365724</v>
      </c>
    </row>
    <row r="3">
      <c r="A3" s="4" t="inlineStr">
        <is>
          <t>Accumulated Depreciation</t>
        </is>
      </c>
      <c r="B3" s="6" t="n">
        <v>-172579</v>
      </c>
      <c r="C3" s="6" t="n">
        <v>-143818</v>
      </c>
      <c r="D3" s="6" t="n">
        <v>-29427</v>
      </c>
    </row>
    <row r="4">
      <c r="A4" s="4" t="inlineStr">
        <is>
          <t>Fixed assets, net</t>
        </is>
      </c>
      <c r="B4" s="6" t="n">
        <v>423648</v>
      </c>
      <c r="C4" s="6" t="n">
        <v>428567</v>
      </c>
      <c r="D4" s="6" t="n">
        <v>336297</v>
      </c>
    </row>
    <row r="5">
      <c r="A5" s="4" t="inlineStr">
        <is>
          <t>Equipment [Member]</t>
        </is>
      </c>
    </row>
    <row r="6">
      <c r="A6" s="4" t="inlineStr">
        <is>
          <t>Total Fixed Assets</t>
        </is>
      </c>
      <c r="B6" s="6" t="n">
        <v>58645</v>
      </c>
      <c r="C6" s="6" t="n">
        <v>42643</v>
      </c>
      <c r="D6" s="5" t="n">
        <v>34804</v>
      </c>
    </row>
    <row r="7">
      <c r="A7" s="4" t="inlineStr">
        <is>
          <t>Leasehold Improvements [Member]</t>
        </is>
      </c>
    </row>
    <row r="8">
      <c r="A8" s="4" t="inlineStr">
        <is>
          <t>Total Fixed Assets</t>
        </is>
      </c>
      <c r="B8" s="6" t="n">
        <v>7840</v>
      </c>
      <c r="C8" s="4" t="inlineStr">
        <is>
          <t xml:space="preserve"> </t>
        </is>
      </c>
    </row>
    <row r="9">
      <c r="A9" s="4" t="inlineStr">
        <is>
          <t>Vehicles [Member]</t>
        </is>
      </c>
    </row>
    <row r="10">
      <c r="A10" s="4" t="inlineStr">
        <is>
          <t>Total Fixed Assets</t>
        </is>
      </c>
      <c r="B10" s="5" t="n">
        <v>529742</v>
      </c>
      <c r="C10" s="5" t="n">
        <v>5297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ixed Assets - Schedule of Fixed Assets (Details) (10-K) - USD ($)</t>
        </is>
      </c>
      <c r="B1" s="2" t="inlineStr">
        <is>
          <t>Mar. 31, 2021</t>
        </is>
      </c>
      <c r="C1" s="2" t="inlineStr">
        <is>
          <t>Dec. 31, 2020</t>
        </is>
      </c>
      <c r="D1" s="2" t="inlineStr">
        <is>
          <t>Dec. 31, 2019</t>
        </is>
      </c>
    </row>
    <row r="2">
      <c r="A2" s="4" t="inlineStr">
        <is>
          <t>Total Fixed Assets</t>
        </is>
      </c>
      <c r="B2" s="5" t="n">
        <v>596227</v>
      </c>
      <c r="C2" s="5" t="n">
        <v>572385</v>
      </c>
      <c r="D2" s="5" t="n">
        <v>365724</v>
      </c>
    </row>
    <row r="3">
      <c r="A3" s="4" t="inlineStr">
        <is>
          <t>Accumulated Depreciation</t>
        </is>
      </c>
      <c r="B3" s="6" t="n">
        <v>-172579</v>
      </c>
      <c r="C3" s="6" t="n">
        <v>-143818</v>
      </c>
      <c r="D3" s="6" t="n">
        <v>-29427</v>
      </c>
    </row>
    <row r="4">
      <c r="A4" s="4" t="inlineStr">
        <is>
          <t>Fixed assets, net</t>
        </is>
      </c>
      <c r="B4" s="6" t="n">
        <v>423648</v>
      </c>
      <c r="C4" s="6" t="n">
        <v>428567</v>
      </c>
      <c r="D4" s="6" t="n">
        <v>336297</v>
      </c>
    </row>
    <row r="5">
      <c r="A5" s="4" t="inlineStr">
        <is>
          <t>Equipment [Member]</t>
        </is>
      </c>
    </row>
    <row r="6">
      <c r="A6" s="4" t="inlineStr">
        <is>
          <t>Total Fixed Assets</t>
        </is>
      </c>
      <c r="B6" s="5" t="n">
        <v>58645</v>
      </c>
      <c r="C6" s="6" t="n">
        <v>42643</v>
      </c>
      <c r="D6" s="6" t="n">
        <v>34804</v>
      </c>
    </row>
    <row r="7">
      <c r="A7" s="4" t="inlineStr">
        <is>
          <t>Vehicles [Member]</t>
        </is>
      </c>
    </row>
    <row r="8">
      <c r="A8" s="4" t="inlineStr">
        <is>
          <t>Total Fixed Assets</t>
        </is>
      </c>
      <c r="C8" s="5" t="n">
        <v>529742</v>
      </c>
      <c r="D8" s="5" t="n">
        <v>3309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s>
  <sheetData>
    <row r="1">
      <c r="A1" s="1" t="inlineStr">
        <is>
          <t>Intangible Assets (Details Narrative)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Goodwill and Intangible Assets Disclosure [Abstract]</t>
        </is>
      </c>
    </row>
    <row r="4">
      <c r="A4" s="4" t="inlineStr">
        <is>
          <t>Amortization expense</t>
        </is>
      </c>
      <c r="B4" s="5" t="n">
        <v>89985</v>
      </c>
      <c r="C4" s="5" t="n">
        <v>67190</v>
      </c>
      <c r="D4" s="5" t="n">
        <v>135803</v>
      </c>
      <c r="E4" s="5" t="n">
        <v>3371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s>
  <sheetData>
    <row r="1">
      <c r="A1" s="1" t="inlineStr">
        <is>
          <t>Intangible Assets (Details Narrative) (10-K)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Goodwill and Intangible Assets Disclosure [Abstract]</t>
        </is>
      </c>
    </row>
    <row r="4">
      <c r="A4" s="4" t="inlineStr">
        <is>
          <t>Amortization expense on intangible assets</t>
        </is>
      </c>
      <c r="B4" s="5" t="n">
        <v>89985</v>
      </c>
      <c r="C4" s="5" t="n">
        <v>67190</v>
      </c>
      <c r="D4" s="5" t="n">
        <v>135803</v>
      </c>
      <c r="E4" s="5" t="n">
        <v>3371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Mar. 31, 2021</t>
        </is>
      </c>
      <c r="C1" s="2" t="inlineStr">
        <is>
          <t>Dec. 31, 2020</t>
        </is>
      </c>
      <c r="D1" s="2" t="inlineStr">
        <is>
          <t>Dec. 31, 2019</t>
        </is>
      </c>
    </row>
    <row r="2">
      <c r="A2" s="3" t="inlineStr">
        <is>
          <t>Goodwill and Intangible Assets Disclosure [Abstract]</t>
        </is>
      </c>
    </row>
    <row r="3">
      <c r="A3" s="4" t="inlineStr">
        <is>
          <t>Indefinite lived intangible assets: Goodwill</t>
        </is>
      </c>
      <c r="B3" s="5" t="n">
        <v>109983</v>
      </c>
      <c r="C3" s="5" t="n">
        <v>109983</v>
      </c>
      <c r="D3" s="5" t="n">
        <v>108707</v>
      </c>
    </row>
    <row r="4">
      <c r="A4" s="4" t="inlineStr">
        <is>
          <t>Total indefinite lived intangible assets</t>
        </is>
      </c>
      <c r="B4" s="6" t="n">
        <v>109983</v>
      </c>
      <c r="C4" s="6" t="n">
        <v>109983</v>
      </c>
      <c r="D4" s="6" t="n">
        <v>108707</v>
      </c>
    </row>
    <row r="5">
      <c r="A5" s="4" t="inlineStr">
        <is>
          <t>Other intangible assets: Trademarks</t>
        </is>
      </c>
      <c r="B5" s="6" t="n">
        <v>103258</v>
      </c>
      <c r="C5" s="6" t="n">
        <v>103258</v>
      </c>
      <c r="D5" s="6" t="n">
        <v>52699</v>
      </c>
    </row>
    <row r="6">
      <c r="A6" s="4" t="inlineStr">
        <is>
          <t>Other intangible assets: Software</t>
        </is>
      </c>
      <c r="B6" s="6" t="n">
        <v>504314</v>
      </c>
      <c r="C6" s="6" t="n">
        <v>504314</v>
      </c>
      <c r="D6" s="6" t="n">
        <v>252423</v>
      </c>
    </row>
    <row r="7">
      <c r="A7" s="4" t="inlineStr">
        <is>
          <t>Other intangible assets: Customer list</t>
        </is>
      </c>
      <c r="B7" s="6" t="n">
        <v>855073</v>
      </c>
      <c r="C7" s="6" t="n">
        <v>855073</v>
      </c>
      <c r="D7" s="6" t="n">
        <v>459657</v>
      </c>
    </row>
    <row r="8">
      <c r="A8" s="4" t="inlineStr">
        <is>
          <t>Other intangible assets: Non-compete</t>
        </is>
      </c>
      <c r="B8" s="6" t="n">
        <v>858</v>
      </c>
      <c r="C8" s="6" t="n">
        <v>858</v>
      </c>
      <c r="D8" s="4" t="inlineStr">
        <is>
          <t xml:space="preserve"> </t>
        </is>
      </c>
    </row>
    <row r="9">
      <c r="A9" s="4" t="inlineStr">
        <is>
          <t>Total other intangible assets</t>
        </is>
      </c>
      <c r="B9" s="6" t="n">
        <v>1463503</v>
      </c>
      <c r="C9" s="6" t="n">
        <v>1463503</v>
      </c>
      <c r="D9" s="6" t="n">
        <v>764779</v>
      </c>
    </row>
    <row r="10">
      <c r="A10" s="4" t="inlineStr">
        <is>
          <t>Accumulated amortization</t>
        </is>
      </c>
      <c r="B10" s="6" t="n">
        <v>-562929</v>
      </c>
      <c r="C10" s="6" t="n">
        <v>-472944</v>
      </c>
      <c r="D10" s="6" t="n">
        <v>-135803</v>
      </c>
    </row>
    <row r="11">
      <c r="A11" s="4" t="inlineStr">
        <is>
          <t>Total other intangible assets, net</t>
        </is>
      </c>
      <c r="B11" s="5" t="n">
        <v>900574</v>
      </c>
      <c r="C11" s="5" t="n">
        <v>990559</v>
      </c>
      <c r="D11" s="5" t="n">
        <v>628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Schedule of Intangible Assets (Details) (10-K) - USD ($)</t>
        </is>
      </c>
      <c r="B1" s="2" t="inlineStr">
        <is>
          <t>Mar. 31, 2021</t>
        </is>
      </c>
      <c r="C1" s="2" t="inlineStr">
        <is>
          <t>Dec. 31, 2020</t>
        </is>
      </c>
      <c r="D1" s="2" t="inlineStr">
        <is>
          <t>Dec. 31, 2019</t>
        </is>
      </c>
    </row>
    <row r="2">
      <c r="A2" s="3" t="inlineStr">
        <is>
          <t>Goodwill and Intangible Assets Disclosure [Abstract]</t>
        </is>
      </c>
    </row>
    <row r="3">
      <c r="A3" s="4" t="inlineStr">
        <is>
          <t>Indefinite lived intangible assets: Goodwill</t>
        </is>
      </c>
      <c r="B3" s="5" t="n">
        <v>109983</v>
      </c>
      <c r="C3" s="5" t="n">
        <v>109983</v>
      </c>
      <c r="D3" s="5" t="n">
        <v>108707</v>
      </c>
    </row>
    <row r="4">
      <c r="A4" s="4" t="inlineStr">
        <is>
          <t>Total indefinite lived intangible assets</t>
        </is>
      </c>
      <c r="B4" s="6" t="n">
        <v>109983</v>
      </c>
      <c r="C4" s="6" t="n">
        <v>109983</v>
      </c>
      <c r="D4" s="6" t="n">
        <v>108707</v>
      </c>
    </row>
    <row r="5">
      <c r="A5" s="4" t="inlineStr">
        <is>
          <t>Other intangible assets: Trademarks</t>
        </is>
      </c>
      <c r="B5" s="6" t="n">
        <v>103258</v>
      </c>
      <c r="C5" s="6" t="n">
        <v>103258</v>
      </c>
      <c r="D5" s="6" t="n">
        <v>52699</v>
      </c>
    </row>
    <row r="6">
      <c r="A6" s="4" t="inlineStr">
        <is>
          <t>Other intangible assets: Software</t>
        </is>
      </c>
      <c r="B6" s="6" t="n">
        <v>504314</v>
      </c>
      <c r="C6" s="6" t="n">
        <v>504314</v>
      </c>
      <c r="D6" s="6" t="n">
        <v>252423</v>
      </c>
    </row>
    <row r="7">
      <c r="A7" s="4" t="inlineStr">
        <is>
          <t>Other intangible assets: Customer list</t>
        </is>
      </c>
      <c r="B7" s="6" t="n">
        <v>855073</v>
      </c>
      <c r="C7" s="6" t="n">
        <v>855073</v>
      </c>
      <c r="D7" s="6" t="n">
        <v>459657</v>
      </c>
    </row>
    <row r="8">
      <c r="A8" s="4" t="inlineStr">
        <is>
          <t>Other intangible assets: Non-compete</t>
        </is>
      </c>
      <c r="B8" s="6" t="n">
        <v>858</v>
      </c>
      <c r="C8" s="6" t="n">
        <v>858</v>
      </c>
      <c r="D8" s="4" t="inlineStr">
        <is>
          <t xml:space="preserve"> </t>
        </is>
      </c>
    </row>
    <row r="9">
      <c r="A9" s="4" t="inlineStr">
        <is>
          <t>Total other intangible assets</t>
        </is>
      </c>
      <c r="B9" s="6" t="n">
        <v>1463503</v>
      </c>
      <c r="C9" s="6" t="n">
        <v>1463503</v>
      </c>
      <c r="D9" s="6" t="n">
        <v>764779</v>
      </c>
    </row>
    <row r="10">
      <c r="A10" s="4" t="inlineStr">
        <is>
          <t>Accumulated amortization</t>
        </is>
      </c>
      <c r="B10" s="6" t="n">
        <v>-562929</v>
      </c>
      <c r="C10" s="6" t="n">
        <v>-472944</v>
      </c>
      <c r="D10" s="6" t="n">
        <v>-135803</v>
      </c>
    </row>
    <row r="11">
      <c r="A11" s="4" t="inlineStr">
        <is>
          <t>Total other intangible assets, net</t>
        </is>
      </c>
      <c r="B11" s="5" t="n">
        <v>900574</v>
      </c>
      <c r="C11" s="5" t="n">
        <v>990559</v>
      </c>
      <c r="D11" s="5" t="n">
        <v>628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Amortization for Intangible Assets (Details) - USD ($)</t>
        </is>
      </c>
      <c r="B1" s="2" t="inlineStr">
        <is>
          <t>Mar. 31, 2021</t>
        </is>
      </c>
      <c r="C1" s="2" t="inlineStr">
        <is>
          <t>Dec. 31, 2020</t>
        </is>
      </c>
      <c r="D1" s="2" t="inlineStr">
        <is>
          <t>Dec. 31, 2019</t>
        </is>
      </c>
    </row>
    <row r="2">
      <c r="A2" s="3" t="inlineStr">
        <is>
          <t>Goodwill and Intangible Assets Disclosure [Abstract]</t>
        </is>
      </c>
    </row>
    <row r="3">
      <c r="A3" s="4" t="inlineStr">
        <is>
          <t>2021 (April-December)</t>
        </is>
      </c>
      <c r="B3" s="5" t="n">
        <v>269952</v>
      </c>
    </row>
    <row r="4">
      <c r="A4" s="4" t="inlineStr">
        <is>
          <t>2022</t>
        </is>
      </c>
      <c r="B4" s="6" t="n">
        <v>359936</v>
      </c>
      <c r="C4" s="5" t="n">
        <v>360445</v>
      </c>
    </row>
    <row r="5">
      <c r="A5" s="4" t="inlineStr">
        <is>
          <t>2023</t>
        </is>
      </c>
      <c r="B5" s="6" t="n">
        <v>270686</v>
      </c>
      <c r="C5" s="6" t="n">
        <v>360445</v>
      </c>
    </row>
    <row r="6">
      <c r="A6" s="4" t="inlineStr">
        <is>
          <t>Total</t>
        </is>
      </c>
      <c r="B6" s="5" t="n">
        <v>900574</v>
      </c>
      <c r="C6" s="5" t="n">
        <v>990559</v>
      </c>
      <c r="D6" s="5" t="n">
        <v>628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Amortization for Intangible Assets (Details) (10-K) - USD ($)</t>
        </is>
      </c>
      <c r="B1" s="2" t="inlineStr">
        <is>
          <t>Mar. 31, 2021</t>
        </is>
      </c>
      <c r="C1" s="2" t="inlineStr">
        <is>
          <t>Dec. 31, 2020</t>
        </is>
      </c>
      <c r="D1" s="2" t="inlineStr">
        <is>
          <t>Dec. 31, 2019</t>
        </is>
      </c>
    </row>
    <row r="2">
      <c r="A2" s="3" t="inlineStr">
        <is>
          <t>Goodwill and Intangible Assets Disclosure [Abstract]</t>
        </is>
      </c>
    </row>
    <row r="3">
      <c r="A3" s="4" t="inlineStr">
        <is>
          <t>2021</t>
        </is>
      </c>
      <c r="B3" s="5" t="n">
        <v>359936</v>
      </c>
      <c r="C3" s="5" t="n">
        <v>360445</v>
      </c>
    </row>
    <row r="4">
      <c r="A4" s="4" t="inlineStr">
        <is>
          <t>2022</t>
        </is>
      </c>
      <c r="B4" s="6" t="n">
        <v>270686</v>
      </c>
      <c r="C4" s="6" t="n">
        <v>360445</v>
      </c>
    </row>
    <row r="5">
      <c r="A5" s="4" t="inlineStr">
        <is>
          <t>2023</t>
        </is>
      </c>
      <c r="C5" s="6" t="n">
        <v>269669</v>
      </c>
    </row>
    <row r="6">
      <c r="A6" s="4" t="inlineStr">
        <is>
          <t>Total</t>
        </is>
      </c>
      <c r="B6" s="5" t="n">
        <v>900574</v>
      </c>
      <c r="C6" s="5" t="n">
        <v>990559</v>
      </c>
      <c r="D6" s="5" t="n">
        <v>628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 USD ($)</t>
        </is>
      </c>
      <c r="B1" s="2" t="inlineStr">
        <is>
          <t>Mar. 31, 2021</t>
        </is>
      </c>
      <c r="C1" s="2" t="inlineStr">
        <is>
          <t>Dec. 31, 2020</t>
        </is>
      </c>
      <c r="D1" s="2" t="inlineStr">
        <is>
          <t>Dec. 31, 2019</t>
        </is>
      </c>
    </row>
    <row r="2">
      <c r="A2" s="3" t="inlineStr">
        <is>
          <t>Payables and Accruals [Abstract]</t>
        </is>
      </c>
    </row>
    <row r="3">
      <c r="A3" s="4" t="inlineStr">
        <is>
          <t>Accounts payable</t>
        </is>
      </c>
      <c r="B3" s="5" t="n">
        <v>24500</v>
      </c>
      <c r="C3" s="5" t="n">
        <v>4076</v>
      </c>
      <c r="D3" s="5" t="n">
        <v>8295</v>
      </c>
    </row>
    <row r="4">
      <c r="A4" s="4" t="inlineStr">
        <is>
          <t>Accrued expenses</t>
        </is>
      </c>
      <c r="B4" s="6" t="n">
        <v>64383</v>
      </c>
      <c r="C4" s="6" t="n">
        <v>68290</v>
      </c>
      <c r="D4" s="6" t="n">
        <v>32994</v>
      </c>
    </row>
    <row r="5">
      <c r="A5" s="4" t="inlineStr">
        <is>
          <t>Accrued interest</t>
        </is>
      </c>
      <c r="B5" s="6" t="n">
        <v>75973</v>
      </c>
      <c r="C5" s="6" t="n">
        <v>44099</v>
      </c>
      <c r="D5" s="6" t="n">
        <v>36653</v>
      </c>
    </row>
    <row r="6">
      <c r="A6" s="4" t="inlineStr">
        <is>
          <t>Total Accounts Payable and Accrued Liabilities</t>
        </is>
      </c>
      <c r="B6" s="6" t="n">
        <v>164856</v>
      </c>
      <c r="C6" s="6" t="n">
        <v>116465</v>
      </c>
      <c r="D6" s="6" t="n">
        <v>77942</v>
      </c>
    </row>
    <row r="7">
      <c r="A7" s="4" t="inlineStr">
        <is>
          <t>Accounts payable - fuel</t>
        </is>
      </c>
      <c r="B7" s="6" t="n">
        <v>245608</v>
      </c>
      <c r="C7" s="6" t="n">
        <v>211523</v>
      </c>
      <c r="D7" s="6" t="n">
        <v>51125</v>
      </c>
    </row>
    <row r="8">
      <c r="A8" s="4" t="inlineStr">
        <is>
          <t>Accrued payroll</t>
        </is>
      </c>
      <c r="B8" s="6" t="n">
        <v>32863</v>
      </c>
      <c r="C8" s="6" t="n">
        <v>160417</v>
      </c>
      <c r="D8" s="4" t="inlineStr">
        <is>
          <t xml:space="preserve"> </t>
        </is>
      </c>
    </row>
    <row r="9">
      <c r="A9" s="4" t="inlineStr">
        <is>
          <t>Settlement payable</t>
        </is>
      </c>
      <c r="B9" s="6" t="n">
        <v>300000</v>
      </c>
      <c r="C9" s="6" t="n">
        <v>300000</v>
      </c>
      <c r="D9" s="4" t="inlineStr">
        <is>
          <t xml:space="preserve"> </t>
        </is>
      </c>
    </row>
    <row r="10">
      <c r="A10" s="4" t="inlineStr">
        <is>
          <t>Acquisition consideration payable in shares</t>
        </is>
      </c>
      <c r="B10" s="6" t="n">
        <v>750000</v>
      </c>
      <c r="C10" s="6" t="n">
        <v>750000</v>
      </c>
      <c r="D10" s="4" t="inlineStr">
        <is>
          <t xml:space="preserve"> </t>
        </is>
      </c>
    </row>
    <row r="11">
      <c r="A11" s="4" t="inlineStr">
        <is>
          <t>Signing and performance bonus payable in shares</t>
        </is>
      </c>
      <c r="B11" s="6" t="n">
        <v>600000</v>
      </c>
      <c r="C11" s="6" t="n">
        <v>1200000</v>
      </c>
      <c r="D11" s="4" t="inlineStr">
        <is>
          <t xml:space="preserve"> </t>
        </is>
      </c>
    </row>
    <row r="12">
      <c r="A12" s="4" t="inlineStr">
        <is>
          <t>Total Accounts Payable and Accrued Liabilities, Related Parties</t>
        </is>
      </c>
      <c r="B12" s="5" t="n">
        <v>1928471</v>
      </c>
      <c r="C12" s="5" t="n">
        <v>2621940</v>
      </c>
      <c r="D12" s="5" t="n">
        <v>51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Mar. 27,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Mar. 27, 2019</t>
        </is>
      </c>
      <c r="B3" s="4" t="inlineStr">
        <is>
          <t xml:space="preserve"> </t>
        </is>
      </c>
      <c r="C3" s="4" t="inlineStr">
        <is>
          <t xml:space="preserve"> </t>
        </is>
      </c>
    </row>
    <row r="4">
      <c r="A4" s="4" t="inlineStr">
        <is>
          <t>Founders shares</t>
        </is>
      </c>
      <c r="B4" s="4" t="inlineStr">
        <is>
          <t xml:space="preserve"> </t>
        </is>
      </c>
      <c r="C4" s="5" t="n">
        <v>2500</v>
      </c>
      <c r="D4" s="6" t="n">
        <v>-2500</v>
      </c>
      <c r="E4" s="4" t="inlineStr">
        <is>
          <t xml:space="preserve"> </t>
        </is>
      </c>
      <c r="F4" s="4" t="inlineStr">
        <is>
          <t xml:space="preserve"> </t>
        </is>
      </c>
    </row>
    <row r="5">
      <c r="A5" s="4" t="inlineStr">
        <is>
          <t>Founders shares, shares</t>
        </is>
      </c>
      <c r="B5" s="4" t="inlineStr">
        <is>
          <t xml:space="preserve"> </t>
        </is>
      </c>
      <c r="C5" s="6" t="n">
        <v>25000000</v>
      </c>
    </row>
    <row r="6">
      <c r="A6" s="4" t="inlineStr">
        <is>
          <t>Stock based compensation</t>
        </is>
      </c>
      <c r="B6" s="4" t="inlineStr">
        <is>
          <t xml:space="preserve"> </t>
        </is>
      </c>
      <c r="C6" s="5" t="n">
        <v>138</v>
      </c>
      <c r="D6" s="6" t="n">
        <v>57063</v>
      </c>
      <c r="E6" s="4" t="inlineStr">
        <is>
          <t xml:space="preserve"> </t>
        </is>
      </c>
      <c r="F6" s="6" t="n">
        <v>57201</v>
      </c>
    </row>
    <row r="7">
      <c r="A7" s="4" t="inlineStr">
        <is>
          <t>Stock based compensation, shares</t>
        </is>
      </c>
      <c r="B7" s="4" t="inlineStr">
        <is>
          <t xml:space="preserve"> </t>
        </is>
      </c>
      <c r="C7" s="6" t="n">
        <v>1375000</v>
      </c>
    </row>
    <row r="8">
      <c r="A8" s="4" t="inlineStr">
        <is>
          <t>Shares issued (net of subscription receivable)</t>
        </is>
      </c>
      <c r="B8" s="4" t="inlineStr">
        <is>
          <t xml:space="preserve"> </t>
        </is>
      </c>
      <c r="C8" s="5" t="n">
        <v>259</v>
      </c>
      <c r="D8" s="6" t="n">
        <v>429741</v>
      </c>
      <c r="E8" s="4" t="inlineStr">
        <is>
          <t xml:space="preserve"> </t>
        </is>
      </c>
      <c r="F8" s="6" t="n">
        <v>430000</v>
      </c>
    </row>
    <row r="9">
      <c r="A9" s="4" t="inlineStr">
        <is>
          <t>Shares issued (net of subscription receivable), shares</t>
        </is>
      </c>
      <c r="B9" s="4" t="inlineStr">
        <is>
          <t xml:space="preserve"> </t>
        </is>
      </c>
      <c r="C9" s="6" t="n">
        <v>2590364</v>
      </c>
    </row>
    <row r="10">
      <c r="A10" s="4" t="inlineStr">
        <is>
          <t>Shares issued for conversion of notes payable - related parties</t>
        </is>
      </c>
      <c r="B10" s="4" t="inlineStr">
        <is>
          <t xml:space="preserve"> </t>
        </is>
      </c>
      <c r="C10" s="5" t="n">
        <v>250</v>
      </c>
      <c r="D10" s="6" t="n">
        <v>399750</v>
      </c>
      <c r="E10" s="4" t="inlineStr">
        <is>
          <t xml:space="preserve"> </t>
        </is>
      </c>
      <c r="F10" s="6" t="n">
        <v>400000</v>
      </c>
    </row>
    <row r="11">
      <c r="A11" s="4" t="inlineStr">
        <is>
          <t>Shares issued for conversion of notes payable - related parties, shares</t>
        </is>
      </c>
      <c r="B11" s="4" t="inlineStr">
        <is>
          <t xml:space="preserve"> </t>
        </is>
      </c>
      <c r="C11" s="6" t="n">
        <v>2500000</v>
      </c>
    </row>
    <row r="12">
      <c r="A12" s="4" t="inlineStr">
        <is>
          <t>Beneficial conversion feature</t>
        </is>
      </c>
      <c r="B12" s="4" t="inlineStr">
        <is>
          <t xml:space="preserve"> </t>
        </is>
      </c>
      <c r="C12" s="4" t="inlineStr">
        <is>
          <t xml:space="preserve"> </t>
        </is>
      </c>
      <c r="D12" s="6" t="n">
        <v>237256</v>
      </c>
      <c r="E12" s="4" t="inlineStr">
        <is>
          <t xml:space="preserve"> </t>
        </is>
      </c>
      <c r="F12" s="6" t="n">
        <v>237256</v>
      </c>
    </row>
    <row r="13">
      <c r="A13" s="4" t="inlineStr">
        <is>
          <t>Loss on conversion</t>
        </is>
      </c>
      <c r="B13" s="4" t="inlineStr">
        <is>
          <t xml:space="preserve"> </t>
        </is>
      </c>
      <c r="C13" s="4" t="inlineStr">
        <is>
          <t xml:space="preserve"> </t>
        </is>
      </c>
      <c r="D13" s="6" t="n">
        <v>14999</v>
      </c>
      <c r="E13" s="4" t="inlineStr">
        <is>
          <t xml:space="preserve"> </t>
        </is>
      </c>
      <c r="F13" s="6" t="n">
        <v>14999</v>
      </c>
    </row>
    <row r="14">
      <c r="A14" s="4" t="inlineStr">
        <is>
          <t>Net loss</t>
        </is>
      </c>
      <c r="B14" s="4" t="inlineStr">
        <is>
          <t xml:space="preserve"> </t>
        </is>
      </c>
      <c r="C14" s="4" t="inlineStr">
        <is>
          <t xml:space="preserve"> </t>
        </is>
      </c>
      <c r="D14" s="4" t="inlineStr">
        <is>
          <t xml:space="preserve"> </t>
        </is>
      </c>
      <c r="E14" s="6" t="n">
        <v>-701994</v>
      </c>
      <c r="F14" s="6" t="n">
        <v>-701994</v>
      </c>
    </row>
    <row r="15">
      <c r="A15" s="4" t="inlineStr">
        <is>
          <t>Ending balance at Dec. 31, 2019</t>
        </is>
      </c>
      <c r="B15" s="4" t="inlineStr">
        <is>
          <t xml:space="preserve"> </t>
        </is>
      </c>
      <c r="C15" s="5" t="n">
        <v>3147</v>
      </c>
      <c r="D15" s="6" t="n">
        <v>1136309</v>
      </c>
      <c r="E15" s="6" t="n">
        <v>-701994</v>
      </c>
      <c r="F15" s="6" t="n">
        <v>437462</v>
      </c>
    </row>
    <row r="16">
      <c r="A16" s="4" t="inlineStr">
        <is>
          <t>Ending balance, shares at Dec. 31, 2019</t>
        </is>
      </c>
      <c r="B16" s="4" t="inlineStr">
        <is>
          <t xml:space="preserve"> </t>
        </is>
      </c>
      <c r="C16" s="6" t="n">
        <v>31465364</v>
      </c>
    </row>
    <row r="17">
      <c r="A17" s="4" t="inlineStr">
        <is>
          <t>Shares issued (net of subscription receivable)</t>
        </is>
      </c>
      <c r="B17" s="4" t="inlineStr">
        <is>
          <t xml:space="preserve"> </t>
        </is>
      </c>
      <c r="C17" s="5" t="n">
        <v>343</v>
      </c>
      <c r="D17" s="6" t="n">
        <v>334657</v>
      </c>
      <c r="E17" s="4" t="inlineStr">
        <is>
          <t xml:space="preserve"> </t>
        </is>
      </c>
      <c r="F17" s="6" t="n">
        <v>335000</v>
      </c>
    </row>
    <row r="18">
      <c r="A18" s="4" t="inlineStr">
        <is>
          <t>Shares issued (net of subscription receivable), shares</t>
        </is>
      </c>
      <c r="B18" s="4" t="inlineStr">
        <is>
          <t xml:space="preserve"> </t>
        </is>
      </c>
      <c r="C18" s="6" t="n">
        <v>3427043</v>
      </c>
    </row>
    <row r="19">
      <c r="A19" s="4" t="inlineStr">
        <is>
          <t>Net loss</t>
        </is>
      </c>
      <c r="B19" s="4" t="inlineStr">
        <is>
          <t xml:space="preserve"> </t>
        </is>
      </c>
      <c r="C19" s="4" t="inlineStr">
        <is>
          <t xml:space="preserve"> </t>
        </is>
      </c>
      <c r="D19" s="4" t="inlineStr">
        <is>
          <t xml:space="preserve"> </t>
        </is>
      </c>
      <c r="E19" s="6" t="n">
        <v>-382886</v>
      </c>
      <c r="F19" s="6" t="n">
        <v>-382886</v>
      </c>
    </row>
    <row r="20">
      <c r="A20" s="4" t="inlineStr">
        <is>
          <t>Ending balance at Mar. 31, 2020</t>
        </is>
      </c>
      <c r="B20" s="4" t="inlineStr">
        <is>
          <t xml:space="preserve"> </t>
        </is>
      </c>
      <c r="C20" s="5" t="n">
        <v>3490</v>
      </c>
      <c r="D20" s="6" t="n">
        <v>1470966</v>
      </c>
      <c r="E20" s="6" t="n">
        <v>-1084880</v>
      </c>
      <c r="F20" s="6" t="n">
        <v>389576</v>
      </c>
    </row>
    <row r="21">
      <c r="A21" s="4" t="inlineStr">
        <is>
          <t>Ending balance, shares at Mar. 31, 2020</t>
        </is>
      </c>
      <c r="B21" s="4" t="inlineStr">
        <is>
          <t xml:space="preserve"> </t>
        </is>
      </c>
      <c r="C21" s="6" t="n">
        <v>34892407</v>
      </c>
    </row>
    <row r="22">
      <c r="A22" s="4" t="inlineStr">
        <is>
          <t>Beginning balance at Dec. 31, 2019</t>
        </is>
      </c>
      <c r="B22" s="4" t="inlineStr">
        <is>
          <t xml:space="preserve"> </t>
        </is>
      </c>
      <c r="C22" s="5" t="n">
        <v>3147</v>
      </c>
      <c r="D22" s="6" t="n">
        <v>1136309</v>
      </c>
      <c r="E22" s="6" t="n">
        <v>-701994</v>
      </c>
      <c r="F22" s="6" t="n">
        <v>437462</v>
      </c>
    </row>
    <row r="23">
      <c r="A23" s="4" t="inlineStr">
        <is>
          <t>Beginning balance, shares at Dec. 31, 2019</t>
        </is>
      </c>
      <c r="B23" s="4" t="inlineStr">
        <is>
          <t xml:space="preserve"> </t>
        </is>
      </c>
      <c r="C23" s="6" t="n">
        <v>31465364</v>
      </c>
    </row>
    <row r="24">
      <c r="A24" s="4" t="inlineStr">
        <is>
          <t>Stock based compensation</t>
        </is>
      </c>
      <c r="B24" s="4" t="inlineStr">
        <is>
          <t xml:space="preserve"> </t>
        </is>
      </c>
      <c r="C24" s="5" t="n">
        <v>318</v>
      </c>
      <c r="D24" s="6" t="n">
        <v>3234263</v>
      </c>
      <c r="E24" s="4" t="inlineStr">
        <is>
          <t xml:space="preserve"> </t>
        </is>
      </c>
      <c r="F24" s="6" t="n">
        <v>3234581</v>
      </c>
    </row>
    <row r="25">
      <c r="A25" s="4" t="inlineStr">
        <is>
          <t>Stock based compensation, shares</t>
        </is>
      </c>
      <c r="B25" s="4" t="inlineStr">
        <is>
          <t xml:space="preserve"> </t>
        </is>
      </c>
      <c r="C25" s="6" t="n">
        <v>3175498</v>
      </c>
    </row>
    <row r="26">
      <c r="A26" s="4" t="inlineStr">
        <is>
          <t>Shares issued (net of subscription receivable)</t>
        </is>
      </c>
      <c r="B26" s="4" t="inlineStr">
        <is>
          <t xml:space="preserve"> </t>
        </is>
      </c>
      <c r="C26" s="5" t="n">
        <v>458</v>
      </c>
      <c r="D26" s="6" t="n">
        <v>1549542</v>
      </c>
      <c r="E26" s="4" t="inlineStr">
        <is>
          <t xml:space="preserve"> </t>
        </is>
      </c>
      <c r="F26" s="6" t="n">
        <v>1550000</v>
      </c>
    </row>
    <row r="27">
      <c r="A27" s="4" t="inlineStr">
        <is>
          <t>Shares issued (net of subscription receivable), shares</t>
        </is>
      </c>
      <c r="B27" s="4" t="inlineStr">
        <is>
          <t xml:space="preserve"> </t>
        </is>
      </c>
      <c r="C27" s="6" t="n">
        <v>4577043</v>
      </c>
    </row>
    <row r="28">
      <c r="A28" s="4" t="inlineStr">
        <is>
          <t>Shares issued for conversion of notes payable - related parties</t>
        </is>
      </c>
      <c r="B28" s="4" t="inlineStr">
        <is>
          <t xml:space="preserve"> </t>
        </is>
      </c>
      <c r="C28" s="5" t="n">
        <v>2540</v>
      </c>
      <c r="D28" s="6" t="n">
        <v>252026</v>
      </c>
      <c r="E28" s="4" t="inlineStr">
        <is>
          <t xml:space="preserve"> </t>
        </is>
      </c>
      <c r="F28" s="6" t="n">
        <v>254566</v>
      </c>
    </row>
    <row r="29">
      <c r="A29" s="4" t="inlineStr">
        <is>
          <t>Shares issued for conversion of notes payable - related parties, shares</t>
        </is>
      </c>
      <c r="B29" s="4" t="inlineStr">
        <is>
          <t xml:space="preserve"> </t>
        </is>
      </c>
      <c r="C29" s="6" t="n">
        <v>25409544</v>
      </c>
    </row>
    <row r="30">
      <c r="A30" s="4" t="inlineStr">
        <is>
          <t>Options granted</t>
        </is>
      </c>
      <c r="B30" s="4" t="inlineStr">
        <is>
          <t xml:space="preserve"> </t>
        </is>
      </c>
      <c r="C30" s="4" t="inlineStr">
        <is>
          <t xml:space="preserve"> </t>
        </is>
      </c>
      <c r="D30" s="6" t="n">
        <v>190127</v>
      </c>
      <c r="E30" s="4" t="inlineStr">
        <is>
          <t xml:space="preserve"> </t>
        </is>
      </c>
      <c r="F30" s="6" t="n">
        <v>190127</v>
      </c>
    </row>
    <row r="31">
      <c r="A31" s="4" t="inlineStr">
        <is>
          <t>Beneficial issuance feature of shares on debt instrument</t>
        </is>
      </c>
      <c r="B31" s="4" t="inlineStr">
        <is>
          <t xml:space="preserve"> </t>
        </is>
      </c>
      <c r="C31" s="5" t="n">
        <v>10</v>
      </c>
      <c r="D31" s="6" t="n">
        <v>105516</v>
      </c>
      <c r="E31" s="4" t="inlineStr">
        <is>
          <t xml:space="preserve"> </t>
        </is>
      </c>
      <c r="F31" s="6" t="n">
        <v>105526</v>
      </c>
    </row>
    <row r="32">
      <c r="A32" s="4" t="inlineStr">
        <is>
          <t>Beneficial issuance feature of shares on debt instrument, shares</t>
        </is>
      </c>
      <c r="B32" s="4" t="inlineStr">
        <is>
          <t xml:space="preserve"> </t>
        </is>
      </c>
      <c r="C32" s="6" t="n">
        <v>100000</v>
      </c>
    </row>
    <row r="33">
      <c r="A33" s="4" t="inlineStr">
        <is>
          <t>Net loss</t>
        </is>
      </c>
      <c r="B33" s="4" t="inlineStr">
        <is>
          <t xml:space="preserve"> </t>
        </is>
      </c>
      <c r="C33" s="4" t="inlineStr">
        <is>
          <t xml:space="preserve"> </t>
        </is>
      </c>
      <c r="D33" s="4" t="inlineStr">
        <is>
          <t xml:space="preserve"> </t>
        </is>
      </c>
      <c r="E33" s="6" t="n">
        <v>-7254006</v>
      </c>
      <c r="F33" s="6" t="n">
        <v>-7254006</v>
      </c>
    </row>
    <row r="34">
      <c r="A34" s="4" t="inlineStr">
        <is>
          <t>Ending balance at Dec. 31, 2020</t>
        </is>
      </c>
      <c r="B34" s="4" t="inlineStr">
        <is>
          <t xml:space="preserve"> </t>
        </is>
      </c>
      <c r="C34" s="5" t="n">
        <v>6473</v>
      </c>
      <c r="D34" s="6" t="n">
        <v>6467783</v>
      </c>
      <c r="E34" s="6" t="n">
        <v>-7956000</v>
      </c>
      <c r="F34" s="6" t="n">
        <v>-1481744</v>
      </c>
    </row>
    <row r="35">
      <c r="A35" s="4" t="inlineStr">
        <is>
          <t>Ending balance, shares at Dec. 31, 2020</t>
        </is>
      </c>
      <c r="B35" s="4" t="inlineStr">
        <is>
          <t xml:space="preserve"> </t>
        </is>
      </c>
      <c r="C35" s="6" t="n">
        <v>64727449</v>
      </c>
    </row>
    <row r="36">
      <c r="A36" s="4" t="inlineStr">
        <is>
          <t>Stock based compensation</t>
        </is>
      </c>
      <c r="B36" s="4" t="inlineStr">
        <is>
          <t xml:space="preserve"> </t>
        </is>
      </c>
      <c r="C36" s="5" t="n">
        <v>36</v>
      </c>
      <c r="D36" s="6" t="n">
        <v>368213</v>
      </c>
      <c r="E36" s="4" t="inlineStr">
        <is>
          <t xml:space="preserve"> </t>
        </is>
      </c>
      <c r="F36" s="6" t="n">
        <v>368249</v>
      </c>
    </row>
    <row r="37">
      <c r="A37" s="4" t="inlineStr">
        <is>
          <t>Stock based compensation, shares</t>
        </is>
      </c>
      <c r="B37" s="4" t="inlineStr">
        <is>
          <t xml:space="preserve"> </t>
        </is>
      </c>
      <c r="C37" s="6" t="n">
        <v>368249</v>
      </c>
    </row>
    <row r="38">
      <c r="A38" s="4" t="inlineStr">
        <is>
          <t>Options granted</t>
        </is>
      </c>
      <c r="B38" s="4" t="inlineStr">
        <is>
          <t xml:space="preserve"> </t>
        </is>
      </c>
      <c r="C38" s="4" t="inlineStr">
        <is>
          <t xml:space="preserve"> </t>
        </is>
      </c>
      <c r="D38" s="6" t="n">
        <v>49213</v>
      </c>
      <c r="E38" s="4" t="inlineStr">
        <is>
          <t xml:space="preserve"> </t>
        </is>
      </c>
      <c r="F38" s="6" t="n">
        <v>49213</v>
      </c>
    </row>
    <row r="39">
      <c r="A39" s="4" t="inlineStr">
        <is>
          <t>Debt discount</t>
        </is>
      </c>
      <c r="B39" s="4" t="inlineStr">
        <is>
          <t xml:space="preserve"> </t>
        </is>
      </c>
      <c r="C39" s="5" t="n">
        <v>3</v>
      </c>
      <c r="D39" s="6" t="n">
        <v>29997</v>
      </c>
      <c r="E39" s="4" t="inlineStr">
        <is>
          <t xml:space="preserve"> </t>
        </is>
      </c>
      <c r="F39" s="6" t="n">
        <v>30000</v>
      </c>
    </row>
    <row r="40">
      <c r="A40" s="4" t="inlineStr">
        <is>
          <t>Debt discount, shares</t>
        </is>
      </c>
      <c r="B40" s="4" t="inlineStr">
        <is>
          <t xml:space="preserve"> </t>
        </is>
      </c>
      <c r="C40" s="6" t="n">
        <v>30000</v>
      </c>
    </row>
    <row r="41">
      <c r="A41" s="4" t="inlineStr">
        <is>
          <t>Issuance of acquisition shares</t>
        </is>
      </c>
      <c r="B41" s="4" t="inlineStr">
        <is>
          <t xml:space="preserve"> </t>
        </is>
      </c>
      <c r="C41" s="5" t="n">
        <v>60</v>
      </c>
      <c r="D41" s="6" t="n">
        <v>599940</v>
      </c>
      <c r="E41" s="4" t="inlineStr">
        <is>
          <t xml:space="preserve"> </t>
        </is>
      </c>
      <c r="F41" s="6" t="n">
        <v>600000</v>
      </c>
    </row>
    <row r="42">
      <c r="A42" s="4" t="inlineStr">
        <is>
          <t>Issuance of acquisition shares, shares</t>
        </is>
      </c>
      <c r="B42" s="4" t="inlineStr">
        <is>
          <t xml:space="preserve"> </t>
        </is>
      </c>
      <c r="C42" s="6" t="n">
        <v>600000</v>
      </c>
    </row>
    <row r="43">
      <c r="A43" s="4" t="inlineStr">
        <is>
          <t>Net loss</t>
        </is>
      </c>
      <c r="B43" s="4" t="inlineStr">
        <is>
          <t xml:space="preserve"> </t>
        </is>
      </c>
      <c r="C43" s="4" t="inlineStr">
        <is>
          <t xml:space="preserve"> </t>
        </is>
      </c>
      <c r="D43" s="4" t="inlineStr">
        <is>
          <t xml:space="preserve"> </t>
        </is>
      </c>
      <c r="E43" s="6" t="n">
        <v>-1348155</v>
      </c>
      <c r="F43" s="6" t="n">
        <v>-1348155</v>
      </c>
    </row>
    <row r="44">
      <c r="A44" s="4" t="inlineStr">
        <is>
          <t>Ending balance at Mar. 31, 2021</t>
        </is>
      </c>
      <c r="B44" s="4" t="inlineStr">
        <is>
          <t xml:space="preserve"> </t>
        </is>
      </c>
      <c r="C44" s="5" t="n">
        <v>6572</v>
      </c>
      <c r="D44" s="5" t="n">
        <v>7515146</v>
      </c>
      <c r="E44" s="5" t="n">
        <v>-9304155</v>
      </c>
      <c r="F44" s="5" t="n">
        <v>-1782437</v>
      </c>
    </row>
    <row r="45">
      <c r="A45" s="4" t="inlineStr">
        <is>
          <t>Ending balance, shares at Mar. 31, 2021</t>
        </is>
      </c>
      <c r="B45" s="4" t="inlineStr">
        <is>
          <t xml:space="preserve"> </t>
        </is>
      </c>
      <c r="C45" s="6" t="n">
        <v>65725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10-K) - USD ($)</t>
        </is>
      </c>
      <c r="B1" s="2" t="inlineStr">
        <is>
          <t>Mar. 31, 2021</t>
        </is>
      </c>
      <c r="C1" s="2" t="inlineStr">
        <is>
          <t>Dec. 31, 2020</t>
        </is>
      </c>
      <c r="D1" s="2" t="inlineStr">
        <is>
          <t>Dec. 31, 2019</t>
        </is>
      </c>
    </row>
    <row r="2">
      <c r="A2" s="3" t="inlineStr">
        <is>
          <t>Payables and Accruals [Abstract]</t>
        </is>
      </c>
    </row>
    <row r="3">
      <c r="A3" s="4" t="inlineStr">
        <is>
          <t>Accounts payable</t>
        </is>
      </c>
      <c r="B3" s="5" t="n">
        <v>24500</v>
      </c>
      <c r="C3" s="5" t="n">
        <v>4076</v>
      </c>
      <c r="D3" s="5" t="n">
        <v>8295</v>
      </c>
    </row>
    <row r="4">
      <c r="A4" s="4" t="inlineStr">
        <is>
          <t>Accrued expenses</t>
        </is>
      </c>
      <c r="B4" s="6" t="n">
        <v>64383</v>
      </c>
      <c r="C4" s="6" t="n">
        <v>68290</v>
      </c>
      <c r="D4" s="6" t="n">
        <v>32994</v>
      </c>
    </row>
    <row r="5">
      <c r="A5" s="4" t="inlineStr">
        <is>
          <t>Accrued interest</t>
        </is>
      </c>
      <c r="B5" s="6" t="n">
        <v>75973</v>
      </c>
      <c r="C5" s="6" t="n">
        <v>44099</v>
      </c>
      <c r="D5" s="6" t="n">
        <v>36653</v>
      </c>
    </row>
    <row r="6">
      <c r="A6" s="4" t="inlineStr">
        <is>
          <t>Total Accounts Payable and Accrued Liabilities</t>
        </is>
      </c>
      <c r="B6" s="6" t="n">
        <v>164856</v>
      </c>
      <c r="C6" s="6" t="n">
        <v>116465</v>
      </c>
      <c r="D6" s="6" t="n">
        <v>77942</v>
      </c>
    </row>
    <row r="7">
      <c r="A7" s="4" t="inlineStr">
        <is>
          <t>Accounts payable - fuel</t>
        </is>
      </c>
      <c r="B7" s="6" t="n">
        <v>245608</v>
      </c>
      <c r="C7" s="6" t="n">
        <v>211523</v>
      </c>
      <c r="D7" s="6" t="n">
        <v>51125</v>
      </c>
    </row>
    <row r="8">
      <c r="A8" s="4" t="inlineStr">
        <is>
          <t>Accrued payroll</t>
        </is>
      </c>
      <c r="B8" s="6" t="n">
        <v>32863</v>
      </c>
      <c r="C8" s="6" t="n">
        <v>160417</v>
      </c>
      <c r="D8" s="4" t="inlineStr">
        <is>
          <t xml:space="preserve"> </t>
        </is>
      </c>
    </row>
    <row r="9">
      <c r="A9" s="4" t="inlineStr">
        <is>
          <t>Acquisition consideration payable in shares</t>
        </is>
      </c>
      <c r="B9" s="6" t="n">
        <v>750000</v>
      </c>
      <c r="C9" s="6" t="n">
        <v>750000</v>
      </c>
      <c r="D9" s="4" t="inlineStr">
        <is>
          <t xml:space="preserve"> </t>
        </is>
      </c>
    </row>
    <row r="10">
      <c r="A10" s="4" t="inlineStr">
        <is>
          <t>Settlement payable</t>
        </is>
      </c>
      <c r="B10" s="6" t="n">
        <v>300000</v>
      </c>
      <c r="C10" s="6" t="n">
        <v>300000</v>
      </c>
      <c r="D10" s="4" t="inlineStr">
        <is>
          <t xml:space="preserve"> </t>
        </is>
      </c>
    </row>
    <row r="11">
      <c r="A11" s="4" t="inlineStr">
        <is>
          <t>Signing and performance bonus payable in shares</t>
        </is>
      </c>
      <c r="B11" s="6" t="n">
        <v>600000</v>
      </c>
      <c r="C11" s="6" t="n">
        <v>1200000</v>
      </c>
      <c r="D11" s="4" t="inlineStr">
        <is>
          <t xml:space="preserve"> </t>
        </is>
      </c>
    </row>
    <row r="12">
      <c r="A12" s="4" t="inlineStr">
        <is>
          <t>Total Accounts Payable and Accrued Liabilities, Related Parties</t>
        </is>
      </c>
      <c r="B12" s="5" t="n">
        <v>1928471</v>
      </c>
      <c r="C12" s="5" t="n">
        <v>2621940</v>
      </c>
      <c r="D12" s="5" t="n">
        <v>51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Notes Payable (Details Narrative) - USD ($)</t>
        </is>
      </c>
      <c r="B1" s="2" t="inlineStr">
        <is>
          <t>Mar. 10, 2021</t>
        </is>
      </c>
      <c r="C1" s="2" t="inlineStr">
        <is>
          <t>Dec. 02, 2020</t>
        </is>
      </c>
      <c r="D1" s="2" t="inlineStr">
        <is>
          <t>Dec. 02, 2020</t>
        </is>
      </c>
      <c r="E1" s="2" t="inlineStr">
        <is>
          <t>Nov. 24, 2020</t>
        </is>
      </c>
      <c r="F1" s="2" t="inlineStr">
        <is>
          <t>Mar. 31, 2021</t>
        </is>
      </c>
      <c r="G1" s="2" t="inlineStr">
        <is>
          <t>Mar. 31, 2020</t>
        </is>
      </c>
      <c r="H1" s="2" t="inlineStr">
        <is>
          <t>Dec. 31, 2019</t>
        </is>
      </c>
      <c r="I1" s="2" t="inlineStr">
        <is>
          <t>Dec. 31, 2020</t>
        </is>
      </c>
    </row>
    <row r="2">
      <c r="A2" s="4" t="inlineStr">
        <is>
          <t>Note payable</t>
        </is>
      </c>
      <c r="B2" s="5" t="n">
        <v>300000</v>
      </c>
      <c r="E2" s="5" t="n">
        <v>1000000</v>
      </c>
    </row>
    <row r="3">
      <c r="A3" s="4" t="inlineStr">
        <is>
          <t>Interest rate</t>
        </is>
      </c>
      <c r="B3" s="4" t="inlineStr">
        <is>
          <t>1.00%</t>
        </is>
      </c>
      <c r="C3" s="4" t="inlineStr">
        <is>
          <t>6.80%</t>
        </is>
      </c>
      <c r="D3" s="4" t="inlineStr">
        <is>
          <t>6.80%</t>
        </is>
      </c>
      <c r="E3" s="4" t="inlineStr">
        <is>
          <t>1.00%</t>
        </is>
      </c>
    </row>
    <row r="4">
      <c r="A4" s="4" t="inlineStr">
        <is>
          <t>Maturity date</t>
        </is>
      </c>
      <c r="B4" s="4" t="inlineStr">
        <is>
          <t>Mar. 10,
		2022</t>
        </is>
      </c>
      <c r="D4" s="4" t="inlineStr">
        <is>
          <t>Nov. 2,
		2025</t>
        </is>
      </c>
      <c r="E4" s="4" t="inlineStr">
        <is>
          <t>Apr. 21,
		2021</t>
        </is>
      </c>
    </row>
    <row r="5">
      <c r="A5" s="4" t="inlineStr">
        <is>
          <t>Extended maturity date</t>
        </is>
      </c>
      <c r="E5" s="4" t="inlineStr">
        <is>
          <t>The Company has the option to extend the maturity date for seven one-month terms.</t>
        </is>
      </c>
    </row>
    <row r="6">
      <c r="A6" s="4" t="inlineStr">
        <is>
          <t>Number of shares issued to common stock</t>
        </is>
      </c>
      <c r="B6" s="6" t="n">
        <v>30000</v>
      </c>
    </row>
    <row r="7">
      <c r="A7" s="4" t="inlineStr">
        <is>
          <t>Debt discount</t>
        </is>
      </c>
      <c r="F7" s="5" t="n">
        <v>100000</v>
      </c>
    </row>
    <row r="8">
      <c r="A8" s="4" t="inlineStr">
        <is>
          <t>Amortization of notes payable, debt discount</t>
        </is>
      </c>
      <c r="F8" s="5" t="n">
        <v>75000</v>
      </c>
      <c r="G8" s="4" t="inlineStr">
        <is>
          <t xml:space="preserve"> </t>
        </is>
      </c>
      <c r="H8" s="5" t="n">
        <v>19069</v>
      </c>
      <c r="I8" s="5" t="n">
        <v>248713</v>
      </c>
    </row>
    <row r="9">
      <c r="A9" s="4" t="inlineStr">
        <is>
          <t>Related Party One [Member]</t>
        </is>
      </c>
    </row>
    <row r="10">
      <c r="A10" s="4" t="inlineStr">
        <is>
          <t>Amortization of notes payable, debt discount</t>
        </is>
      </c>
      <c r="H10" s="5" t="n">
        <v>8946</v>
      </c>
      <c r="I10" s="5" t="n">
        <v>23836</v>
      </c>
    </row>
    <row r="11">
      <c r="A11" s="4" t="inlineStr">
        <is>
          <t>Promissory Notes [Member] | Related Party One [Member]</t>
        </is>
      </c>
    </row>
    <row r="12">
      <c r="A12" s="4" t="inlineStr">
        <is>
          <t>Note payable</t>
        </is>
      </c>
      <c r="B12" s="5" t="n">
        <v>100000</v>
      </c>
    </row>
    <row r="13">
      <c r="A13" s="4" t="inlineStr">
        <is>
          <t>Promissory Notes [Member] | Related Party Two [Member]</t>
        </is>
      </c>
    </row>
    <row r="14">
      <c r="A14" s="4" t="inlineStr">
        <is>
          <t>Note payable</t>
        </is>
      </c>
      <c r="B14" s="6" t="n">
        <v>100000</v>
      </c>
    </row>
    <row r="15">
      <c r="A15" s="4" t="inlineStr">
        <is>
          <t>Promissory Notes [Member] | Related Party Three [Member]</t>
        </is>
      </c>
    </row>
    <row r="16">
      <c r="A16" s="4" t="inlineStr">
        <is>
          <t>Note payable</t>
        </is>
      </c>
      <c r="B16" s="5" t="n">
        <v>100000</v>
      </c>
    </row>
    <row r="17">
      <c r="A17" s="4" t="inlineStr">
        <is>
          <t>Note Holder [Member]</t>
        </is>
      </c>
    </row>
    <row r="18">
      <c r="A18" s="4" t="inlineStr">
        <is>
          <t>Number of shares issued to common stock</t>
        </is>
      </c>
      <c r="E18" s="6" t="n">
        <v>100000</v>
      </c>
    </row>
    <row r="19">
      <c r="A19" s="4" t="inlineStr">
        <is>
          <t>Lender [Member]</t>
        </is>
      </c>
    </row>
    <row r="20">
      <c r="A20" s="4" t="inlineStr">
        <is>
          <t>Number of shares issued to common stock</t>
        </is>
      </c>
      <c r="B20" s="6" t="n">
        <v>10000</v>
      </c>
      <c r="C20" s="6" t="n">
        <v>100000</v>
      </c>
    </row>
    <row r="21">
      <c r="A21" s="4" t="inlineStr">
        <is>
          <t>Debt discount</t>
        </is>
      </c>
      <c r="B21" s="5"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Notes Payable (Details Narrative) (10-K) - USD ($)</t>
        </is>
      </c>
      <c r="B1" s="2" t="inlineStr">
        <is>
          <t>Mar. 10, 2021</t>
        </is>
      </c>
      <c r="C1" s="2" t="inlineStr">
        <is>
          <t>Dec. 02, 2020</t>
        </is>
      </c>
      <c r="D1" s="2" t="inlineStr">
        <is>
          <t>Nov. 24, 2020</t>
        </is>
      </c>
      <c r="E1" s="2" t="inlineStr">
        <is>
          <t>Apr. 09, 2019</t>
        </is>
      </c>
      <c r="F1" s="2" t="inlineStr">
        <is>
          <t>Mar. 31, 2021</t>
        </is>
      </c>
      <c r="G1" s="2" t="inlineStr">
        <is>
          <t>Mar. 31, 2020</t>
        </is>
      </c>
      <c r="H1" s="2" t="inlineStr">
        <is>
          <t>Dec. 31, 2019</t>
        </is>
      </c>
      <c r="I1" s="2" t="inlineStr">
        <is>
          <t>Dec. 31, 2020</t>
        </is>
      </c>
    </row>
    <row r="2">
      <c r="A2" s="4" t="inlineStr">
        <is>
          <t>Note payable</t>
        </is>
      </c>
      <c r="B2" s="5" t="n">
        <v>300000</v>
      </c>
      <c r="D2" s="5" t="n">
        <v>1000000</v>
      </c>
    </row>
    <row r="3">
      <c r="A3" s="4" t="inlineStr">
        <is>
          <t>Interest rate</t>
        </is>
      </c>
      <c r="B3" s="4" t="inlineStr">
        <is>
          <t>1.00%</t>
        </is>
      </c>
      <c r="C3" s="4" t="inlineStr">
        <is>
          <t>6.80%</t>
        </is>
      </c>
      <c r="D3" s="4" t="inlineStr">
        <is>
          <t>1.00%</t>
        </is>
      </c>
    </row>
    <row r="4">
      <c r="A4" s="4" t="inlineStr">
        <is>
          <t>Debt instrument, maturity date description</t>
        </is>
      </c>
      <c r="D4" s="4" t="inlineStr">
        <is>
          <t>The Company has the option to extend the maturity date for seven one-month terms.</t>
        </is>
      </c>
    </row>
    <row r="5">
      <c r="A5" s="4" t="inlineStr">
        <is>
          <t>Debt instrument, maturity date</t>
        </is>
      </c>
      <c r="B5" s="4" t="inlineStr">
        <is>
          <t>Mar. 10,
		2022</t>
        </is>
      </c>
      <c r="C5" s="4" t="inlineStr">
        <is>
          <t>Nov. 2,
		2025</t>
        </is>
      </c>
      <c r="D5" s="4" t="inlineStr">
        <is>
          <t>Apr. 21,
		2021</t>
        </is>
      </c>
    </row>
    <row r="6">
      <c r="A6" s="4" t="inlineStr">
        <is>
          <t>Debt instrument, description</t>
        </is>
      </c>
      <c r="D6" s="4" t="inlineStr">
        <is>
          <t>The Company has the option to extend the maturity date for seven one-month terms.</t>
        </is>
      </c>
    </row>
    <row r="7">
      <c r="A7" s="4" t="inlineStr">
        <is>
          <t>Number of shares issued to common stock</t>
        </is>
      </c>
      <c r="B7" s="6" t="n">
        <v>30000</v>
      </c>
    </row>
    <row r="8">
      <c r="A8" s="4" t="inlineStr">
        <is>
          <t>Debt discount</t>
        </is>
      </c>
      <c r="I8" s="5" t="n">
        <v>100000</v>
      </c>
    </row>
    <row r="9">
      <c r="A9" s="4" t="inlineStr">
        <is>
          <t>Amortization of notes payable, debt discount</t>
        </is>
      </c>
      <c r="F9" s="5" t="n">
        <v>75000</v>
      </c>
      <c r="G9" s="4" t="inlineStr">
        <is>
          <t xml:space="preserve"> </t>
        </is>
      </c>
      <c r="H9" s="5" t="n">
        <v>19069</v>
      </c>
      <c r="I9" s="6" t="n">
        <v>248713</v>
      </c>
    </row>
    <row r="10">
      <c r="A10" s="4" t="inlineStr">
        <is>
          <t>Notes payable - related party</t>
        </is>
      </c>
      <c r="F10" s="5" t="n">
        <v>300000</v>
      </c>
    </row>
    <row r="11">
      <c r="A11" s="4" t="inlineStr">
        <is>
          <t>Vehicles [Member]</t>
        </is>
      </c>
    </row>
    <row r="12">
      <c r="A12" s="4" t="inlineStr">
        <is>
          <t>Notes payable - related party</t>
        </is>
      </c>
      <c r="C12" s="5" t="n">
        <v>62400</v>
      </c>
    </row>
    <row r="13">
      <c r="A13" s="4" t="inlineStr">
        <is>
          <t>Note Holder [Member]</t>
        </is>
      </c>
    </row>
    <row r="14">
      <c r="A14" s="4" t="inlineStr">
        <is>
          <t>Number of shares issued to common stock</t>
        </is>
      </c>
      <c r="D14" s="6" t="n">
        <v>100000</v>
      </c>
    </row>
    <row r="15">
      <c r="A15" s="4" t="inlineStr">
        <is>
          <t>Asset Purchase Agreement [Member]</t>
        </is>
      </c>
    </row>
    <row r="16">
      <c r="A16" s="4" t="inlineStr">
        <is>
          <t>Debt instrument, principal payments</t>
        </is>
      </c>
      <c r="H16" s="6" t="n">
        <v>18813</v>
      </c>
      <c r="I16" s="6" t="n">
        <v>14940</v>
      </c>
    </row>
    <row r="17">
      <c r="A17" s="4" t="inlineStr">
        <is>
          <t>Debt instrument, remaining principal payments</t>
        </is>
      </c>
      <c r="H17" s="5" t="n">
        <v>79529</v>
      </c>
      <c r="I17" s="5" t="n">
        <v>94469</v>
      </c>
    </row>
    <row r="18">
      <c r="A18" s="4" t="inlineStr">
        <is>
          <t>Asset Purchase Agreement [Member] | Promissory Notes [Member]</t>
        </is>
      </c>
    </row>
    <row r="19">
      <c r="A19" s="4" t="inlineStr">
        <is>
          <t>Note payable</t>
        </is>
      </c>
      <c r="E19" s="5" t="n">
        <v>113281</v>
      </c>
    </row>
    <row r="20">
      <c r="A20" s="4" t="inlineStr">
        <is>
          <t>Debt instrument, maturity date description</t>
        </is>
      </c>
      <c r="E20" s="4" t="inlineStr">
        <is>
          <t>mature at various dates ranging from January 26, 2022 through December 17, 2023.</t>
        </is>
      </c>
    </row>
    <row r="21">
      <c r="A21" s="4" t="inlineStr">
        <is>
          <t>Asset Purchase Agreement [Member] | Promissory Notes [Member] | Minimum [Member]</t>
        </is>
      </c>
    </row>
    <row r="22">
      <c r="A22" s="4" t="inlineStr">
        <is>
          <t>Interest rate</t>
        </is>
      </c>
      <c r="E22" s="4" t="inlineStr">
        <is>
          <t>3.75%</t>
        </is>
      </c>
    </row>
    <row r="23">
      <c r="A23" s="4" t="inlineStr">
        <is>
          <t>Asset Purchase Agreement [Member] | Promissory Notes [Member] | Maximum [Member]</t>
        </is>
      </c>
    </row>
    <row r="24">
      <c r="A24" s="4" t="inlineStr">
        <is>
          <t>Interest rate</t>
        </is>
      </c>
      <c r="E24" s="4" t="inlineStr">
        <is>
          <t>7.4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Maturities of Long-Term Debt (Details) - USD ($)</t>
        </is>
      </c>
      <c r="B1" s="2" t="inlineStr">
        <is>
          <t>Mar. 31, 2021</t>
        </is>
      </c>
      <c r="C1" s="2" t="inlineStr">
        <is>
          <t>Dec. 31, 2020</t>
        </is>
      </c>
    </row>
    <row r="2">
      <c r="A2" s="3" t="inlineStr">
        <is>
          <t>Debt Disclosure [Abstract]</t>
        </is>
      </c>
    </row>
    <row r="3">
      <c r="A3" s="4" t="inlineStr">
        <is>
          <t>2021 (April to December)</t>
        </is>
      </c>
      <c r="B3" s="5" t="n">
        <v>1112021</v>
      </c>
    </row>
    <row r="4">
      <c r="A4" s="4" t="inlineStr">
        <is>
          <t>2022</t>
        </is>
      </c>
      <c r="B4" s="6" t="n">
        <v>307371</v>
      </c>
      <c r="C4" s="5" t="n">
        <v>1074067</v>
      </c>
    </row>
    <row r="5">
      <c r="A5" s="4" t="inlineStr">
        <is>
          <t>2023</t>
        </is>
      </c>
      <c r="B5" s="6" t="n">
        <v>35467</v>
      </c>
      <c r="C5" s="6" t="n">
        <v>184237</v>
      </c>
    </row>
    <row r="6">
      <c r="A6" s="4" t="inlineStr">
        <is>
          <t>2024</t>
        </is>
      </c>
      <c r="B6" s="6" t="n">
        <v>403526</v>
      </c>
      <c r="C6" s="6" t="n">
        <v>46147</v>
      </c>
    </row>
    <row r="7">
      <c r="A7" s="4" t="inlineStr">
        <is>
          <t>2025</t>
        </is>
      </c>
      <c r="B7" s="6" t="n">
        <v>14082</v>
      </c>
      <c r="C7" s="6" t="n">
        <v>230000</v>
      </c>
    </row>
    <row r="8">
      <c r="A8" s="4" t="inlineStr">
        <is>
          <t>Total</t>
        </is>
      </c>
      <c r="B8" s="5" t="n">
        <v>1872467</v>
      </c>
      <c r="C8" s="5" t="n">
        <v>15500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10-K) - USD ($)</t>
        </is>
      </c>
      <c r="B1" s="2" t="inlineStr">
        <is>
          <t>Mar. 31, 2021</t>
        </is>
      </c>
      <c r="C1" s="2" t="inlineStr">
        <is>
          <t>Dec. 31, 2020</t>
        </is>
      </c>
    </row>
    <row r="2">
      <c r="A2" s="3" t="inlineStr">
        <is>
          <t>Debt Disclosure [Abstract]</t>
        </is>
      </c>
    </row>
    <row r="3">
      <c r="A3" s="4" t="inlineStr">
        <is>
          <t>2021</t>
        </is>
      </c>
      <c r="B3" s="5" t="n">
        <v>307371</v>
      </c>
      <c r="C3" s="5" t="n">
        <v>1074067</v>
      </c>
    </row>
    <row r="4">
      <c r="A4" s="4" t="inlineStr">
        <is>
          <t>2022</t>
        </is>
      </c>
      <c r="B4" s="6" t="n">
        <v>35467</v>
      </c>
      <c r="C4" s="6" t="n">
        <v>184237</v>
      </c>
    </row>
    <row r="5">
      <c r="A5" s="4" t="inlineStr">
        <is>
          <t>2023</t>
        </is>
      </c>
      <c r="B5" s="6" t="n">
        <v>403526</v>
      </c>
      <c r="C5" s="6" t="n">
        <v>46147</v>
      </c>
    </row>
    <row r="6">
      <c r="A6" s="4" t="inlineStr">
        <is>
          <t>2024</t>
        </is>
      </c>
      <c r="B6" s="6" t="n">
        <v>14082</v>
      </c>
      <c r="C6" s="6" t="n">
        <v>230000</v>
      </c>
    </row>
    <row r="7">
      <c r="A7" s="4" t="inlineStr">
        <is>
          <t>2025</t>
        </is>
      </c>
      <c r="C7" s="6" t="n">
        <v>15640</v>
      </c>
    </row>
    <row r="8">
      <c r="A8" s="4" t="inlineStr">
        <is>
          <t>Total</t>
        </is>
      </c>
      <c r="B8" s="5" t="n">
        <v>1872467</v>
      </c>
      <c r="C8" s="5" t="n">
        <v>1550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67" customWidth="1" min="1" max="1"/>
    <col width="16" customWidth="1" min="2" max="2"/>
    <col width="15" customWidth="1" min="3" max="3"/>
    <col width="80" customWidth="1" min="4" max="4"/>
    <col width="80" customWidth="1" min="5" max="5"/>
    <col width="80" customWidth="1" min="6" max="6"/>
    <col width="16" customWidth="1" min="7" max="7"/>
    <col width="80" customWidth="1" min="8" max="8"/>
    <col width="80" customWidth="1" min="9" max="9"/>
    <col width="16" customWidth="1" min="10" max="10"/>
    <col width="80"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Notes Payable - Related Party (Details Narrative) (10-K) - USD ($)</t>
        </is>
      </c>
      <c r="B1" s="2" t="inlineStr">
        <is>
          <t>Mar. 10, 2021</t>
        </is>
      </c>
      <c r="C1" s="2" t="inlineStr">
        <is>
          <t>Dec. 02, 2020</t>
        </is>
      </c>
      <c r="D1" s="2" t="inlineStr">
        <is>
          <t>Nov. 24, 2020</t>
        </is>
      </c>
      <c r="E1" s="2" t="inlineStr">
        <is>
          <t>Jan. 17, 2020</t>
        </is>
      </c>
      <c r="F1" s="2" t="inlineStr">
        <is>
          <t>Dec. 24, 2019</t>
        </is>
      </c>
      <c r="G1" s="2" t="inlineStr">
        <is>
          <t>Dec. 12, 2019</t>
        </is>
      </c>
      <c r="H1" s="2" t="inlineStr">
        <is>
          <t>Dec. 05, 2019</t>
        </is>
      </c>
      <c r="I1" s="2" t="inlineStr">
        <is>
          <t>Jul. 29, 2019</t>
        </is>
      </c>
      <c r="J1" s="2" t="inlineStr">
        <is>
          <t>Jul. 17, 2019</t>
        </is>
      </c>
      <c r="K1" s="2" t="inlineStr">
        <is>
          <t>Jul. 12, 2019</t>
        </is>
      </c>
      <c r="L1" s="2" t="inlineStr">
        <is>
          <t>Jul. 01, 2019</t>
        </is>
      </c>
      <c r="M1" s="2" t="inlineStr">
        <is>
          <t>May 08, 2019</t>
        </is>
      </c>
      <c r="N1" s="2" t="inlineStr">
        <is>
          <t>May 06, 2019</t>
        </is>
      </c>
      <c r="O1" s="2" t="inlineStr">
        <is>
          <t>Apr. 04, 2019</t>
        </is>
      </c>
      <c r="P1" s="2" t="inlineStr">
        <is>
          <t>Mar. 31, 2021</t>
        </is>
      </c>
      <c r="Q1" s="2" t="inlineStr">
        <is>
          <t>Mar. 31, 2020</t>
        </is>
      </c>
      <c r="R1" s="2" t="inlineStr">
        <is>
          <t>Dec. 31, 2019</t>
        </is>
      </c>
      <c r="S1" s="2" t="inlineStr">
        <is>
          <t>Dec. 31, 2020</t>
        </is>
      </c>
    </row>
    <row r="2">
      <c r="A2" s="4" t="inlineStr">
        <is>
          <t>Note payable to a related party</t>
        </is>
      </c>
      <c r="P2" s="5" t="n">
        <v>300000</v>
      </c>
    </row>
    <row r="3">
      <c r="A3" s="4" t="inlineStr">
        <is>
          <t>Note interest rate</t>
        </is>
      </c>
      <c r="B3" s="4" t="inlineStr">
        <is>
          <t>1.00%</t>
        </is>
      </c>
      <c r="C3" s="4" t="inlineStr">
        <is>
          <t>6.80%</t>
        </is>
      </c>
      <c r="D3" s="4" t="inlineStr">
        <is>
          <t>1.00%</t>
        </is>
      </c>
    </row>
    <row r="4">
      <c r="A4" s="4" t="inlineStr">
        <is>
          <t>Note maturity date</t>
        </is>
      </c>
      <c r="B4" s="4" t="inlineStr">
        <is>
          <t>Mar. 10,
		2022</t>
        </is>
      </c>
      <c r="C4" s="4" t="inlineStr">
        <is>
          <t>Nov. 2,
		2025</t>
        </is>
      </c>
      <c r="D4" s="4" t="inlineStr">
        <is>
          <t>Apr. 21,
		2021</t>
        </is>
      </c>
    </row>
    <row r="5">
      <c r="A5" s="4" t="inlineStr">
        <is>
          <t>Notes payable</t>
        </is>
      </c>
      <c r="B5" s="5" t="n">
        <v>300000</v>
      </c>
      <c r="D5" s="5" t="n">
        <v>1000000</v>
      </c>
    </row>
    <row r="6">
      <c r="A6" s="4" t="inlineStr">
        <is>
          <t>Debt interest description</t>
        </is>
      </c>
      <c r="D6" s="4" t="inlineStr">
        <is>
          <t>The Company has the option to extend the maturity date for seven one-month terms.</t>
        </is>
      </c>
    </row>
    <row r="7">
      <c r="A7" s="4" t="inlineStr">
        <is>
          <t>Number of stock options granted</t>
        </is>
      </c>
      <c r="P7" s="6" t="n">
        <v>67502</v>
      </c>
      <c r="R7" s="6" t="n">
        <v>224000</v>
      </c>
      <c r="S7" s="6" t="n">
        <v>333506</v>
      </c>
    </row>
    <row r="8">
      <c r="A8" s="4" t="inlineStr">
        <is>
          <t>Exercise price of options</t>
        </is>
      </c>
      <c r="P8" s="7" t="n">
        <v>0.6</v>
      </c>
      <c r="R8" s="7" t="n">
        <v>0.34</v>
      </c>
      <c r="S8" s="7" t="n">
        <v>0.53</v>
      </c>
    </row>
    <row r="9">
      <c r="A9" s="4" t="inlineStr">
        <is>
          <t>Debt discount</t>
        </is>
      </c>
      <c r="S9" s="5" t="n">
        <v>100000</v>
      </c>
    </row>
    <row r="10">
      <c r="A10" s="4" t="inlineStr">
        <is>
          <t>Amortization of debt discount</t>
        </is>
      </c>
      <c r="P10" s="5" t="n">
        <v>75000</v>
      </c>
      <c r="Q10" s="4" t="inlineStr">
        <is>
          <t xml:space="preserve"> </t>
        </is>
      </c>
      <c r="R10" s="5" t="n">
        <v>19069</v>
      </c>
      <c r="S10" s="6" t="n">
        <v>248713</v>
      </c>
    </row>
    <row r="11">
      <c r="A11" s="4" t="inlineStr">
        <is>
          <t>Notes Payable Related Party [Member]</t>
        </is>
      </c>
    </row>
    <row r="12">
      <c r="A12" s="4" t="inlineStr">
        <is>
          <t>Note payable to a related party</t>
        </is>
      </c>
      <c r="G12" s="5" t="n">
        <v>130000</v>
      </c>
      <c r="H12" s="5" t="n">
        <v>5000</v>
      </c>
      <c r="J12" s="5" t="n">
        <v>37000</v>
      </c>
      <c r="M12" s="5" t="n">
        <v>20000</v>
      </c>
      <c r="N12" s="5" t="n">
        <v>20000</v>
      </c>
      <c r="O12" s="5" t="n">
        <v>200000</v>
      </c>
    </row>
    <row r="13">
      <c r="A13" s="4" t="inlineStr">
        <is>
          <t>Note interest rate</t>
        </is>
      </c>
      <c r="G13" s="4" t="inlineStr">
        <is>
          <t>5.25%</t>
        </is>
      </c>
      <c r="H13" s="4" t="inlineStr">
        <is>
          <t>10.00%</t>
        </is>
      </c>
      <c r="J13" s="4" t="inlineStr">
        <is>
          <t>3.50%</t>
        </is>
      </c>
      <c r="M13" s="4" t="inlineStr">
        <is>
          <t>10.00%</t>
        </is>
      </c>
      <c r="N13" s="4" t="inlineStr">
        <is>
          <t>10.00%</t>
        </is>
      </c>
      <c r="O13" s="4" t="inlineStr">
        <is>
          <t>10.00%</t>
        </is>
      </c>
    </row>
    <row r="14">
      <c r="A14" s="4" t="inlineStr">
        <is>
          <t>Note maturity date</t>
        </is>
      </c>
      <c r="G14" s="4" t="inlineStr">
        <is>
          <t>Jan. 18,
		2020</t>
        </is>
      </c>
      <c r="H14" s="4" t="inlineStr">
        <is>
          <t>Jul. 12,
		2020</t>
        </is>
      </c>
      <c r="J14" s="4" t="inlineStr">
        <is>
          <t>Aug. 18,
		2021</t>
        </is>
      </c>
      <c r="M14" s="4" t="inlineStr">
        <is>
          <t>May 8,
		2024</t>
        </is>
      </c>
      <c r="N14" s="4" t="inlineStr">
        <is>
          <t>May 6,
		2024</t>
        </is>
      </c>
      <c r="O14" s="4" t="inlineStr">
        <is>
          <t>Apr. 4,
		2024</t>
        </is>
      </c>
    </row>
    <row r="15">
      <c r="A15" s="4" t="inlineStr">
        <is>
          <t>Notes payable</t>
        </is>
      </c>
      <c r="O15" s="5" t="n">
        <v>150000</v>
      </c>
    </row>
    <row r="16">
      <c r="A16" s="4" t="inlineStr">
        <is>
          <t>Debt interest description</t>
        </is>
      </c>
      <c r="H16" s="4" t="inlineStr">
        <is>
          <t xml:space="preserve">This note is unsecured, bears interest at 10% and matures on July 12, 2020 or the date that the Company raises $250,000 or more from outside investors, whichever is sooner. </t>
        </is>
      </c>
      <c r="O16" s="4" t="inlineStr">
        <is>
          <t xml:space="preserve">This note is unsecured, bears interest at 10% and matures on April 4, 2024. $150,000 of this note payable is guaranteed by a separate related party plus 5% interest. </t>
        </is>
      </c>
    </row>
    <row r="17">
      <c r="A17" s="4" t="inlineStr">
        <is>
          <t>Outstanding principal balance</t>
        </is>
      </c>
      <c r="R17" s="6" t="n">
        <v>200000</v>
      </c>
      <c r="S17" s="6" t="n">
        <v>200000</v>
      </c>
    </row>
    <row r="18">
      <c r="A18" s="4" t="inlineStr">
        <is>
          <t>Number of stock options granted</t>
        </is>
      </c>
      <c r="H18" s="6" t="n">
        <v>14000</v>
      </c>
    </row>
    <row r="19">
      <c r="A19" s="4" t="inlineStr">
        <is>
          <t>Exercise price of options</t>
        </is>
      </c>
      <c r="H19" s="7" t="n">
        <v>0.36</v>
      </c>
    </row>
    <row r="20">
      <c r="A20" s="4" t="inlineStr">
        <is>
          <t>Debt discount</t>
        </is>
      </c>
      <c r="H20" s="5" t="n">
        <v>1853</v>
      </c>
    </row>
    <row r="21">
      <c r="A21" s="4" t="inlineStr">
        <is>
          <t>Notes Payable Related Party [Member] | Noteholder Four [Member]</t>
        </is>
      </c>
    </row>
    <row r="22">
      <c r="A22" s="4" t="inlineStr">
        <is>
          <t>Amortization of debt discount</t>
        </is>
      </c>
      <c r="S22" s="6" t="n">
        <v>1853</v>
      </c>
    </row>
    <row r="23">
      <c r="A23" s="4" t="inlineStr">
        <is>
          <t>Notes Payable Related Party [Member] | Noteholder Five [Member]</t>
        </is>
      </c>
    </row>
    <row r="24">
      <c r="A24" s="4" t="inlineStr">
        <is>
          <t>Outstanding principal balance</t>
        </is>
      </c>
      <c r="S24" s="6" t="n">
        <v>34655</v>
      </c>
    </row>
    <row r="25">
      <c r="A25" s="4" t="inlineStr">
        <is>
          <t>Two Notes Payable [Member]</t>
        </is>
      </c>
    </row>
    <row r="26">
      <c r="A26" s="4" t="inlineStr">
        <is>
          <t>Note payable to a related party</t>
        </is>
      </c>
      <c r="E26" s="5" t="n">
        <v>20000</v>
      </c>
      <c r="F26" s="5" t="n">
        <v>10000</v>
      </c>
      <c r="H26" s="5" t="n">
        <v>10000</v>
      </c>
      <c r="I26" s="5" t="n">
        <v>20000</v>
      </c>
      <c r="K26" s="5" t="n">
        <v>20000</v>
      </c>
      <c r="L26" s="5" t="n">
        <v>20000</v>
      </c>
    </row>
    <row r="27">
      <c r="A27" s="4" t="inlineStr">
        <is>
          <t>Note interest rate</t>
        </is>
      </c>
      <c r="E27" s="4" t="inlineStr">
        <is>
          <t>10.00%</t>
        </is>
      </c>
      <c r="F27" s="4" t="inlineStr">
        <is>
          <t>10.00%</t>
        </is>
      </c>
      <c r="H27" s="4" t="inlineStr">
        <is>
          <t>10.00%</t>
        </is>
      </c>
      <c r="I27" s="4" t="inlineStr">
        <is>
          <t>10.00%</t>
        </is>
      </c>
      <c r="K27" s="4" t="inlineStr">
        <is>
          <t>10.00%</t>
        </is>
      </c>
      <c r="L27" s="4" t="inlineStr">
        <is>
          <t>10.00%</t>
        </is>
      </c>
    </row>
    <row r="28">
      <c r="A28" s="4" t="inlineStr">
        <is>
          <t>Note maturity date</t>
        </is>
      </c>
      <c r="E28" s="4" t="inlineStr">
        <is>
          <t>Jan. 17,
		2021</t>
        </is>
      </c>
      <c r="F28" s="4" t="inlineStr">
        <is>
          <t>Dec. 24,
		2020</t>
        </is>
      </c>
      <c r="H28" s="4" t="inlineStr">
        <is>
          <t>Dec. 24,
		2020</t>
        </is>
      </c>
      <c r="I28" s="4" t="inlineStr">
        <is>
          <t>Jul. 29,
		2020</t>
        </is>
      </c>
      <c r="K28" s="4" t="inlineStr">
        <is>
          <t>Jul. 12,
		2020</t>
        </is>
      </c>
      <c r="L28" s="4" t="inlineStr">
        <is>
          <t>Jul. 8,
		2020</t>
        </is>
      </c>
    </row>
    <row r="29">
      <c r="A29" s="4" t="inlineStr">
        <is>
          <t>Debt interest description</t>
        </is>
      </c>
      <c r="E29" s="4" t="inlineStr">
        <is>
          <t>The notes are unsecured, bear interest at 10% and mature on January 17, 2021 or the date that the Company raises $250,000 or more from outside investors, whichever is sooner.</t>
        </is>
      </c>
      <c r="F29" s="4" t="inlineStr">
        <is>
          <t>The notes are unsecured, bears interest at 10% and matures on December 24, 2020 or the date that the Company raises $250,000 or more from outside investors, whichever is sooner.</t>
        </is>
      </c>
      <c r="H29" s="4" t="inlineStr">
        <is>
          <t>These notes are unsecured, bear interest at 10% and matures on December 24, 2020 or the date that the Company raises $250,000 or more from outside investors, whichever is sooner.</t>
        </is>
      </c>
      <c r="I29" s="4" t="inlineStr">
        <is>
          <t xml:space="preserve">These notes are unsecured, bear interest at 10% and matures on July 29, 2020 or the date that the Company raises $250,000 or more from outside investors, whichever is sooner. </t>
        </is>
      </c>
      <c r="K29" s="4" t="inlineStr">
        <is>
          <t>This note is unsecured, bears interest at 10% and matures on July 12, 2020 or the date that the Company raises $250,000 or more from outside investors, whichever is sooner.</t>
        </is>
      </c>
      <c r="L29" s="4" t="inlineStr">
        <is>
          <t xml:space="preserve">These notes are unsecured, bear interest at 10% and mature on July 8, 2020 or the date that the Company raises $250,000 or more from outside investors, whichever is sooner. </t>
        </is>
      </c>
    </row>
    <row r="30">
      <c r="A30" s="4" t="inlineStr">
        <is>
          <t>Number of stock options granted</t>
        </is>
      </c>
      <c r="E30" s="6" t="n">
        <v>56000</v>
      </c>
      <c r="F30" s="6" t="n">
        <v>28000</v>
      </c>
      <c r="I30" s="6" t="n">
        <v>56000</v>
      </c>
      <c r="K30" s="6" t="n">
        <v>56000</v>
      </c>
      <c r="L30" s="6" t="n">
        <v>56000</v>
      </c>
    </row>
    <row r="31">
      <c r="A31" s="4" t="inlineStr">
        <is>
          <t>Exercise price of options</t>
        </is>
      </c>
      <c r="E31" s="9" t="n">
        <v>0.166</v>
      </c>
      <c r="F31" s="9" t="n">
        <v>0.166</v>
      </c>
      <c r="I31" s="7" t="n">
        <v>0.36</v>
      </c>
      <c r="K31" s="7" t="n">
        <v>0.36</v>
      </c>
      <c r="L31" s="7" t="n">
        <v>0.36</v>
      </c>
    </row>
    <row r="32">
      <c r="A32" s="4" t="inlineStr">
        <is>
          <t>Debt discount</t>
        </is>
      </c>
      <c r="E32" s="5" t="n">
        <v>5526</v>
      </c>
      <c r="F32" s="5" t="n">
        <v>3882</v>
      </c>
      <c r="H32" s="5" t="n">
        <v>2682</v>
      </c>
      <c r="I32" s="5" t="n">
        <v>6278</v>
      </c>
      <c r="K32" s="5" t="n">
        <v>6280</v>
      </c>
      <c r="L32" s="5" t="n">
        <v>6281</v>
      </c>
    </row>
    <row r="33">
      <c r="A33" s="4" t="inlineStr">
        <is>
          <t>Two Notes Payable [Member] | Noteholder One[Member]</t>
        </is>
      </c>
    </row>
    <row r="34">
      <c r="A34" s="4" t="inlineStr">
        <is>
          <t>Amortization of debt discount</t>
        </is>
      </c>
      <c r="S34" s="6" t="n">
        <v>6281</v>
      </c>
    </row>
    <row r="35">
      <c r="A35" s="4" t="inlineStr">
        <is>
          <t>Two Notes Payable [Member] | Noteholder Two [Member]</t>
        </is>
      </c>
    </row>
    <row r="36">
      <c r="A36" s="4" t="inlineStr">
        <is>
          <t>Amortization of debt discount</t>
        </is>
      </c>
      <c r="S36" s="6" t="n">
        <v>6280</v>
      </c>
    </row>
    <row r="37">
      <c r="A37" s="4" t="inlineStr">
        <is>
          <t>Two Notes Payable [Member] | Noteholder Three [Member]</t>
        </is>
      </c>
    </row>
    <row r="38">
      <c r="A38" s="4" t="inlineStr">
        <is>
          <t>Amortization of debt discount</t>
        </is>
      </c>
      <c r="S38" s="6" t="n">
        <v>6278</v>
      </c>
    </row>
    <row r="39">
      <c r="A39" s="4" t="inlineStr">
        <is>
          <t>Two Notes Payable [Member] | Noteholder Six [Member]</t>
        </is>
      </c>
    </row>
    <row r="40">
      <c r="A40" s="4" t="inlineStr">
        <is>
          <t>Amortization of debt discount</t>
        </is>
      </c>
      <c r="S40" s="6" t="n">
        <v>2682</v>
      </c>
    </row>
    <row r="41">
      <c r="A41" s="4" t="inlineStr">
        <is>
          <t>Two Notes Payable [Member] | Noteholder Seven [Member]</t>
        </is>
      </c>
    </row>
    <row r="42">
      <c r="A42" s="4" t="inlineStr">
        <is>
          <t>Amortization of debt discount</t>
        </is>
      </c>
      <c r="S42" s="6" t="n">
        <v>3882</v>
      </c>
    </row>
    <row r="43">
      <c r="A43" s="4" t="inlineStr">
        <is>
          <t>Two Notes Payable [Member] | Noteholder Eight [Member]</t>
        </is>
      </c>
    </row>
    <row r="44">
      <c r="A44" s="4" t="inlineStr">
        <is>
          <t>Amortization of debt discount</t>
        </is>
      </c>
      <c r="S44" s="6" t="n">
        <v>5526</v>
      </c>
    </row>
    <row r="45">
      <c r="A45" s="4" t="inlineStr">
        <is>
          <t>Notes Payable Related Party One [Member]</t>
        </is>
      </c>
    </row>
    <row r="46">
      <c r="A46" s="4" t="inlineStr">
        <is>
          <t>Outstanding principal balance</t>
        </is>
      </c>
      <c r="R46" s="5" t="n">
        <v>7504</v>
      </c>
      <c r="S46" s="5" t="n">
        <v>26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9" customWidth="1" min="1" max="1"/>
    <col width="16" customWidth="1" min="2" max="2"/>
    <col width="15" customWidth="1" min="3" max="3"/>
    <col width="80" customWidth="1" min="4" max="4"/>
    <col width="80" customWidth="1" min="5" max="5"/>
    <col width="80"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Convertible Notes Payable - Related Party (Details Narrative) (10-K) - USD ($)</t>
        </is>
      </c>
      <c r="B1" s="2" t="inlineStr">
        <is>
          <t>Mar. 10, 2021</t>
        </is>
      </c>
      <c r="C1" s="2" t="inlineStr">
        <is>
          <t>Dec. 02, 2020</t>
        </is>
      </c>
      <c r="D1" s="2" t="inlineStr">
        <is>
          <t>Nov. 24, 2020</t>
        </is>
      </c>
      <c r="E1" s="2" t="inlineStr">
        <is>
          <t>Jul. 01, 2019</t>
        </is>
      </c>
      <c r="F1" s="2" t="inlineStr">
        <is>
          <t>Apr. 09, 2019</t>
        </is>
      </c>
      <c r="G1" s="2" t="inlineStr">
        <is>
          <t>Apr. 04, 2019</t>
        </is>
      </c>
      <c r="H1" s="2" t="inlineStr">
        <is>
          <t>Nov. 30, 2020</t>
        </is>
      </c>
      <c r="I1" s="2" t="inlineStr">
        <is>
          <t>Mar. 31, 2021</t>
        </is>
      </c>
      <c r="J1" s="2" t="inlineStr">
        <is>
          <t>Mar. 31, 2020</t>
        </is>
      </c>
      <c r="K1" s="2" t="inlineStr">
        <is>
          <t>Dec. 31, 2019</t>
        </is>
      </c>
      <c r="L1" s="2" t="inlineStr">
        <is>
          <t>Dec. 31, 2020</t>
        </is>
      </c>
    </row>
    <row r="2">
      <c r="A2" s="4" t="inlineStr">
        <is>
          <t>Note payable to a related party</t>
        </is>
      </c>
      <c r="I2" s="5" t="n">
        <v>300000</v>
      </c>
    </row>
    <row r="3">
      <c r="A3" s="4" t="inlineStr">
        <is>
          <t>Note interest rate</t>
        </is>
      </c>
      <c r="B3" s="4" t="inlineStr">
        <is>
          <t>1.00%</t>
        </is>
      </c>
      <c r="C3" s="4" t="inlineStr">
        <is>
          <t>6.80%</t>
        </is>
      </c>
      <c r="D3" s="4" t="inlineStr">
        <is>
          <t>1.00%</t>
        </is>
      </c>
    </row>
    <row r="4">
      <c r="A4" s="4" t="inlineStr">
        <is>
          <t>Note maturity date</t>
        </is>
      </c>
      <c r="B4" s="4" t="inlineStr">
        <is>
          <t>Mar. 10,
		2022</t>
        </is>
      </c>
      <c r="C4" s="4" t="inlineStr">
        <is>
          <t>Nov. 2,
		2025</t>
        </is>
      </c>
      <c r="D4" s="4" t="inlineStr">
        <is>
          <t>Apr. 21,
		2021</t>
        </is>
      </c>
    </row>
    <row r="5">
      <c r="A5" s="4" t="inlineStr">
        <is>
          <t>Conversion price per share</t>
        </is>
      </c>
      <c r="H5" s="7" t="n">
        <v>0.01</v>
      </c>
    </row>
    <row r="6">
      <c r="A6" s="4" t="inlineStr">
        <is>
          <t>Debt discount</t>
        </is>
      </c>
      <c r="L6" s="5" t="n">
        <v>100000</v>
      </c>
    </row>
    <row r="7">
      <c r="A7" s="4" t="inlineStr">
        <is>
          <t>Value of converted debt</t>
        </is>
      </c>
      <c r="F7" s="5" t="n">
        <v>400000</v>
      </c>
      <c r="K7" s="5" t="n">
        <v>400000</v>
      </c>
      <c r="L7" s="6" t="n">
        <v>220000</v>
      </c>
    </row>
    <row r="8">
      <c r="A8" s="4" t="inlineStr">
        <is>
          <t>Debt convertible into shares</t>
        </is>
      </c>
      <c r="F8" s="6" t="n">
        <v>2500000</v>
      </c>
      <c r="H8" s="6" t="n">
        <v>25409544</v>
      </c>
    </row>
    <row r="9">
      <c r="A9" s="4" t="inlineStr">
        <is>
          <t>Debt interest description</t>
        </is>
      </c>
      <c r="D9" s="4" t="inlineStr">
        <is>
          <t>The Company has the option to extend the maturity date for seven one-month terms.</t>
        </is>
      </c>
    </row>
    <row r="10">
      <c r="A10" s="4" t="inlineStr">
        <is>
          <t>Loss on conversion of debt</t>
        </is>
      </c>
      <c r="F10" s="5" t="n">
        <v>14999</v>
      </c>
    </row>
    <row r="11">
      <c r="A11" s="4" t="inlineStr">
        <is>
          <t>Repayments of related party debt</t>
        </is>
      </c>
      <c r="I11" s="5" t="n">
        <v>14231</v>
      </c>
      <c r="J11" s="5" t="n">
        <v>45341</v>
      </c>
      <c r="K11" s="6" t="n">
        <v>84890</v>
      </c>
      <c r="L11" s="6" t="n">
        <v>227211</v>
      </c>
    </row>
    <row r="12">
      <c r="A12" s="4" t="inlineStr">
        <is>
          <t>Two Convertible Notes Payable [Member]</t>
        </is>
      </c>
    </row>
    <row r="13">
      <c r="A13" s="4" t="inlineStr">
        <is>
          <t>Note payable to a related party</t>
        </is>
      </c>
      <c r="E13" s="5" t="n">
        <v>20000</v>
      </c>
      <c r="G13" s="5" t="n">
        <v>200000</v>
      </c>
    </row>
    <row r="14">
      <c r="A14" s="4" t="inlineStr">
        <is>
          <t>Note interest rate</t>
        </is>
      </c>
      <c r="E14" s="4" t="inlineStr">
        <is>
          <t>10.00%</t>
        </is>
      </c>
      <c r="G14" s="4" t="inlineStr">
        <is>
          <t>10.00%</t>
        </is>
      </c>
    </row>
    <row r="15">
      <c r="A15" s="4" t="inlineStr">
        <is>
          <t>Note maturity date</t>
        </is>
      </c>
      <c r="E15" s="4" t="inlineStr">
        <is>
          <t>Jul. 1,
		2024</t>
        </is>
      </c>
      <c r="G15" s="4" t="inlineStr">
        <is>
          <t>Apr. 4,
		2024</t>
        </is>
      </c>
    </row>
    <row r="16">
      <c r="A16" s="4" t="inlineStr">
        <is>
          <t>Conversion price per share</t>
        </is>
      </c>
      <c r="E16" s="7" t="n">
        <v>0.01</v>
      </c>
      <c r="G16" s="7" t="n">
        <v>0.01</v>
      </c>
    </row>
    <row r="17">
      <c r="A17" s="4" t="inlineStr">
        <is>
          <t>Debt beneficial conversion feature</t>
        </is>
      </c>
      <c r="E17" s="5" t="n">
        <v>20000</v>
      </c>
      <c r="G17" s="5" t="n">
        <v>200000</v>
      </c>
    </row>
    <row r="18">
      <c r="A18" s="4" t="inlineStr">
        <is>
          <t>Debt discount</t>
        </is>
      </c>
      <c r="E18" s="6" t="n">
        <v>20000</v>
      </c>
      <c r="G18" s="5" t="n">
        <v>200000</v>
      </c>
    </row>
    <row r="19">
      <c r="A19" s="4" t="inlineStr">
        <is>
          <t>Value of converted debt</t>
        </is>
      </c>
      <c r="E19" s="5" t="n">
        <v>20000</v>
      </c>
      <c r="L19" s="5" t="n">
        <v>200000</v>
      </c>
    </row>
    <row r="20">
      <c r="A20" s="4" t="inlineStr">
        <is>
          <t>Debt convertible into shares</t>
        </is>
      </c>
      <c r="E20" s="6" t="n">
        <v>2306858</v>
      </c>
      <c r="L20" s="6" t="n">
        <v>22868588</v>
      </c>
    </row>
    <row r="21">
      <c r="A21" s="4" t="inlineStr">
        <is>
          <t>Debt interest description</t>
        </is>
      </c>
      <c r="E21" s="4" t="inlineStr">
        <is>
          <t>This note is unsecured, bears interest at 10% and matures on July 1, 2024 or the date that the Company raises $250,000 or more from outside investors, whichever is sooner.</t>
        </is>
      </c>
    </row>
    <row r="22">
      <c r="A22" s="4" t="inlineStr">
        <is>
          <t>Convertible Notes Payable Related Party [Member]</t>
        </is>
      </c>
    </row>
    <row r="23">
      <c r="A23" s="4" t="inlineStr">
        <is>
          <t>Note payable to a related party</t>
        </is>
      </c>
      <c r="F23" s="5" t="n">
        <v>533500</v>
      </c>
    </row>
    <row r="24">
      <c r="A24" s="4" t="inlineStr">
        <is>
          <t>Note interest rate</t>
        </is>
      </c>
      <c r="F24" s="4" t="inlineStr">
        <is>
          <t>4.00%</t>
        </is>
      </c>
    </row>
    <row r="25">
      <c r="A25" s="4" t="inlineStr">
        <is>
          <t>Note maturity date</t>
        </is>
      </c>
      <c r="F25" s="4" t="inlineStr">
        <is>
          <t>Jul. 1,
		2020</t>
        </is>
      </c>
    </row>
    <row r="26">
      <c r="A26" s="4" t="inlineStr">
        <is>
          <t>Value of converted debt</t>
        </is>
      </c>
      <c r="F26" s="5" t="n">
        <v>400000</v>
      </c>
    </row>
    <row r="27">
      <c r="A27" s="4" t="inlineStr">
        <is>
          <t>Debt convertible into shares</t>
        </is>
      </c>
      <c r="F27" s="6" t="n">
        <v>2500000</v>
      </c>
    </row>
    <row r="28">
      <c r="A28" s="4" t="inlineStr">
        <is>
          <t>Debt monthly payments</t>
        </is>
      </c>
      <c r="F28" s="5" t="n">
        <v>10000</v>
      </c>
    </row>
    <row r="29">
      <c r="A29" s="4" t="inlineStr">
        <is>
          <t>Debt interest description</t>
        </is>
      </c>
      <c r="F29" s="4" t="inlineStr">
        <is>
          <t xml:space="preserve">The Noteholder has the option to convert the outstanding amount due into shares of the Company' common stock at 15% discount. </t>
        </is>
      </c>
    </row>
    <row r="30">
      <c r="A30" s="4" t="inlineStr">
        <is>
          <t>Debt default interest rate</t>
        </is>
      </c>
      <c r="F30" s="4" t="inlineStr">
        <is>
          <t>12.00%</t>
        </is>
      </c>
    </row>
    <row r="31">
      <c r="A31" s="4" t="inlineStr">
        <is>
          <t>Loss on conversion of debt</t>
        </is>
      </c>
      <c r="F31" s="5" t="n">
        <v>14999</v>
      </c>
    </row>
    <row r="32">
      <c r="A32" s="4" t="inlineStr">
        <is>
          <t>Repayments of related party debt</t>
        </is>
      </c>
      <c r="K32" s="5" t="n">
        <v>77386</v>
      </c>
      <c r="L32" s="5" t="n">
        <v>561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14" customWidth="1" min="5" max="5"/>
    <col width="14" customWidth="1" min="6" max="6"/>
  </cols>
  <sheetData>
    <row r="1">
      <c r="A1" s="1" t="inlineStr">
        <is>
          <t>SBA PPP Loan (Details Narrative) - USD ($)</t>
        </is>
      </c>
      <c r="B1" s="2" t="inlineStr">
        <is>
          <t>Nov. 24, 2020</t>
        </is>
      </c>
      <c r="C1" s="2" t="inlineStr">
        <is>
          <t>Apr. 20, 2020</t>
        </is>
      </c>
      <c r="D1" s="2" t="inlineStr">
        <is>
          <t>Mar. 31, 2021</t>
        </is>
      </c>
      <c r="E1" s="2" t="inlineStr">
        <is>
          <t>Mar. 10, 2021</t>
        </is>
      </c>
      <c r="F1" s="2" t="inlineStr">
        <is>
          <t>Dec. 02, 2020</t>
        </is>
      </c>
    </row>
    <row r="2">
      <c r="A2" s="4" t="inlineStr">
        <is>
          <t>Debt description</t>
        </is>
      </c>
      <c r="B2" s="4" t="inlineStr">
        <is>
          <t>The Company has the option to extend the maturity date for seven one-month terms.</t>
        </is>
      </c>
    </row>
    <row r="3">
      <c r="A3" s="4" t="inlineStr">
        <is>
          <t>Interest rate</t>
        </is>
      </c>
      <c r="B3" s="4" t="inlineStr">
        <is>
          <t>1.00%</t>
        </is>
      </c>
      <c r="E3" s="4" t="inlineStr">
        <is>
          <t>1.00%</t>
        </is>
      </c>
      <c r="F3" s="4" t="inlineStr">
        <is>
          <t>6.80%</t>
        </is>
      </c>
    </row>
    <row r="4">
      <c r="A4" s="4" t="inlineStr">
        <is>
          <t>Paycheck Protection Program [Member]</t>
        </is>
      </c>
    </row>
    <row r="5">
      <c r="A5" s="4" t="inlineStr">
        <is>
          <t>Proceeds from loan</t>
        </is>
      </c>
      <c r="C5" s="5" t="n">
        <v>154673</v>
      </c>
    </row>
    <row r="6">
      <c r="A6" s="4" t="inlineStr">
        <is>
          <t>Debt description</t>
        </is>
      </c>
      <c r="C6" s="4" t="inlineStr">
        <is>
          <t>The PPP, established as part of the Coronavirus Aid, Relief and Economic Security Act ("CARES Act"), provides for loans to qualifying businesses for amounts up to 2.5 times of the average monthly payroll expenses of the qualifying business.</t>
        </is>
      </c>
    </row>
    <row r="7">
      <c r="A7" s="4" t="inlineStr">
        <is>
          <t>Debt term</t>
        </is>
      </c>
      <c r="C7" s="4" t="inlineStr">
        <is>
          <t>2 years</t>
        </is>
      </c>
    </row>
    <row r="8">
      <c r="A8" s="4" t="inlineStr">
        <is>
          <t>Interest rate</t>
        </is>
      </c>
      <c r="C8" s="4" t="inlineStr">
        <is>
          <t>1.00%</t>
        </is>
      </c>
    </row>
    <row r="9">
      <c r="A9" s="4" t="inlineStr">
        <is>
          <t>Repayment for SBA PPP Loan</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SBA PPP Loan (Details Narrative) (10-K) - USD ($)</t>
        </is>
      </c>
      <c r="B1" s="2" t="inlineStr">
        <is>
          <t>Nov. 24, 2020</t>
        </is>
      </c>
      <c r="C1" s="2" t="inlineStr">
        <is>
          <t>Apr. 20, 2020</t>
        </is>
      </c>
      <c r="D1" s="2" t="inlineStr">
        <is>
          <t>Mar. 10, 2021</t>
        </is>
      </c>
      <c r="E1" s="2" t="inlineStr">
        <is>
          <t>Dec. 02, 2020</t>
        </is>
      </c>
    </row>
    <row r="2">
      <c r="A2" s="4" t="inlineStr">
        <is>
          <t>Debt description</t>
        </is>
      </c>
      <c r="B2" s="4" t="inlineStr">
        <is>
          <t>The Company has the option to extend the maturity date for seven one-month terms.</t>
        </is>
      </c>
    </row>
    <row r="3">
      <c r="A3" s="4" t="inlineStr">
        <is>
          <t>Interest rate</t>
        </is>
      </c>
      <c r="B3" s="4" t="inlineStr">
        <is>
          <t>1.00%</t>
        </is>
      </c>
      <c r="D3" s="4" t="inlineStr">
        <is>
          <t>1.00%</t>
        </is>
      </c>
      <c r="E3" s="4" t="inlineStr">
        <is>
          <t>6.80%</t>
        </is>
      </c>
    </row>
    <row r="4">
      <c r="A4" s="4" t="inlineStr">
        <is>
          <t>Paycheck Protection Program [Member]</t>
        </is>
      </c>
    </row>
    <row r="5">
      <c r="A5" s="4" t="inlineStr">
        <is>
          <t>Proceeds from loan</t>
        </is>
      </c>
      <c r="C5" s="5" t="n">
        <v>154673</v>
      </c>
    </row>
    <row r="6">
      <c r="A6" s="4" t="inlineStr">
        <is>
          <t>Debt description</t>
        </is>
      </c>
      <c r="C6" s="4" t="inlineStr">
        <is>
          <t>The PPP, established as part of the Coronavirus Aid, Relief and Economic Security Act ("CARES Act"), provides for loans to qualifying businesses for amounts up to 2.5 times of the average monthly payroll expenses of the qualifying business.</t>
        </is>
      </c>
    </row>
    <row r="7">
      <c r="A7" s="4" t="inlineStr">
        <is>
          <t>Debt term</t>
        </is>
      </c>
      <c r="C7" s="4" t="inlineStr">
        <is>
          <t>2 years</t>
        </is>
      </c>
    </row>
    <row r="8">
      <c r="A8" s="4" t="inlineStr">
        <is>
          <t>Interest rate</t>
        </is>
      </c>
      <c r="C8" s="4" t="inlineStr">
        <is>
          <t>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Mar. 10, 2021</t>
        </is>
      </c>
      <c r="C1" s="2" t="inlineStr">
        <is>
          <t>Dec. 31, 2020</t>
        </is>
      </c>
      <c r="D1" s="2" t="inlineStr">
        <is>
          <t>Mar. 31, 2021</t>
        </is>
      </c>
      <c r="E1" s="2" t="inlineStr">
        <is>
          <t>Mar. 31, 2020</t>
        </is>
      </c>
      <c r="F1" s="2" t="inlineStr">
        <is>
          <t>Dec. 31, 2019</t>
        </is>
      </c>
      <c r="G1" s="2" t="inlineStr">
        <is>
          <t>Dec. 31, 2020</t>
        </is>
      </c>
      <c r="H1" s="2" t="inlineStr">
        <is>
          <t>Mar. 27, 2019</t>
        </is>
      </c>
    </row>
    <row r="2">
      <c r="A2" s="4" t="inlineStr">
        <is>
          <t>Number of sale of shares</t>
        </is>
      </c>
      <c r="D2" s="6" t="n">
        <v>3427043</v>
      </c>
      <c r="F2" s="6" t="n">
        <v>2590364</v>
      </c>
      <c r="G2" s="6" t="n">
        <v>4577043</v>
      </c>
    </row>
    <row r="3">
      <c r="A3" s="4" t="inlineStr">
        <is>
          <t>Proceeds from sale of stock</t>
        </is>
      </c>
      <c r="D3" s="5" t="n">
        <v>400000</v>
      </c>
      <c r="F3" s="5" t="n">
        <v>430000</v>
      </c>
      <c r="G3" s="5" t="n">
        <v>1550000</v>
      </c>
    </row>
    <row r="4">
      <c r="A4" s="4" t="inlineStr">
        <is>
          <t>Common stock subscribed</t>
        </is>
      </c>
      <c r="D4" s="6" t="n">
        <v>65000</v>
      </c>
    </row>
    <row r="5">
      <c r="A5" s="4" t="inlineStr">
        <is>
          <t>Number of shares issued to common stock</t>
        </is>
      </c>
      <c r="B5" s="6" t="n">
        <v>30000</v>
      </c>
    </row>
    <row r="6">
      <c r="A6" s="4" t="inlineStr">
        <is>
          <t>Stock-based compensation expense</t>
        </is>
      </c>
      <c r="C6" s="5" t="n">
        <v>2000000</v>
      </c>
      <c r="D6" s="5" t="n">
        <v>417462</v>
      </c>
      <c r="E6" s="4" t="inlineStr">
        <is>
          <t xml:space="preserve"> </t>
        </is>
      </c>
      <c r="F6" s="5" t="n">
        <v>57201</v>
      </c>
      <c r="G6" s="5" t="n">
        <v>4624708</v>
      </c>
    </row>
    <row r="7">
      <c r="A7" s="4" t="inlineStr">
        <is>
          <t>Number of shares of consulting services</t>
        </is>
      </c>
      <c r="C7" s="6" t="n">
        <v>2000000</v>
      </c>
    </row>
    <row r="8">
      <c r="A8" s="4" t="inlineStr">
        <is>
          <t>Number of stock options granted</t>
        </is>
      </c>
      <c r="D8" s="6" t="n">
        <v>67502</v>
      </c>
      <c r="F8" s="6" t="n">
        <v>224000</v>
      </c>
      <c r="G8" s="6" t="n">
        <v>333506</v>
      </c>
    </row>
    <row r="9">
      <c r="A9" s="4" t="inlineStr">
        <is>
          <t>Stock options, outstanding</t>
        </is>
      </c>
      <c r="C9" s="6" t="n">
        <v>557506</v>
      </c>
      <c r="D9" s="6" t="n">
        <v>625008</v>
      </c>
      <c r="F9" s="6" t="n">
        <v>224000</v>
      </c>
      <c r="G9" s="6" t="n">
        <v>557506</v>
      </c>
      <c r="H9" s="4" t="inlineStr">
        <is>
          <t xml:space="preserve"> </t>
        </is>
      </c>
    </row>
    <row r="10">
      <c r="A10" s="4" t="inlineStr">
        <is>
          <t>Exercise prices granted</t>
        </is>
      </c>
      <c r="D10" s="7" t="n">
        <v>0.6</v>
      </c>
      <c r="F10" s="7" t="n">
        <v>0.34</v>
      </c>
      <c r="G10" s="7" t="n">
        <v>0.53</v>
      </c>
    </row>
    <row r="11">
      <c r="A11" s="4" t="inlineStr">
        <is>
          <t>Vested shares amount</t>
        </is>
      </c>
      <c r="D11" s="5" t="n">
        <v>49213</v>
      </c>
    </row>
    <row r="12">
      <c r="A12" s="4" t="inlineStr">
        <is>
          <t>Risk free interest rate</t>
        </is>
      </c>
      <c r="D12" s="4" t="inlineStr">
        <is>
          <t>2.00%</t>
        </is>
      </c>
      <c r="G12" s="4" t="inlineStr">
        <is>
          <t>2.00%</t>
        </is>
      </c>
    </row>
    <row r="13">
      <c r="A13" s="4" t="inlineStr">
        <is>
          <t>Expected life</t>
        </is>
      </c>
      <c r="D13" s="4" t="inlineStr">
        <is>
          <t>5 years</t>
        </is>
      </c>
      <c r="G13" s="4" t="inlineStr">
        <is>
          <t>5 years</t>
        </is>
      </c>
    </row>
    <row r="14">
      <c r="A14" s="4" t="inlineStr">
        <is>
          <t>Dividend yield</t>
        </is>
      </c>
      <c r="D14" s="4" t="inlineStr">
        <is>
          <t>0.00%</t>
        </is>
      </c>
      <c r="G14" s="4" t="inlineStr">
        <is>
          <t>0.00%</t>
        </is>
      </c>
    </row>
    <row r="15">
      <c r="A15" s="4" t="inlineStr">
        <is>
          <t>Expected volatility</t>
        </is>
      </c>
      <c r="D15" s="4" t="inlineStr">
        <is>
          <t>79.00%</t>
        </is>
      </c>
    </row>
    <row r="16">
      <c r="A16" s="4" t="inlineStr">
        <is>
          <t>Intrinsic value of options outstanding</t>
        </is>
      </c>
      <c r="C16" s="5" t="n">
        <v>307000</v>
      </c>
      <c r="D16" s="5" t="n">
        <v>331000</v>
      </c>
      <c r="F16" s="5" t="n">
        <v>0</v>
      </c>
      <c r="G16" s="5" t="n">
        <v>307000</v>
      </c>
    </row>
    <row r="17">
      <c r="A17" s="4" t="inlineStr">
        <is>
          <t>IPO [Member]</t>
        </is>
      </c>
    </row>
    <row r="18">
      <c r="A18" s="4" t="inlineStr">
        <is>
          <t>Number of stock options granted</t>
        </is>
      </c>
      <c r="D18" s="6" t="n">
        <v>5834</v>
      </c>
      <c r="G18" s="6" t="n">
        <v>30834</v>
      </c>
    </row>
    <row r="19">
      <c r="A19" s="4" t="inlineStr">
        <is>
          <t>Vested shares amount</t>
        </is>
      </c>
      <c r="D19" s="5" t="n">
        <v>3500</v>
      </c>
      <c r="G19" s="5" t="n">
        <v>18500</v>
      </c>
    </row>
    <row r="20">
      <c r="A20" s="4" t="inlineStr">
        <is>
          <t>Minimum [Member]</t>
        </is>
      </c>
    </row>
    <row r="21">
      <c r="A21" s="4" t="inlineStr">
        <is>
          <t>Exercise prices granted</t>
        </is>
      </c>
      <c r="D21" s="7" t="n">
        <v>0.17</v>
      </c>
      <c r="G21" s="7" t="n">
        <v>0.17</v>
      </c>
    </row>
    <row r="22">
      <c r="A22" s="4" t="inlineStr">
        <is>
          <t>Expected volatility</t>
        </is>
      </c>
      <c r="G22" s="4" t="inlineStr">
        <is>
          <t>204.00%</t>
        </is>
      </c>
    </row>
    <row r="23">
      <c r="A23" s="4" t="inlineStr">
        <is>
          <t>Maximum [Member]</t>
        </is>
      </c>
    </row>
    <row r="24">
      <c r="A24" s="4" t="inlineStr">
        <is>
          <t>Exercise prices granted</t>
        </is>
      </c>
      <c r="D24" s="7" t="n">
        <v>0.6</v>
      </c>
      <c r="G24" s="7" t="n">
        <v>0.6</v>
      </c>
    </row>
    <row r="25">
      <c r="A25" s="4" t="inlineStr">
        <is>
          <t>Expected volatility</t>
        </is>
      </c>
      <c r="G25" s="4" t="inlineStr">
        <is>
          <t>228.00%</t>
        </is>
      </c>
    </row>
    <row r="26">
      <c r="A26" s="4" t="inlineStr">
        <is>
          <t>Founders [Member]</t>
        </is>
      </c>
    </row>
    <row r="27">
      <c r="A27" s="4" t="inlineStr">
        <is>
          <t>Number of stock options granted</t>
        </is>
      </c>
      <c r="D27" s="6" t="n">
        <v>280000</v>
      </c>
      <c r="G27" s="6" t="n">
        <v>280000</v>
      </c>
    </row>
    <row r="28">
      <c r="A28" s="4" t="inlineStr">
        <is>
          <t>Sponsorship Agreements [Member]</t>
        </is>
      </c>
    </row>
    <row r="29">
      <c r="A29" s="4" t="inlineStr">
        <is>
          <t>Number of shares issued to common stock</t>
        </is>
      </c>
      <c r="D29" s="6" t="n">
        <v>63249</v>
      </c>
    </row>
    <row r="30">
      <c r="A30" s="4" t="inlineStr">
        <is>
          <t>Stock-based compensation expense</t>
        </is>
      </c>
      <c r="D30" s="5" t="n">
        <v>163249</v>
      </c>
    </row>
    <row r="31">
      <c r="A31" s="4" t="inlineStr">
        <is>
          <t>Number of shares of consulting services</t>
        </is>
      </c>
      <c r="D31" s="6" t="n">
        <v>100000</v>
      </c>
    </row>
    <row r="32">
      <c r="A32" s="4" t="inlineStr">
        <is>
          <t>Number of stock options granted</t>
        </is>
      </c>
      <c r="D32" s="6" t="n">
        <v>345008</v>
      </c>
      <c r="G32" s="6" t="n">
        <v>277506</v>
      </c>
    </row>
    <row r="33">
      <c r="A33" s="4" t="inlineStr">
        <is>
          <t>Executives [Member]</t>
        </is>
      </c>
    </row>
    <row r="34">
      <c r="A34" s="4" t="inlineStr">
        <is>
          <t>Number of shares issued to common stock</t>
        </is>
      </c>
      <c r="D34" s="6" t="n">
        <v>205000</v>
      </c>
    </row>
    <row r="35">
      <c r="A35" s="4" t="inlineStr">
        <is>
          <t>Stock-based compensation expense</t>
        </is>
      </c>
      <c r="D35" s="5" t="n">
        <v>2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Statements of Cash Flow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Loss</t>
        </is>
      </c>
      <c r="B4" s="5" t="n">
        <v>-1348155</v>
      </c>
      <c r="C4" s="5" t="n">
        <v>-382886</v>
      </c>
      <c r="D4" s="5" t="n">
        <v>-701994</v>
      </c>
      <c r="E4" s="5" t="n">
        <v>-7254006</v>
      </c>
    </row>
    <row r="5">
      <c r="A5" s="3" t="inlineStr">
        <is>
          <t>Adjustments to reconcile net loss to net cash provided by/(used in) operating activities:</t>
        </is>
      </c>
    </row>
    <row r="6">
      <c r="A6" s="4" t="inlineStr">
        <is>
          <t>Stock based compensation</t>
        </is>
      </c>
      <c r="B6" s="6" t="n">
        <v>417462</v>
      </c>
      <c r="C6" s="4" t="inlineStr">
        <is>
          <t xml:space="preserve"> </t>
        </is>
      </c>
      <c r="D6" s="6" t="n">
        <v>57201</v>
      </c>
      <c r="E6" s="6" t="n">
        <v>4624708</v>
      </c>
    </row>
    <row r="7">
      <c r="A7" s="4" t="inlineStr">
        <is>
          <t>Depreciation and amortization</t>
        </is>
      </c>
      <c r="B7" s="6" t="n">
        <v>118744</v>
      </c>
      <c r="C7" s="6" t="n">
        <v>87071</v>
      </c>
      <c r="D7" s="6" t="n">
        <v>165230</v>
      </c>
      <c r="E7" s="6" t="n">
        <v>451533</v>
      </c>
    </row>
    <row r="8">
      <c r="A8" s="4" t="inlineStr">
        <is>
          <t>Amortization of debt discount</t>
        </is>
      </c>
      <c r="B8" s="6" t="n">
        <v>75000</v>
      </c>
      <c r="C8" s="4" t="inlineStr">
        <is>
          <t xml:space="preserve"> </t>
        </is>
      </c>
      <c r="D8" s="6" t="n">
        <v>19069</v>
      </c>
      <c r="E8" s="6" t="n">
        <v>248713</v>
      </c>
    </row>
    <row r="9">
      <c r="A9" s="4" t="inlineStr">
        <is>
          <t>Loss on settlement</t>
        </is>
      </c>
      <c r="D9" s="4" t="inlineStr">
        <is>
          <t xml:space="preserve"> </t>
        </is>
      </c>
      <c r="E9" s="6" t="n">
        <v>300000</v>
      </c>
    </row>
    <row r="10">
      <c r="A10" s="4" t="inlineStr">
        <is>
          <t>Loss on change of fair market value</t>
        </is>
      </c>
      <c r="D10" s="4" t="inlineStr">
        <is>
          <t xml:space="preserve"> </t>
        </is>
      </c>
      <c r="E10" s="6" t="n">
        <v>50000</v>
      </c>
    </row>
    <row r="11">
      <c r="A11" s="4" t="inlineStr">
        <is>
          <t>Loss on conversion of notes payable- related party</t>
        </is>
      </c>
      <c r="D11" s="6" t="n">
        <v>14999</v>
      </c>
      <c r="E11" s="4" t="inlineStr">
        <is>
          <t xml:space="preserve"> </t>
        </is>
      </c>
    </row>
    <row r="12">
      <c r="A12" s="3" t="inlineStr">
        <is>
          <t>Changes in operating assets and liabilities:</t>
        </is>
      </c>
    </row>
    <row r="13">
      <c r="A13" s="4" t="inlineStr">
        <is>
          <t>Accounts receivable</t>
        </is>
      </c>
      <c r="B13" s="6" t="n">
        <v>-32912</v>
      </c>
      <c r="C13" s="6" t="n">
        <v>-26053</v>
      </c>
      <c r="D13" s="6" t="n">
        <v>-25514</v>
      </c>
      <c r="E13" s="6" t="n">
        <v>-168126</v>
      </c>
    </row>
    <row r="14">
      <c r="A14" s="4" t="inlineStr">
        <is>
          <t>Inventory</t>
        </is>
      </c>
      <c r="B14" s="6" t="n">
        <v>7363</v>
      </c>
      <c r="C14" s="6" t="n">
        <v>10701</v>
      </c>
      <c r="D14" s="6" t="n">
        <v>-36605</v>
      </c>
      <c r="E14" s="6" t="n">
        <v>-4450</v>
      </c>
    </row>
    <row r="15">
      <c r="A15" s="4" t="inlineStr">
        <is>
          <t>Prepaid expenses and other current assets</t>
        </is>
      </c>
      <c r="B15" s="6" t="n">
        <v>-98004</v>
      </c>
      <c r="C15" s="6" t="n">
        <v>3350</v>
      </c>
      <c r="D15" s="6" t="n">
        <v>-30230</v>
      </c>
      <c r="E15" s="6" t="n">
        <v>-129848</v>
      </c>
    </row>
    <row r="16">
      <c r="A16" s="4" t="inlineStr">
        <is>
          <t>Accounts payable and accrued expenses</t>
        </is>
      </c>
      <c r="B16" s="6" t="n">
        <v>48391</v>
      </c>
      <c r="C16" s="6" t="n">
        <v>36403</v>
      </c>
      <c r="D16" s="6" t="n">
        <v>-29057</v>
      </c>
      <c r="E16" s="6" t="n">
        <v>-81574</v>
      </c>
    </row>
    <row r="17">
      <c r="A17" s="4" t="inlineStr">
        <is>
          <t>Accounts payable and accrued expenses - related party</t>
        </is>
      </c>
      <c r="B17" s="6" t="n">
        <v>-93469</v>
      </c>
      <c r="C17" s="6" t="n">
        <v>-5163</v>
      </c>
      <c r="D17" s="6" t="n">
        <v>51125</v>
      </c>
      <c r="E17" s="6" t="n">
        <v>355381</v>
      </c>
    </row>
    <row r="18">
      <c r="A18" s="4" t="inlineStr">
        <is>
          <t>Net cash used in operating activities</t>
        </is>
      </c>
      <c r="B18" s="6" t="n">
        <v>-905579</v>
      </c>
      <c r="C18" s="6" t="n">
        <v>-276577</v>
      </c>
      <c r="D18" s="6" t="n">
        <v>-515776</v>
      </c>
      <c r="E18" s="6" t="n">
        <v>-1607669</v>
      </c>
    </row>
    <row r="19">
      <c r="A19" s="3" t="inlineStr">
        <is>
          <t>Cash flows from investing activities:</t>
        </is>
      </c>
    </row>
    <row r="20">
      <c r="A20" s="4" t="inlineStr">
        <is>
          <t>Acquisition of EzFill FL, LLC</t>
        </is>
      </c>
      <c r="D20" s="6" t="n">
        <v>-175000</v>
      </c>
      <c r="E20" s="4" t="inlineStr">
        <is>
          <t xml:space="preserve"> </t>
        </is>
      </c>
    </row>
    <row r="21">
      <c r="A21" s="4" t="inlineStr">
        <is>
          <t>Acquisition of fixed assets</t>
        </is>
      </c>
      <c r="B21" s="6" t="n">
        <v>-23841</v>
      </c>
      <c r="C21" s="6" t="n">
        <v>-6425</v>
      </c>
      <c r="D21" s="6" t="n">
        <v>-43429</v>
      </c>
      <c r="E21" s="6" t="n">
        <v>-24075</v>
      </c>
    </row>
    <row r="22">
      <c r="A22" s="4" t="inlineStr">
        <is>
          <t>Net cash used in investing activities</t>
        </is>
      </c>
      <c r="B22" s="6" t="n">
        <v>-23841</v>
      </c>
      <c r="C22" s="6" t="n">
        <v>-6425</v>
      </c>
      <c r="D22" s="6" t="n">
        <v>-218429</v>
      </c>
      <c r="E22" s="6" t="n">
        <v>-24075</v>
      </c>
    </row>
    <row r="23">
      <c r="A23" s="3" t="inlineStr">
        <is>
          <t>Cash flows from financing activities:</t>
        </is>
      </c>
    </row>
    <row r="24">
      <c r="A24" s="4" t="inlineStr">
        <is>
          <t>Proceeds from issuance of common stock</t>
        </is>
      </c>
      <c r="B24" s="4" t="inlineStr">
        <is>
          <t xml:space="preserve"> </t>
        </is>
      </c>
      <c r="C24" s="6" t="n">
        <v>335000</v>
      </c>
      <c r="D24" s="6" t="n">
        <v>430000</v>
      </c>
      <c r="E24" s="6" t="n">
        <v>1550000</v>
      </c>
    </row>
    <row r="25">
      <c r="A25" s="4" t="inlineStr">
        <is>
          <t>Proceeds from issuance of note payable</t>
        </is>
      </c>
      <c r="D25" s="4" t="inlineStr">
        <is>
          <t xml:space="preserve"> </t>
        </is>
      </c>
      <c r="E25" s="6" t="n">
        <v>1154673</v>
      </c>
    </row>
    <row r="26">
      <c r="A26" s="4" t="inlineStr">
        <is>
          <t>Proceeds from issuance of related party debt</t>
        </is>
      </c>
      <c r="B26" s="6" t="n">
        <v>300000</v>
      </c>
      <c r="C26" s="6" t="n">
        <v>20000</v>
      </c>
      <c r="D26" s="6" t="n">
        <v>440000</v>
      </c>
      <c r="E26" s="6" t="n">
        <v>20000</v>
      </c>
    </row>
    <row r="27">
      <c r="A27" s="4" t="inlineStr">
        <is>
          <t>Repayment of debt</t>
        </is>
      </c>
      <c r="B27" s="6" t="n">
        <v>-8393</v>
      </c>
      <c r="C27" s="6" t="n">
        <v>-4324</v>
      </c>
      <c r="D27" s="6" t="n">
        <v>-18813</v>
      </c>
      <c r="E27" s="6" t="n">
        <v>-14939</v>
      </c>
    </row>
    <row r="28">
      <c r="A28" s="4" t="inlineStr">
        <is>
          <t>Repayment of related party debt</t>
        </is>
      </c>
      <c r="B28" s="6" t="n">
        <v>-14231</v>
      </c>
      <c r="C28" s="6" t="n">
        <v>-45341</v>
      </c>
      <c r="D28" s="6" t="n">
        <v>-84890</v>
      </c>
      <c r="E28" s="6" t="n">
        <v>-227211</v>
      </c>
    </row>
    <row r="29">
      <c r="A29" s="4" t="inlineStr">
        <is>
          <t>Net cash provided by financing activities</t>
        </is>
      </c>
      <c r="B29" s="6" t="n">
        <v>277376</v>
      </c>
      <c r="C29" s="6" t="n">
        <v>305335</v>
      </c>
      <c r="D29" s="6" t="n">
        <v>766297</v>
      </c>
      <c r="E29" s="6" t="n">
        <v>2482523</v>
      </c>
    </row>
    <row r="30">
      <c r="A30" s="4" t="inlineStr">
        <is>
          <t>Net change in cash and cash equivalents</t>
        </is>
      </c>
      <c r="B30" s="6" t="n">
        <v>-652044</v>
      </c>
      <c r="C30" s="6" t="n">
        <v>22333</v>
      </c>
      <c r="D30" s="6" t="n">
        <v>32092</v>
      </c>
      <c r="E30" s="6" t="n">
        <v>850779</v>
      </c>
    </row>
    <row r="31">
      <c r="A31" s="4" t="inlineStr">
        <is>
          <t>Cash and cash equivalents at beginning of period</t>
        </is>
      </c>
      <c r="B31" s="6" t="n">
        <v>882870</v>
      </c>
      <c r="C31" s="6" t="n">
        <v>32092</v>
      </c>
      <c r="D31" s="4" t="inlineStr">
        <is>
          <t xml:space="preserve"> </t>
        </is>
      </c>
      <c r="E31" s="6" t="n">
        <v>32092</v>
      </c>
    </row>
    <row r="32">
      <c r="A32" s="4" t="inlineStr">
        <is>
          <t>Cash and cash equivalents cash at end of period</t>
        </is>
      </c>
      <c r="B32" s="6" t="n">
        <v>230826</v>
      </c>
      <c r="C32" s="6" t="n">
        <v>54425</v>
      </c>
      <c r="D32" s="6" t="n">
        <v>32092</v>
      </c>
      <c r="E32" s="6" t="n">
        <v>882870</v>
      </c>
    </row>
    <row r="33">
      <c r="A33" s="3" t="inlineStr">
        <is>
          <t>Noncash financing activity:</t>
        </is>
      </c>
    </row>
    <row r="34">
      <c r="A34" s="4" t="inlineStr">
        <is>
          <t>Assets acquired for stock in related party company</t>
        </is>
      </c>
      <c r="D34" s="6" t="n">
        <v>101000</v>
      </c>
      <c r="E34" s="4" t="inlineStr">
        <is>
          <t xml:space="preserve"> </t>
        </is>
      </c>
    </row>
    <row r="35">
      <c r="A35" s="4" t="inlineStr">
        <is>
          <t>Debt Discount</t>
        </is>
      </c>
      <c r="B35" s="6" t="n">
        <v>30000</v>
      </c>
      <c r="C35" s="4" t="inlineStr">
        <is>
          <t xml:space="preserve"> </t>
        </is>
      </c>
      <c r="D35" s="6" t="n">
        <v>237536</v>
      </c>
      <c r="E35" s="6" t="n">
        <v>105526</v>
      </c>
    </row>
    <row r="36">
      <c r="A36" s="4" t="inlineStr">
        <is>
          <t>Acquisition of Neighborhood Fuel</t>
        </is>
      </c>
      <c r="B36" s="4" t="inlineStr">
        <is>
          <t xml:space="preserve"> </t>
        </is>
      </c>
      <c r="C36" s="6" t="n">
        <v>700000</v>
      </c>
      <c r="D36" s="4" t="inlineStr">
        <is>
          <t xml:space="preserve"> </t>
        </is>
      </c>
      <c r="E36" s="6" t="n">
        <v>700000</v>
      </c>
    </row>
    <row r="37">
      <c r="A37" s="4" t="inlineStr">
        <is>
          <t>Shares issued upon conversion of debt</t>
        </is>
      </c>
      <c r="D37" s="6" t="n">
        <v>400000</v>
      </c>
      <c r="E37" s="6" t="n">
        <v>220000</v>
      </c>
    </row>
    <row r="38">
      <c r="A38" s="4" t="inlineStr">
        <is>
          <t>Vehicles acquired with notes</t>
        </is>
      </c>
      <c r="B38" s="4" t="inlineStr">
        <is>
          <t xml:space="preserve"> </t>
        </is>
      </c>
      <c r="C38" s="6" t="n">
        <v>198087</v>
      </c>
      <c r="D38" s="6" t="n">
        <v>280282</v>
      </c>
      <c r="E38" s="6" t="n">
        <v>62400</v>
      </c>
    </row>
    <row r="39">
      <c r="A39" s="4" t="inlineStr">
        <is>
          <t>Shares issued - acquisition of Neighborhood Fuel</t>
        </is>
      </c>
      <c r="B39" s="6" t="n">
        <v>600000</v>
      </c>
      <c r="C39" s="4" t="inlineStr">
        <is>
          <t xml:space="preserve"> </t>
        </is>
      </c>
    </row>
    <row r="40">
      <c r="A40" s="4" t="inlineStr">
        <is>
          <t>Shares issued to founders</t>
        </is>
      </c>
      <c r="D40" s="6" t="n">
        <v>2500</v>
      </c>
      <c r="E40" s="4" t="inlineStr">
        <is>
          <t xml:space="preserve"> </t>
        </is>
      </c>
    </row>
    <row r="41">
      <c r="A41" s="3" t="inlineStr">
        <is>
          <t>Supplemental disclosure of cash flow information:</t>
        </is>
      </c>
    </row>
    <row r="42">
      <c r="A42" s="4" t="inlineStr">
        <is>
          <t>Cash paid for interest</t>
        </is>
      </c>
      <c r="B42" s="6" t="n">
        <v>37343</v>
      </c>
      <c r="C42" s="6" t="n">
        <v>18072</v>
      </c>
      <c r="D42" s="6" t="n">
        <v>22128</v>
      </c>
      <c r="E42" s="6" t="n">
        <v>41142</v>
      </c>
    </row>
    <row r="43">
      <c r="A43" s="4" t="inlineStr">
        <is>
          <t>Cash paid for taxes</t>
        </is>
      </c>
      <c r="B43" s="4" t="inlineStr">
        <is>
          <t xml:space="preserve"> </t>
        </is>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Details Narrative) (10-K) - USD ($)</t>
        </is>
      </c>
      <c r="B1" s="2" t="inlineStr">
        <is>
          <t>Mar. 10, 2021</t>
        </is>
      </c>
      <c r="C1" s="2" t="inlineStr">
        <is>
          <t>Dec. 02, 2020</t>
        </is>
      </c>
      <c r="D1" s="2" t="inlineStr">
        <is>
          <t>Apr. 11, 2019</t>
        </is>
      </c>
      <c r="E1" s="2" t="inlineStr">
        <is>
          <t>Apr. 09, 2019</t>
        </is>
      </c>
      <c r="F1" s="2" t="inlineStr">
        <is>
          <t>Apr. 05, 2019</t>
        </is>
      </c>
      <c r="G1" s="2" t="inlineStr">
        <is>
          <t>Feb. 28, 2021</t>
        </is>
      </c>
      <c r="H1" s="2" t="inlineStr">
        <is>
          <t>Dec. 31, 2020</t>
        </is>
      </c>
      <c r="I1" s="2" t="inlineStr">
        <is>
          <t>Nov. 30, 2020</t>
        </is>
      </c>
      <c r="J1" s="2" t="inlineStr">
        <is>
          <t>Mar. 31, 2021</t>
        </is>
      </c>
      <c r="K1" s="2" t="inlineStr">
        <is>
          <t>Mar. 31, 2020</t>
        </is>
      </c>
      <c r="L1" s="2" t="inlineStr">
        <is>
          <t>Dec. 31, 2019</t>
        </is>
      </c>
      <c r="M1" s="2" t="inlineStr">
        <is>
          <t>Dec. 31, 2020</t>
        </is>
      </c>
      <c r="N1" s="2" t="inlineStr">
        <is>
          <t>Mar. 27, 2019</t>
        </is>
      </c>
    </row>
    <row r="2">
      <c r="A2" s="4" t="inlineStr">
        <is>
          <t>Number of shares issued to common stock</t>
        </is>
      </c>
      <c r="B2" s="6" t="n">
        <v>30000</v>
      </c>
    </row>
    <row r="3">
      <c r="A3" s="4" t="inlineStr">
        <is>
          <t>Value of converted debt</t>
        </is>
      </c>
      <c r="E3" s="5" t="n">
        <v>400000</v>
      </c>
      <c r="L3" s="5" t="n">
        <v>400000</v>
      </c>
      <c r="M3" s="5" t="n">
        <v>220000</v>
      </c>
    </row>
    <row r="4">
      <c r="A4" s="4" t="inlineStr">
        <is>
          <t>Debt convertible into shares</t>
        </is>
      </c>
      <c r="E4" s="6" t="n">
        <v>2500000</v>
      </c>
      <c r="I4" s="6" t="n">
        <v>25409544</v>
      </c>
    </row>
    <row r="5">
      <c r="A5" s="4" t="inlineStr">
        <is>
          <t>Loss on conversion of debt</t>
        </is>
      </c>
      <c r="E5" s="5" t="n">
        <v>14999</v>
      </c>
    </row>
    <row r="6">
      <c r="A6" s="4" t="inlineStr">
        <is>
          <t>Stock compensation expense</t>
        </is>
      </c>
      <c r="H6" s="5" t="n">
        <v>2000000</v>
      </c>
      <c r="J6" s="5" t="n">
        <v>417462</v>
      </c>
      <c r="K6" s="4" t="inlineStr">
        <is>
          <t xml:space="preserve"> </t>
        </is>
      </c>
      <c r="L6" s="5" t="n">
        <v>57201</v>
      </c>
      <c r="M6" s="5" t="n">
        <v>4624708</v>
      </c>
    </row>
    <row r="7">
      <c r="A7" s="4" t="inlineStr">
        <is>
          <t>Number of sale of shares</t>
        </is>
      </c>
      <c r="J7" s="6" t="n">
        <v>3427043</v>
      </c>
      <c r="L7" s="6" t="n">
        <v>2590364</v>
      </c>
      <c r="M7" s="6" t="n">
        <v>4577043</v>
      </c>
    </row>
    <row r="8">
      <c r="A8" s="4" t="inlineStr">
        <is>
          <t>Proceeds from sale of stock</t>
        </is>
      </c>
      <c r="J8" s="5" t="n">
        <v>400000</v>
      </c>
      <c r="L8" s="5" t="n">
        <v>430000</v>
      </c>
      <c r="M8" s="5" t="n">
        <v>1550000</v>
      </c>
    </row>
    <row r="9">
      <c r="A9" s="4" t="inlineStr">
        <is>
          <t>Conversion price per share</t>
        </is>
      </c>
      <c r="I9" s="7" t="n">
        <v>0.01</v>
      </c>
    </row>
    <row r="10">
      <c r="A10" s="4" t="inlineStr">
        <is>
          <t>Debt discount</t>
        </is>
      </c>
      <c r="H10" s="5" t="n">
        <v>100000</v>
      </c>
      <c r="M10" s="5" t="n">
        <v>100000</v>
      </c>
    </row>
    <row r="11">
      <c r="A11" s="4" t="inlineStr">
        <is>
          <t>Number of stock options granted</t>
        </is>
      </c>
      <c r="J11" s="6" t="n">
        <v>67502</v>
      </c>
      <c r="L11" s="6" t="n">
        <v>224000</v>
      </c>
      <c r="M11" s="6" t="n">
        <v>333506</v>
      </c>
    </row>
    <row r="12">
      <c r="A12" s="4" t="inlineStr">
        <is>
          <t>Stock options, outstanding</t>
        </is>
      </c>
      <c r="H12" s="6" t="n">
        <v>557506</v>
      </c>
      <c r="J12" s="6" t="n">
        <v>625008</v>
      </c>
      <c r="L12" s="6" t="n">
        <v>224000</v>
      </c>
      <c r="M12" s="6" t="n">
        <v>557506</v>
      </c>
      <c r="N12" s="4" t="inlineStr">
        <is>
          <t xml:space="preserve"> </t>
        </is>
      </c>
    </row>
    <row r="13">
      <c r="A13" s="4" t="inlineStr">
        <is>
          <t>Exercise prices granted</t>
        </is>
      </c>
      <c r="J13" s="7" t="n">
        <v>0.6</v>
      </c>
      <c r="L13" s="7" t="n">
        <v>0.34</v>
      </c>
      <c r="M13" s="7" t="n">
        <v>0.53</v>
      </c>
    </row>
    <row r="14">
      <c r="A14" s="4" t="inlineStr">
        <is>
          <t>Vested shares amount</t>
        </is>
      </c>
      <c r="J14" s="5" t="n">
        <v>49213</v>
      </c>
    </row>
    <row r="15">
      <c r="A15" s="4" t="inlineStr">
        <is>
          <t>Risk free interest rate</t>
        </is>
      </c>
      <c r="J15" s="4" t="inlineStr">
        <is>
          <t>2.00%</t>
        </is>
      </c>
      <c r="M15" s="4" t="inlineStr">
        <is>
          <t>2.00%</t>
        </is>
      </c>
    </row>
    <row r="16">
      <c r="A16" s="4" t="inlineStr">
        <is>
          <t>Expected life</t>
        </is>
      </c>
      <c r="J16" s="4" t="inlineStr">
        <is>
          <t>5 years</t>
        </is>
      </c>
      <c r="M16" s="4" t="inlineStr">
        <is>
          <t>5 years</t>
        </is>
      </c>
    </row>
    <row r="17">
      <c r="A17" s="4" t="inlineStr">
        <is>
          <t>Dividend yield</t>
        </is>
      </c>
      <c r="J17" s="4" t="inlineStr">
        <is>
          <t>0.00%</t>
        </is>
      </c>
      <c r="M17" s="4" t="inlineStr">
        <is>
          <t>0.00%</t>
        </is>
      </c>
    </row>
    <row r="18">
      <c r="A18" s="4" t="inlineStr">
        <is>
          <t>Expected volatility</t>
        </is>
      </c>
      <c r="J18" s="4" t="inlineStr">
        <is>
          <t>79.00%</t>
        </is>
      </c>
    </row>
    <row r="19">
      <c r="A19" s="4" t="inlineStr">
        <is>
          <t>Intrinsic value of options outstanding</t>
        </is>
      </c>
      <c r="H19" s="5" t="n">
        <v>307000</v>
      </c>
      <c r="J19" s="5" t="n">
        <v>331000</v>
      </c>
      <c r="L19" s="5" t="n">
        <v>0</v>
      </c>
      <c r="M19" s="5" t="n">
        <v>307000</v>
      </c>
    </row>
    <row r="20">
      <c r="A20" s="4" t="inlineStr">
        <is>
          <t>IPO [Member]</t>
        </is>
      </c>
    </row>
    <row r="21">
      <c r="A21" s="4" t="inlineStr">
        <is>
          <t>Number of stock options granted</t>
        </is>
      </c>
      <c r="J21" s="6" t="n">
        <v>5834</v>
      </c>
      <c r="M21" s="6" t="n">
        <v>30834</v>
      </c>
    </row>
    <row r="22">
      <c r="A22" s="4" t="inlineStr">
        <is>
          <t>Vested shares amount</t>
        </is>
      </c>
      <c r="J22" s="5" t="n">
        <v>3500</v>
      </c>
      <c r="M22" s="5" t="n">
        <v>18500</v>
      </c>
    </row>
    <row r="23">
      <c r="A23" s="4" t="inlineStr">
        <is>
          <t>Minimum [Member]</t>
        </is>
      </c>
    </row>
    <row r="24">
      <c r="A24" s="4" t="inlineStr">
        <is>
          <t>Exercise prices granted</t>
        </is>
      </c>
      <c r="J24" s="7" t="n">
        <v>0.17</v>
      </c>
      <c r="M24" s="7" t="n">
        <v>0.17</v>
      </c>
    </row>
    <row r="25">
      <c r="A25" s="4" t="inlineStr">
        <is>
          <t>Expected volatility</t>
        </is>
      </c>
      <c r="M25" s="4" t="inlineStr">
        <is>
          <t>204.00%</t>
        </is>
      </c>
    </row>
    <row r="26">
      <c r="A26" s="4" t="inlineStr">
        <is>
          <t>Maximum [Member]</t>
        </is>
      </c>
    </row>
    <row r="27">
      <c r="A27" s="4" t="inlineStr">
        <is>
          <t>Exercise prices granted</t>
        </is>
      </c>
      <c r="J27" s="7" t="n">
        <v>0.6</v>
      </c>
      <c r="M27" s="7" t="n">
        <v>0.6</v>
      </c>
    </row>
    <row r="28">
      <c r="A28" s="4" t="inlineStr">
        <is>
          <t>Expected volatility</t>
        </is>
      </c>
      <c r="M28" s="4" t="inlineStr">
        <is>
          <t>228.00%</t>
        </is>
      </c>
    </row>
    <row r="29">
      <c r="A29" s="4" t="inlineStr">
        <is>
          <t>Two Founders [Member]</t>
        </is>
      </c>
    </row>
    <row r="30">
      <c r="A30" s="4" t="inlineStr">
        <is>
          <t>Number of shares issued to common stock</t>
        </is>
      </c>
      <c r="F30" s="6" t="n">
        <v>25000000</v>
      </c>
    </row>
    <row r="31">
      <c r="A31" s="4" t="inlineStr">
        <is>
          <t>Lender [Member]</t>
        </is>
      </c>
    </row>
    <row r="32">
      <c r="A32" s="4" t="inlineStr">
        <is>
          <t>Number of shares issued to common stock</t>
        </is>
      </c>
      <c r="B32" s="6" t="n">
        <v>10000</v>
      </c>
      <c r="C32" s="6" t="n">
        <v>100000</v>
      </c>
    </row>
    <row r="33">
      <c r="A33" s="4" t="inlineStr">
        <is>
          <t>Debt discount</t>
        </is>
      </c>
      <c r="C33" s="5" t="n">
        <v>100000</v>
      </c>
    </row>
    <row r="34">
      <c r="A34" s="4" t="inlineStr">
        <is>
          <t>Founders [Member]</t>
        </is>
      </c>
    </row>
    <row r="35">
      <c r="A35" s="4" t="inlineStr">
        <is>
          <t>Number of stock options granted</t>
        </is>
      </c>
      <c r="J35" s="6" t="n">
        <v>280000</v>
      </c>
      <c r="M35" s="6" t="n">
        <v>280000</v>
      </c>
    </row>
    <row r="36">
      <c r="A36" s="4" t="inlineStr">
        <is>
          <t>Employment Agreement [Member]</t>
        </is>
      </c>
    </row>
    <row r="37">
      <c r="A37" s="4" t="inlineStr">
        <is>
          <t>Number of shares issued to common stock</t>
        </is>
      </c>
      <c r="D37" s="6" t="n">
        <v>1375000</v>
      </c>
      <c r="G37" s="6" t="n">
        <v>600000</v>
      </c>
    </row>
    <row r="38">
      <c r="A38" s="4" t="inlineStr">
        <is>
          <t>Stock compensation expense</t>
        </is>
      </c>
      <c r="L38" s="5" t="n">
        <v>57063</v>
      </c>
      <c r="M38" s="5" t="n">
        <v>76063</v>
      </c>
    </row>
    <row r="39">
      <c r="A39" s="4" t="inlineStr">
        <is>
          <t>Sponsorship Agreements [Member]</t>
        </is>
      </c>
    </row>
    <row r="40">
      <c r="A40" s="4" t="inlineStr">
        <is>
          <t>Number of shares issued to common stock</t>
        </is>
      </c>
      <c r="J40" s="6" t="n">
        <v>63249</v>
      </c>
    </row>
    <row r="41">
      <c r="A41" s="4" t="inlineStr">
        <is>
          <t>Stock compensation expense</t>
        </is>
      </c>
      <c r="J41" s="5" t="n">
        <v>163249</v>
      </c>
    </row>
    <row r="42">
      <c r="A42" s="4" t="inlineStr">
        <is>
          <t>Number of stock options granted</t>
        </is>
      </c>
      <c r="J42" s="6" t="n">
        <v>345008</v>
      </c>
      <c r="M42" s="6" t="n">
        <v>277506</v>
      </c>
    </row>
    <row r="43">
      <c r="A43" s="4" t="inlineStr">
        <is>
          <t>Options exercisable term</t>
        </is>
      </c>
      <c r="M43" s="4" t="inlineStr">
        <is>
          <t>5 years</t>
        </is>
      </c>
    </row>
    <row r="44">
      <c r="A44" s="4" t="inlineStr">
        <is>
          <t>Executives and Other Employees [Member]</t>
        </is>
      </c>
    </row>
    <row r="45">
      <c r="A45" s="4" t="inlineStr">
        <is>
          <t>Number of shares issued to common stock</t>
        </is>
      </c>
      <c r="L45" s="6" t="n">
        <v>0</v>
      </c>
      <c r="M45" s="6" t="n">
        <v>500000</v>
      </c>
    </row>
    <row r="46">
      <c r="A46" s="4" t="inlineStr">
        <is>
          <t>Stock compensation expense</t>
        </is>
      </c>
      <c r="L46" s="5" t="n">
        <v>0</v>
      </c>
      <c r="M46" s="5" t="n">
        <v>500000</v>
      </c>
    </row>
    <row r="47">
      <c r="A47" s="4" t="inlineStr">
        <is>
          <t>Sponsorship and Consulting Services [Member]</t>
        </is>
      </c>
    </row>
    <row r="48">
      <c r="A48" s="4" t="inlineStr">
        <is>
          <t>Number of shares issued to common stock</t>
        </is>
      </c>
      <c r="L48" s="6" t="n">
        <v>0</v>
      </c>
      <c r="M48" s="6" t="n">
        <v>2645498</v>
      </c>
    </row>
    <row r="49">
      <c r="A49" s="4" t="inlineStr">
        <is>
          <t>Stock compensation expense</t>
        </is>
      </c>
      <c r="L49" s="5" t="n">
        <v>0</v>
      </c>
      <c r="M49" s="5" t="n">
        <v>2645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7" customWidth="1" min="3" max="3"/>
    <col width="23" customWidth="1" min="4" max="4"/>
  </cols>
  <sheetData>
    <row r="1">
      <c r="A1" s="1" t="inlineStr">
        <is>
          <t>Shareholders Equity - Schedule of Option Activity (Details) - $ / shares</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row>
    <row r="3">
      <c r="A3" s="3" t="inlineStr">
        <is>
          <t>Equity [Abstract]</t>
        </is>
      </c>
    </row>
    <row r="4">
      <c r="A4" s="4" t="inlineStr">
        <is>
          <t>Number of Options, Vested and Exercisable, Beginning balance</t>
        </is>
      </c>
      <c r="B4" s="6" t="n">
        <v>557506</v>
      </c>
      <c r="C4" s="4" t="inlineStr">
        <is>
          <t xml:space="preserve"> </t>
        </is>
      </c>
      <c r="D4" s="6" t="n">
        <v>224000</v>
      </c>
    </row>
    <row r="5">
      <c r="A5" s="4" t="inlineStr">
        <is>
          <t>Number of Options, Options granted</t>
        </is>
      </c>
      <c r="B5" s="6" t="n">
        <v>67502</v>
      </c>
      <c r="C5" s="6" t="n">
        <v>224000</v>
      </c>
      <c r="D5" s="6" t="n">
        <v>333506</v>
      </c>
    </row>
    <row r="6">
      <c r="A6" s="4" t="inlineStr">
        <is>
          <t>Number of Options, Vested and Exercisable, Ending balance</t>
        </is>
      </c>
      <c r="B6" s="6" t="n">
        <v>625008</v>
      </c>
      <c r="C6" s="6" t="n">
        <v>224000</v>
      </c>
      <c r="D6" s="6" t="n">
        <v>557506</v>
      </c>
    </row>
    <row r="7">
      <c r="A7" s="4" t="inlineStr">
        <is>
          <t>Weighted Average Exercise Price, Vested and Exercisable, Beginning balance</t>
        </is>
      </c>
      <c r="B7" s="7" t="n">
        <v>0.45</v>
      </c>
      <c r="C7" s="4" t="inlineStr">
        <is>
          <t xml:space="preserve"> </t>
        </is>
      </c>
      <c r="D7" s="7" t="n">
        <v>0.34</v>
      </c>
    </row>
    <row r="8">
      <c r="A8" s="4" t="inlineStr">
        <is>
          <t>Weighted Average Exercise Price, Options granted</t>
        </is>
      </c>
      <c r="B8" s="10" t="n">
        <v>0.6</v>
      </c>
      <c r="C8" s="10" t="n">
        <v>0.34</v>
      </c>
      <c r="D8" s="10" t="n">
        <v>0.53</v>
      </c>
    </row>
    <row r="9">
      <c r="A9" s="4" t="inlineStr">
        <is>
          <t>Weighted Average Exercise Price, Vested and Exercisable, Ending balance</t>
        </is>
      </c>
      <c r="B9" s="7" t="n">
        <v>0.47</v>
      </c>
      <c r="C9" s="7" t="n">
        <v>0.34</v>
      </c>
      <c r="D9" s="7" t="n">
        <v>0.45</v>
      </c>
    </row>
    <row r="10">
      <c r="A10" s="4" t="inlineStr">
        <is>
          <t>Weighted Average Remaining Contractual Term (years), Vested and Exercisable, Beginning balance</t>
        </is>
      </c>
      <c r="B10" s="4" t="inlineStr">
        <is>
          <t>3 years 10 months 25 days</t>
        </is>
      </c>
      <c r="D10" s="4" t="inlineStr">
        <is>
          <t>4 years 6 months</t>
        </is>
      </c>
    </row>
    <row r="11">
      <c r="A11" s="4" t="inlineStr">
        <is>
          <t>Weighted Average Remaining Contractual Term (years), Options granted</t>
        </is>
      </c>
      <c r="B11" s="4" t="inlineStr">
        <is>
          <t>4 years 9 months 18 days</t>
        </is>
      </c>
      <c r="C11" s="4" t="inlineStr">
        <is>
          <t>4 years 6 months</t>
        </is>
      </c>
      <c r="D11" s="4" t="inlineStr">
        <is>
          <t>4 years 6 months</t>
        </is>
      </c>
    </row>
    <row r="12">
      <c r="A12" s="4" t="inlineStr">
        <is>
          <t>Weighted Average Remaining Contractual Term (years), Vested and Exercisable, Ending balance</t>
        </is>
      </c>
      <c r="B12" s="4" t="inlineStr">
        <is>
          <t>4 years</t>
        </is>
      </c>
      <c r="C12" s="4" t="inlineStr">
        <is>
          <t>4 years 6 months</t>
        </is>
      </c>
      <c r="D12" s="4" t="inlineStr">
        <is>
          <t>4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7" customWidth="1" min="3" max="3"/>
    <col width="23" customWidth="1" min="4" max="4"/>
  </cols>
  <sheetData>
    <row r="1">
      <c r="A1" s="1" t="inlineStr">
        <is>
          <t>Shareholders/ Equity - Schedule of Option Activity (Details) (10-K) - $ / shares</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row>
    <row r="3">
      <c r="A3" s="3" t="inlineStr">
        <is>
          <t>Equity [Abstract]</t>
        </is>
      </c>
    </row>
    <row r="4">
      <c r="A4" s="4" t="inlineStr">
        <is>
          <t>Number of Options, Vested and Exercisable, Beginning balance</t>
        </is>
      </c>
      <c r="B4" s="6" t="n">
        <v>557506</v>
      </c>
      <c r="C4" s="4" t="inlineStr">
        <is>
          <t xml:space="preserve"> </t>
        </is>
      </c>
      <c r="D4" s="6" t="n">
        <v>224000</v>
      </c>
    </row>
    <row r="5">
      <c r="A5" s="4" t="inlineStr">
        <is>
          <t>Number of Options, Options granted</t>
        </is>
      </c>
      <c r="B5" s="6" t="n">
        <v>67502</v>
      </c>
      <c r="C5" s="6" t="n">
        <v>224000</v>
      </c>
      <c r="D5" s="6" t="n">
        <v>333506</v>
      </c>
    </row>
    <row r="6">
      <c r="A6" s="4" t="inlineStr">
        <is>
          <t>Number of Options, Vested and Exercisable, Ending balance</t>
        </is>
      </c>
      <c r="B6" s="6" t="n">
        <v>625008</v>
      </c>
      <c r="C6" s="6" t="n">
        <v>224000</v>
      </c>
      <c r="D6" s="6" t="n">
        <v>557506</v>
      </c>
    </row>
    <row r="7">
      <c r="A7" s="4" t="inlineStr">
        <is>
          <t>Weighted Average Exercise Price, Vested and Exercisable, Beginning balance</t>
        </is>
      </c>
      <c r="B7" s="7" t="n">
        <v>0.45</v>
      </c>
      <c r="C7" s="4" t="inlineStr">
        <is>
          <t xml:space="preserve"> </t>
        </is>
      </c>
      <c r="D7" s="7" t="n">
        <v>0.34</v>
      </c>
    </row>
    <row r="8">
      <c r="A8" s="4" t="inlineStr">
        <is>
          <t>Weighted Average Exercise Price, Options granted</t>
        </is>
      </c>
      <c r="B8" s="10" t="n">
        <v>0.6</v>
      </c>
      <c r="C8" s="10" t="n">
        <v>0.34</v>
      </c>
      <c r="D8" s="10" t="n">
        <v>0.53</v>
      </c>
    </row>
    <row r="9">
      <c r="A9" s="4" t="inlineStr">
        <is>
          <t>Weighted Average Exercise Price, Vested and Exercisable, Ending balance</t>
        </is>
      </c>
      <c r="B9" s="7" t="n">
        <v>0.47</v>
      </c>
      <c r="C9" s="7" t="n">
        <v>0.34</v>
      </c>
      <c r="D9" s="7" t="n">
        <v>0.45</v>
      </c>
    </row>
    <row r="10">
      <c r="A10" s="4" t="inlineStr">
        <is>
          <t>Weighted Average Remaining Contractual Term (years), Vested and Exercisable, Beginning balance</t>
        </is>
      </c>
      <c r="B10" s="4" t="inlineStr">
        <is>
          <t>3 years 10 months 25 days</t>
        </is>
      </c>
      <c r="D10" s="4" t="inlineStr">
        <is>
          <t>4 years 6 months</t>
        </is>
      </c>
    </row>
    <row r="11">
      <c r="A11" s="4" t="inlineStr">
        <is>
          <t>Weighted Average Remaining Contractual Term (years), Options granted</t>
        </is>
      </c>
      <c r="B11" s="4" t="inlineStr">
        <is>
          <t>4 years 9 months 18 days</t>
        </is>
      </c>
      <c r="C11" s="4" t="inlineStr">
        <is>
          <t>4 years 6 months</t>
        </is>
      </c>
      <c r="D11" s="4" t="inlineStr">
        <is>
          <t>4 years 6 months</t>
        </is>
      </c>
    </row>
    <row r="12">
      <c r="A12" s="4" t="inlineStr">
        <is>
          <t>Weighted Average Remaining Contractual Term (years), Vested and Exercisable, Ending balance</t>
        </is>
      </c>
      <c r="B12" s="4" t="inlineStr">
        <is>
          <t>4 years</t>
        </is>
      </c>
      <c r="C12" s="4" t="inlineStr">
        <is>
          <t>4 years 6 months</t>
        </is>
      </c>
      <c r="D12" s="4" t="inlineStr">
        <is>
          <t>4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Mar. 10, 2021</t>
        </is>
      </c>
      <c r="C1" s="2" t="inlineStr">
        <is>
          <t>Jun. 25, 2020</t>
        </is>
      </c>
      <c r="D1" s="2" t="inlineStr">
        <is>
          <t>Feb. 19, 2020</t>
        </is>
      </c>
      <c r="E1" s="2" t="inlineStr">
        <is>
          <t>Apr. 11, 2019</t>
        </is>
      </c>
      <c r="F1" s="2" t="inlineStr">
        <is>
          <t>Feb. 28, 2021</t>
        </is>
      </c>
      <c r="G1" s="2" t="inlineStr">
        <is>
          <t>Nov. 30, 2020</t>
        </is>
      </c>
      <c r="H1" s="2" t="inlineStr">
        <is>
          <t>Mar. 31, 2021</t>
        </is>
      </c>
      <c r="I1" s="2" t="inlineStr">
        <is>
          <t>Dec. 31, 2020</t>
        </is>
      </c>
      <c r="J1" s="2" t="inlineStr">
        <is>
          <t>Dec. 31, 2019</t>
        </is>
      </c>
    </row>
    <row r="2">
      <c r="A2" s="4" t="inlineStr">
        <is>
          <t>Stock issued during period, shares</t>
        </is>
      </c>
      <c r="B2" s="6" t="n">
        <v>30000</v>
      </c>
    </row>
    <row r="3">
      <c r="A3" s="4" t="inlineStr">
        <is>
          <t>Accrued liability</t>
        </is>
      </c>
      <c r="H3" s="5" t="n">
        <v>64383</v>
      </c>
      <c r="I3" s="5" t="n">
        <v>68290</v>
      </c>
      <c r="J3" s="5" t="n">
        <v>32994</v>
      </c>
    </row>
    <row r="4">
      <c r="A4" s="4" t="inlineStr">
        <is>
          <t>Employment Agreement [Member]</t>
        </is>
      </c>
    </row>
    <row r="5">
      <c r="A5" s="4" t="inlineStr">
        <is>
          <t>Proceeds from initial public offering</t>
        </is>
      </c>
      <c r="D5" s="5" t="n">
        <v>750000</v>
      </c>
    </row>
    <row r="6">
      <c r="A6" s="4" t="inlineStr">
        <is>
          <t>Payments to initial public offering</t>
        </is>
      </c>
      <c r="F6" s="5" t="n">
        <v>600000</v>
      </c>
    </row>
    <row r="7">
      <c r="A7" s="4" t="inlineStr">
        <is>
          <t>Stock issued during period, shares</t>
        </is>
      </c>
      <c r="E7" s="6" t="n">
        <v>1375000</v>
      </c>
      <c r="F7" s="6" t="n">
        <v>600000</v>
      </c>
    </row>
    <row r="8">
      <c r="A8" s="4" t="inlineStr">
        <is>
          <t>Accrued liability</t>
        </is>
      </c>
      <c r="H8" s="6" t="n">
        <v>600000</v>
      </c>
      <c r="I8" s="6" t="n">
        <v>1200000</v>
      </c>
    </row>
    <row r="9">
      <c r="A9" s="4" t="inlineStr">
        <is>
          <t>Employment Agreement [Member] | Signing Bonus [Member]</t>
        </is>
      </c>
    </row>
    <row r="10">
      <c r="A10" s="4" t="inlineStr">
        <is>
          <t>Proceeds from initial public offering</t>
        </is>
      </c>
      <c r="G10" s="5" t="n">
        <v>750000</v>
      </c>
    </row>
    <row r="11">
      <c r="A11" s="4" t="inlineStr">
        <is>
          <t>Employment Agreement [Member] | Performance Bonus [Member]</t>
        </is>
      </c>
    </row>
    <row r="12">
      <c r="A12" s="4" t="inlineStr">
        <is>
          <t>Proceeds from initial public offering</t>
        </is>
      </c>
      <c r="G12" s="5" t="n">
        <v>450000</v>
      </c>
    </row>
    <row r="13">
      <c r="A13" s="4" t="inlineStr">
        <is>
          <t>Severance and Release Agreement [Member]</t>
        </is>
      </c>
    </row>
    <row r="14">
      <c r="A14" s="4" t="inlineStr">
        <is>
          <t>Accrued liability</t>
        </is>
      </c>
      <c r="H14" s="5" t="n">
        <v>300000</v>
      </c>
      <c r="I14" s="5" t="n">
        <v>300000</v>
      </c>
    </row>
    <row r="15">
      <c r="A15" s="4" t="inlineStr">
        <is>
          <t>Severance and Release Agreement [Member] | Consultant [Member]</t>
        </is>
      </c>
    </row>
    <row r="16">
      <c r="A16" s="4" t="inlineStr">
        <is>
          <t>Proceeds from initial public offering</t>
        </is>
      </c>
      <c r="C16" s="5"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10-K) - USD ($)</t>
        </is>
      </c>
      <c r="B1" s="2" t="inlineStr">
        <is>
          <t>Jun. 25, 2020</t>
        </is>
      </c>
      <c r="C1" s="2" t="inlineStr">
        <is>
          <t>Feb. 19, 2020</t>
        </is>
      </c>
      <c r="D1" s="2" t="inlineStr">
        <is>
          <t>Dec. 31, 2020</t>
        </is>
      </c>
      <c r="E1" s="2" t="inlineStr">
        <is>
          <t>Nov. 30, 2020</t>
        </is>
      </c>
      <c r="F1" s="2" t="inlineStr">
        <is>
          <t>Mar. 31, 2021</t>
        </is>
      </c>
      <c r="G1" s="2" t="inlineStr">
        <is>
          <t>Mar. 31, 2020</t>
        </is>
      </c>
      <c r="H1" s="2" t="inlineStr">
        <is>
          <t>Dec. 31, 2019</t>
        </is>
      </c>
      <c r="I1" s="2" t="inlineStr">
        <is>
          <t>Dec. 31, 2020</t>
        </is>
      </c>
    </row>
    <row r="2">
      <c r="A2" s="4" t="inlineStr">
        <is>
          <t>Revenues</t>
        </is>
      </c>
      <c r="F2" s="5" t="n">
        <v>1521819</v>
      </c>
      <c r="G2" s="5" t="n">
        <v>695567</v>
      </c>
      <c r="H2" s="5" t="n">
        <v>1221285</v>
      </c>
      <c r="I2" s="5" t="n">
        <v>3586244</v>
      </c>
    </row>
    <row r="3">
      <c r="A3" s="4" t="inlineStr">
        <is>
          <t>Stock compensation expense</t>
        </is>
      </c>
      <c r="D3" s="5" t="n">
        <v>2000000</v>
      </c>
      <c r="F3" s="6" t="n">
        <v>417462</v>
      </c>
      <c r="G3" s="4" t="inlineStr">
        <is>
          <t xml:space="preserve"> </t>
        </is>
      </c>
      <c r="H3" s="6" t="n">
        <v>57201</v>
      </c>
      <c r="I3" s="6" t="n">
        <v>4624708</v>
      </c>
    </row>
    <row r="4">
      <c r="A4" s="4" t="inlineStr">
        <is>
          <t>Accrued liability</t>
        </is>
      </c>
      <c r="D4" s="6" t="n">
        <v>68290</v>
      </c>
      <c r="F4" s="6" t="n">
        <v>64383</v>
      </c>
      <c r="H4" s="6" t="n">
        <v>32994</v>
      </c>
      <c r="I4" s="6" t="n">
        <v>68290</v>
      </c>
    </row>
    <row r="5">
      <c r="A5" s="4" t="inlineStr">
        <is>
          <t>Employment Agreement [Member]</t>
        </is>
      </c>
    </row>
    <row r="6">
      <c r="A6" s="4" t="inlineStr">
        <is>
          <t>Annual salary</t>
        </is>
      </c>
      <c r="C6" s="5" t="n">
        <v>100000</v>
      </c>
      <c r="E6" s="5" t="n">
        <v>130000</v>
      </c>
    </row>
    <row r="7">
      <c r="A7" s="4" t="inlineStr">
        <is>
          <t>Revenue commission percentage</t>
        </is>
      </c>
      <c r="C7" s="4" t="inlineStr">
        <is>
          <t>5.00%</t>
        </is>
      </c>
    </row>
    <row r="8">
      <c r="A8" s="4" t="inlineStr">
        <is>
          <t>Contingent to be paid in revenues</t>
        </is>
      </c>
      <c r="C8" s="5" t="n">
        <v>200000</v>
      </c>
    </row>
    <row r="9">
      <c r="A9" s="4" t="inlineStr">
        <is>
          <t>Revenues</t>
        </is>
      </c>
      <c r="C9" s="6" t="n">
        <v>400000</v>
      </c>
    </row>
    <row r="10">
      <c r="A10" s="4" t="inlineStr">
        <is>
          <t>Proceeds from initial public offering</t>
        </is>
      </c>
      <c r="C10" s="6" t="n">
        <v>750000</v>
      </c>
    </row>
    <row r="11">
      <c r="A11" s="4" t="inlineStr">
        <is>
          <t>Stock compensation expense</t>
        </is>
      </c>
      <c r="H11" s="5" t="n">
        <v>57063</v>
      </c>
      <c r="I11" s="6" t="n">
        <v>76063</v>
      </c>
    </row>
    <row r="12">
      <c r="A12" s="4" t="inlineStr">
        <is>
          <t>Accrued liability</t>
        </is>
      </c>
      <c r="D12" s="6" t="n">
        <v>1200000</v>
      </c>
      <c r="F12" s="6" t="n">
        <v>600000</v>
      </c>
      <c r="I12" s="6" t="n">
        <v>1200000</v>
      </c>
    </row>
    <row r="13">
      <c r="A13" s="4" t="inlineStr">
        <is>
          <t>Employment Agreement [Member] | Performance Bonus [Member]</t>
        </is>
      </c>
    </row>
    <row r="14">
      <c r="A14" s="4" t="inlineStr">
        <is>
          <t>Performance bonus</t>
        </is>
      </c>
      <c r="C14" s="5" t="n">
        <v>500000</v>
      </c>
    </row>
    <row r="15">
      <c r="A15" s="4" t="inlineStr">
        <is>
          <t>Proceeds from initial public offering</t>
        </is>
      </c>
      <c r="E15" s="6" t="n">
        <v>450000</v>
      </c>
    </row>
    <row r="16">
      <c r="A16" s="4" t="inlineStr">
        <is>
          <t>Employment Agreement [Member] | Signing Bonus [Member]</t>
        </is>
      </c>
    </row>
    <row r="17">
      <c r="A17" s="4" t="inlineStr">
        <is>
          <t>Proceeds from initial public offering</t>
        </is>
      </c>
      <c r="E17" s="5" t="n">
        <v>750000</v>
      </c>
    </row>
    <row r="18">
      <c r="A18" s="4" t="inlineStr">
        <is>
          <t>Stock compensation expense</t>
        </is>
      </c>
      <c r="I18" s="6" t="n">
        <v>450000</v>
      </c>
    </row>
    <row r="19">
      <c r="A19" s="4" t="inlineStr">
        <is>
          <t>Severance and Release Agreement [Member]</t>
        </is>
      </c>
    </row>
    <row r="20">
      <c r="A20" s="4" t="inlineStr">
        <is>
          <t>Accrued liability</t>
        </is>
      </c>
      <c r="D20" s="5" t="n">
        <v>300000</v>
      </c>
      <c r="F20" s="5" t="n">
        <v>300000</v>
      </c>
      <c r="I20" s="5" t="n">
        <v>300000</v>
      </c>
    </row>
    <row r="21">
      <c r="A21" s="4" t="inlineStr">
        <is>
          <t>Severance and Release Agreement [Member] | Consultant [Member]</t>
        </is>
      </c>
    </row>
    <row r="22">
      <c r="A22" s="4" t="inlineStr">
        <is>
          <t>Proceeds from initial public offering</t>
        </is>
      </c>
      <c r="B22" s="5"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Narrative) - Neighborhood Fuel, Inc [Member] - Asset Purchase Agreement [Member]</t>
        </is>
      </c>
      <c r="B1" s="2" t="inlineStr">
        <is>
          <t>Feb. 19, 2020USD ($)</t>
        </is>
      </c>
    </row>
    <row r="2">
      <c r="A2" s="4" t="inlineStr">
        <is>
          <t>Payments to initial public offering</t>
        </is>
      </c>
      <c r="B2" s="5" t="n">
        <v>750000</v>
      </c>
    </row>
    <row r="3">
      <c r="A3" s="4" t="inlineStr">
        <is>
          <t>Business combination valuation costs</t>
        </is>
      </c>
      <c r="B3" s="6" t="n">
        <v>35000000</v>
      </c>
    </row>
    <row r="4">
      <c r="A4" s="4" t="inlineStr">
        <is>
          <t>First Seller [Member]</t>
        </is>
      </c>
    </row>
    <row r="5">
      <c r="A5" s="4" t="inlineStr">
        <is>
          <t>Payments to initial public offering</t>
        </is>
      </c>
      <c r="B5" s="6" t="n">
        <v>750000</v>
      </c>
    </row>
    <row r="6">
      <c r="A6" s="4" t="inlineStr">
        <is>
          <t>Seller [Member]</t>
        </is>
      </c>
    </row>
    <row r="7">
      <c r="A7" s="4" t="inlineStr">
        <is>
          <t>Payments to initial public offering</t>
        </is>
      </c>
      <c r="B7" s="5" t="n">
        <v>7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14" customWidth="1" min="6" max="6"/>
  </cols>
  <sheetData>
    <row r="1">
      <c r="A1" s="1" t="inlineStr">
        <is>
          <t>Business Combinations (Details Narrative) (10-K) - USD ($)</t>
        </is>
      </c>
      <c r="B1" s="2" t="inlineStr">
        <is>
          <t>Feb. 19, 2020</t>
        </is>
      </c>
      <c r="C1" s="2" t="inlineStr">
        <is>
          <t>Apr. 09, 2019</t>
        </is>
      </c>
      <c r="D1" s="2" t="inlineStr">
        <is>
          <t>Mar. 31, 2021</t>
        </is>
      </c>
      <c r="E1" s="2" t="inlineStr">
        <is>
          <t>Dec. 31, 2019</t>
        </is>
      </c>
      <c r="F1" s="2" t="inlineStr">
        <is>
          <t>Dec. 31, 2020</t>
        </is>
      </c>
    </row>
    <row r="2">
      <c r="A2" s="4" t="inlineStr">
        <is>
          <t>Payments for acquisition</t>
        </is>
      </c>
      <c r="E2" s="5" t="n">
        <v>175000</v>
      </c>
      <c r="F2" s="4" t="inlineStr">
        <is>
          <t xml:space="preserve"> </t>
        </is>
      </c>
    </row>
    <row r="3">
      <c r="A3" s="4" t="inlineStr">
        <is>
          <t>Initial fair value of shares</t>
        </is>
      </c>
      <c r="D3" s="5" t="n">
        <v>600000</v>
      </c>
    </row>
    <row r="4">
      <c r="A4" s="4" t="inlineStr">
        <is>
          <t>Asset Purchase Agreement [Member] | Fuel Supplier [Member]</t>
        </is>
      </c>
    </row>
    <row r="5">
      <c r="A5" s="4" t="inlineStr">
        <is>
          <t>Convertible note</t>
        </is>
      </c>
      <c r="C5" s="5" t="n">
        <v>533500</v>
      </c>
    </row>
    <row r="6">
      <c r="A6" s="4" t="inlineStr">
        <is>
          <t>Asset Purchase Agreement [Member] | Vehicle Notes [Member]</t>
        </is>
      </c>
    </row>
    <row r="7">
      <c r="A7" s="4" t="inlineStr">
        <is>
          <t>Convertible note</t>
        </is>
      </c>
      <c r="C7" s="6" t="n">
        <v>113281</v>
      </c>
    </row>
    <row r="8">
      <c r="A8" s="4" t="inlineStr">
        <is>
          <t>Balance Labs, Inc [Member] | Asset Purchase Agreement [Member]</t>
        </is>
      </c>
    </row>
    <row r="9">
      <c r="A9" s="4" t="inlineStr">
        <is>
          <t>Payments for acquisition</t>
        </is>
      </c>
      <c r="C9" s="5" t="n">
        <v>100000</v>
      </c>
    </row>
    <row r="10">
      <c r="A10" s="4" t="inlineStr">
        <is>
          <t>Business acquisition, description</t>
        </is>
      </c>
      <c r="C10" s="4" t="inlineStr">
        <is>
          <t>The seller was to be paid $100k of which, $35k was paid on the acquisition date and $65k to be paid out in 6 equal installments over a 6 month period as well as 100,000 shares of Balance Labs, Inc. common stock held by the Company. These shares were valued at the market price on the date of acquisition of $1.01 per share.</t>
        </is>
      </c>
    </row>
    <row r="11">
      <c r="A11" s="4" t="inlineStr">
        <is>
          <t>Number of common stock for acquisition</t>
        </is>
      </c>
      <c r="C11" s="6" t="n">
        <v>100000</v>
      </c>
    </row>
    <row r="12">
      <c r="A12" s="4" t="inlineStr">
        <is>
          <t>Market price</t>
        </is>
      </c>
      <c r="C12" s="7" t="n">
        <v>1.01</v>
      </c>
    </row>
    <row r="13">
      <c r="A13" s="4" t="inlineStr">
        <is>
          <t>Prior Management Company [Member] | Asset Purchase Agreement [Member]</t>
        </is>
      </c>
    </row>
    <row r="14">
      <c r="A14" s="4" t="inlineStr">
        <is>
          <t>Cash payment</t>
        </is>
      </c>
      <c r="C14" s="5" t="n">
        <v>140000</v>
      </c>
    </row>
    <row r="15">
      <c r="A15" s="4" t="inlineStr">
        <is>
          <t>Neighborhood Fuel, Inc [Member] | Asset Purchase Agreement [Member]</t>
        </is>
      </c>
    </row>
    <row r="16">
      <c r="A16" s="4" t="inlineStr">
        <is>
          <t>Payments for acquisition</t>
        </is>
      </c>
      <c r="B16" s="5" t="n">
        <v>750000</v>
      </c>
    </row>
    <row r="17">
      <c r="A17" s="4" t="inlineStr">
        <is>
          <t>Business acquisition, description</t>
        </is>
      </c>
      <c r="B17" s="4" t="inlineStr">
        <is>
          <t>The Company purchased the assets with shares of the Company's common stock equal to a purchase price of $750,000, to be paid on the earlier of the completion of the Company's IPO or March 1, 2022. If the IPO occurs first, the seller will receive aggregate consideration in shares equal to $750,000 at the IPO price. If no IPO occurs by March 1, 2022, then the seller will receive aggregate consideration in shares equal to $750,000 based on a valuation of $35,000,000. The valuation of this contingent purchase price was performed using a Monte Carlo simulation that is to be revalued each period until settled.</t>
        </is>
      </c>
    </row>
    <row r="18">
      <c r="A18" s="4" t="inlineStr">
        <is>
          <t>Valuation for contingent purchase price</t>
        </is>
      </c>
      <c r="B18" s="5" t="n">
        <v>35000000</v>
      </c>
    </row>
    <row r="19">
      <c r="A19" s="4" t="inlineStr">
        <is>
          <t>Initial fair value of shares</t>
        </is>
      </c>
      <c r="B19" s="5" t="n">
        <v>700000</v>
      </c>
      <c r="F19" s="6" t="n">
        <v>750000</v>
      </c>
    </row>
    <row r="20">
      <c r="A20" s="4" t="inlineStr">
        <is>
          <t>Recognized earnings loss on change of fair market</t>
        </is>
      </c>
      <c r="F20" s="5" t="n">
        <v>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Fair Value of Purchase Price Allocation (Details)</t>
        </is>
      </c>
      <c r="B1" s="2" t="inlineStr">
        <is>
          <t>Mar. 31, 2021USD ($)</t>
        </is>
      </c>
    </row>
    <row r="2">
      <c r="A2" s="4" t="inlineStr">
        <is>
          <t>Business combination, net</t>
        </is>
      </c>
      <c r="B2" s="5" t="n">
        <v>898087</v>
      </c>
    </row>
    <row r="3">
      <c r="A3" s="4" t="inlineStr">
        <is>
          <t>Customer List [Member]</t>
        </is>
      </c>
    </row>
    <row r="4">
      <c r="A4" s="4" t="inlineStr">
        <is>
          <t>Business combination, net</t>
        </is>
      </c>
      <c r="B4" s="6" t="n">
        <v>395416</v>
      </c>
    </row>
    <row r="5">
      <c r="A5" s="4" t="inlineStr">
        <is>
          <t>Vehicles [Member]</t>
        </is>
      </c>
    </row>
    <row r="6">
      <c r="A6" s="4" t="inlineStr">
        <is>
          <t>Business combination, net</t>
        </is>
      </c>
      <c r="B6" s="6" t="n">
        <v>198087</v>
      </c>
    </row>
    <row r="7">
      <c r="A7" s="4" t="inlineStr">
        <is>
          <t>Non-Compete [Member]</t>
        </is>
      </c>
    </row>
    <row r="8">
      <c r="A8" s="4" t="inlineStr">
        <is>
          <t>Business combination, net</t>
        </is>
      </c>
      <c r="B8" s="6" t="n">
        <v>858</v>
      </c>
    </row>
    <row r="9">
      <c r="A9" s="4" t="inlineStr">
        <is>
          <t>Mobile App [Member]</t>
        </is>
      </c>
    </row>
    <row r="10">
      <c r="A10" s="4" t="inlineStr">
        <is>
          <t>Business combination, net</t>
        </is>
      </c>
      <c r="B10" s="6" t="n">
        <v>251891</v>
      </c>
    </row>
    <row r="11">
      <c r="A11" s="4" t="inlineStr">
        <is>
          <t>Trade Name [Member]</t>
        </is>
      </c>
    </row>
    <row r="12">
      <c r="A12" s="4" t="inlineStr">
        <is>
          <t>Business combination, net</t>
        </is>
      </c>
      <c r="B12" s="6" t="n">
        <v>50559</v>
      </c>
    </row>
    <row r="13">
      <c r="A13" s="4" t="inlineStr">
        <is>
          <t>Goodwill [Member]</t>
        </is>
      </c>
    </row>
    <row r="14">
      <c r="A14" s="4" t="inlineStr">
        <is>
          <t>Business combination, net</t>
        </is>
      </c>
      <c r="B14" s="6" t="n">
        <v>1276</v>
      </c>
    </row>
    <row r="15">
      <c r="A15" s="4" t="inlineStr">
        <is>
          <t>Common Stock Issuable [Member]</t>
        </is>
      </c>
    </row>
    <row r="16">
      <c r="A16" s="4" t="inlineStr">
        <is>
          <t>Business combination, net</t>
        </is>
      </c>
      <c r="B16" s="6" t="n">
        <v>700000</v>
      </c>
    </row>
    <row r="17">
      <c r="A17" s="4" t="inlineStr">
        <is>
          <t>Vehicle Obligations [Member]</t>
        </is>
      </c>
    </row>
    <row r="18">
      <c r="A18" s="4" t="inlineStr">
        <is>
          <t>Business combination, net</t>
        </is>
      </c>
      <c r="B18" s="5" t="n">
        <v>1980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Purchase Price Allocation (Details) (10-K) - USD ($)</t>
        </is>
      </c>
      <c r="B1" s="2" t="inlineStr">
        <is>
          <t>Mar. 31, 2021</t>
        </is>
      </c>
      <c r="C1" s="2" t="inlineStr">
        <is>
          <t>Feb. 19, 2020</t>
        </is>
      </c>
      <c r="D1" s="2" t="inlineStr">
        <is>
          <t>Apr. 09, 2019</t>
        </is>
      </c>
    </row>
    <row r="2">
      <c r="A2" s="4" t="inlineStr">
        <is>
          <t>Business combination, net</t>
        </is>
      </c>
      <c r="B2" s="5" t="n">
        <v>898087</v>
      </c>
    </row>
    <row r="3">
      <c r="A3" s="4" t="inlineStr">
        <is>
          <t>Common Stock Issuable [Member]</t>
        </is>
      </c>
    </row>
    <row r="4">
      <c r="A4" s="4" t="inlineStr">
        <is>
          <t>Business combination, net</t>
        </is>
      </c>
      <c r="B4" s="6" t="n">
        <v>700000</v>
      </c>
    </row>
    <row r="5">
      <c r="A5" s="4" t="inlineStr">
        <is>
          <t>Vehicle Obligations [Member]</t>
        </is>
      </c>
    </row>
    <row r="6">
      <c r="A6" s="4" t="inlineStr">
        <is>
          <t>Business combination, net</t>
        </is>
      </c>
      <c r="B6" s="5" t="n">
        <v>198087</v>
      </c>
    </row>
    <row r="7">
      <c r="A7" s="4" t="inlineStr">
        <is>
          <t>EzFill FL, LLC [Member]</t>
        </is>
      </c>
    </row>
    <row r="8">
      <c r="A8" s="4" t="inlineStr">
        <is>
          <t>Business combination, net</t>
        </is>
      </c>
      <c r="D8" s="5" t="n">
        <v>1030579</v>
      </c>
    </row>
    <row r="9">
      <c r="A9" s="4" t="inlineStr">
        <is>
          <t>EzFill FL, LLC [Member] | Assumed Notes Payable [Member]</t>
        </is>
      </c>
    </row>
    <row r="10">
      <c r="A10" s="4" t="inlineStr">
        <is>
          <t>Business combination, net</t>
        </is>
      </c>
      <c r="D10" s="6" t="n">
        <v>647579</v>
      </c>
    </row>
    <row r="11">
      <c r="A11" s="4" t="inlineStr">
        <is>
          <t>EzFill FL, LLC [Member] | Accounts Payable [Member]</t>
        </is>
      </c>
    </row>
    <row r="12">
      <c r="A12" s="4" t="inlineStr">
        <is>
          <t>Business combination, net</t>
        </is>
      </c>
      <c r="D12" s="6" t="n">
        <v>42000</v>
      </c>
    </row>
    <row r="13">
      <c r="A13" s="4" t="inlineStr">
        <is>
          <t>EzFill FL, LLC [Member] | Cash [Member]</t>
        </is>
      </c>
    </row>
    <row r="14">
      <c r="A14" s="4" t="inlineStr">
        <is>
          <t>Business combination, net</t>
        </is>
      </c>
      <c r="D14" s="6" t="n">
        <v>175000</v>
      </c>
    </row>
    <row r="15">
      <c r="A15" s="4" t="inlineStr">
        <is>
          <t>EzFill FL, LLC [Member] | Goodwill [Member]</t>
        </is>
      </c>
    </row>
    <row r="16">
      <c r="A16" s="4" t="inlineStr">
        <is>
          <t>Business combination, net</t>
        </is>
      </c>
      <c r="D16" s="6" t="n">
        <v>108707</v>
      </c>
    </row>
    <row r="17">
      <c r="A17" s="4" t="inlineStr">
        <is>
          <t>EzFill FL, LLC [Member] | Shares of Balance Labs [Member]</t>
        </is>
      </c>
    </row>
    <row r="18">
      <c r="A18" s="4" t="inlineStr">
        <is>
          <t>Business combination, net</t>
        </is>
      </c>
      <c r="D18" s="6" t="n">
        <v>101000</v>
      </c>
    </row>
    <row r="19">
      <c r="A19" s="4" t="inlineStr">
        <is>
          <t>EzFill FL, LLC [Member] | Customer List [Member]</t>
        </is>
      </c>
    </row>
    <row r="20">
      <c r="A20" s="4" t="inlineStr">
        <is>
          <t>Business combination, net</t>
        </is>
      </c>
      <c r="D20" s="6" t="n">
        <v>459657</v>
      </c>
    </row>
    <row r="21">
      <c r="A21" s="4" t="inlineStr">
        <is>
          <t>EzFill FL, LLC [Member] | Trade Name [Member]</t>
        </is>
      </c>
    </row>
    <row r="22">
      <c r="A22" s="4" t="inlineStr">
        <is>
          <t>Business combination, net</t>
        </is>
      </c>
      <c r="D22" s="6" t="n">
        <v>52699</v>
      </c>
    </row>
    <row r="23">
      <c r="A23" s="4" t="inlineStr">
        <is>
          <t>EzFill FL, LLC [Member] | Vehicles and Delivery Equipment [Member]</t>
        </is>
      </c>
    </row>
    <row r="24">
      <c r="A24" s="4" t="inlineStr">
        <is>
          <t>Business combination, net</t>
        </is>
      </c>
      <c r="D24" s="6" t="n">
        <v>157093</v>
      </c>
    </row>
    <row r="25">
      <c r="A25" s="4" t="inlineStr">
        <is>
          <t>EzFill FL, LLC [Member] | Mobile App [Member]</t>
        </is>
      </c>
    </row>
    <row r="26">
      <c r="A26" s="4" t="inlineStr">
        <is>
          <t>Business combination, net</t>
        </is>
      </c>
      <c r="D26" s="6" t="n">
        <v>252423</v>
      </c>
    </row>
    <row r="27">
      <c r="A27" s="4" t="inlineStr">
        <is>
          <t>EzFill FL, LLC [Member] | Acquisition Payable [Member]</t>
        </is>
      </c>
    </row>
    <row r="28">
      <c r="A28" s="4" t="inlineStr">
        <is>
          <t>Business combination, net</t>
        </is>
      </c>
      <c r="D28" s="5" t="n">
        <v>65000</v>
      </c>
    </row>
    <row r="29">
      <c r="A29" s="4" t="inlineStr">
        <is>
          <t>Neighborhood Fuel, Inc [Member]</t>
        </is>
      </c>
    </row>
    <row r="30">
      <c r="A30" s="4" t="inlineStr">
        <is>
          <t>Business combination, net</t>
        </is>
      </c>
      <c r="C30" s="5" t="n">
        <v>898087</v>
      </c>
    </row>
    <row r="31">
      <c r="A31" s="4" t="inlineStr">
        <is>
          <t>Neighborhood Fuel, Inc [Member] | Common Stock Issuable [Member]</t>
        </is>
      </c>
    </row>
    <row r="32">
      <c r="A32" s="4" t="inlineStr">
        <is>
          <t>Business combination, net</t>
        </is>
      </c>
      <c r="C32" s="6" t="n">
        <v>700000</v>
      </c>
    </row>
    <row r="33">
      <c r="A33" s="4" t="inlineStr">
        <is>
          <t>Neighborhood Fuel, Inc [Member] | Vehicle Obligations [Member]</t>
        </is>
      </c>
    </row>
    <row r="34">
      <c r="A34" s="4" t="inlineStr">
        <is>
          <t>Business combination, net</t>
        </is>
      </c>
      <c r="C34" s="6" t="n">
        <v>198087</v>
      </c>
    </row>
    <row r="35">
      <c r="A35" s="4" t="inlineStr">
        <is>
          <t>Neighborhood Fuel, Inc [Member] | Goodwill [Member]</t>
        </is>
      </c>
    </row>
    <row r="36">
      <c r="A36" s="4" t="inlineStr">
        <is>
          <t>Business combination, net</t>
        </is>
      </c>
      <c r="C36" s="6" t="n">
        <v>1276</v>
      </c>
    </row>
    <row r="37">
      <c r="A37" s="4" t="inlineStr">
        <is>
          <t>Neighborhood Fuel, Inc [Member] | Customer List [Member]</t>
        </is>
      </c>
    </row>
    <row r="38">
      <c r="A38" s="4" t="inlineStr">
        <is>
          <t>Business combination, net</t>
        </is>
      </c>
      <c r="C38" s="6" t="n">
        <v>395416</v>
      </c>
    </row>
    <row r="39">
      <c r="A39" s="4" t="inlineStr">
        <is>
          <t>Neighborhood Fuel, Inc [Member] | Trade Name [Member]</t>
        </is>
      </c>
    </row>
    <row r="40">
      <c r="A40" s="4" t="inlineStr">
        <is>
          <t>Business combination, net</t>
        </is>
      </c>
      <c r="C40" s="6" t="n">
        <v>50559</v>
      </c>
    </row>
    <row r="41">
      <c r="A41" s="4" t="inlineStr">
        <is>
          <t>Neighborhood Fuel, Inc [Member] | Non-Compete [Member]</t>
        </is>
      </c>
    </row>
    <row r="42">
      <c r="A42" s="4" t="inlineStr">
        <is>
          <t>Business combination, net</t>
        </is>
      </c>
      <c r="C42" s="6" t="n">
        <v>858</v>
      </c>
    </row>
    <row r="43">
      <c r="A43" s="4" t="inlineStr">
        <is>
          <t>Neighborhood Fuel, Inc [Member] | Mobile App [Member]</t>
        </is>
      </c>
    </row>
    <row r="44">
      <c r="A44" s="4" t="inlineStr">
        <is>
          <t>Business combination, net</t>
        </is>
      </c>
      <c r="C44" s="6" t="n">
        <v>251891</v>
      </c>
    </row>
    <row r="45">
      <c r="A45" s="4" t="inlineStr">
        <is>
          <t>Neighborhood Fuel, Inc [Member] | Vehicles [Member]</t>
        </is>
      </c>
    </row>
    <row r="46">
      <c r="A46" s="4" t="inlineStr">
        <is>
          <t>Business combination, net</t>
        </is>
      </c>
      <c r="C46" s="5" t="n">
        <v>1980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Schedule of Pro Forma Combined Statements of Operations (Details) (10-K) - USD ($)</t>
        </is>
      </c>
      <c r="B1" s="2" t="inlineStr">
        <is>
          <t>9 Months Ended</t>
        </is>
      </c>
      <c r="C1" s="2" t="inlineStr">
        <is>
          <t>12 Months Ended</t>
        </is>
      </c>
    </row>
    <row r="2">
      <c r="B2" s="2" t="inlineStr">
        <is>
          <t>Dec. 31, 2019</t>
        </is>
      </c>
      <c r="C2" s="2" t="inlineStr">
        <is>
          <t>Dec. 31, 2020</t>
        </is>
      </c>
    </row>
    <row r="3">
      <c r="A3" s="4" t="inlineStr">
        <is>
          <t>Revenue</t>
        </is>
      </c>
      <c r="B3" s="5" t="n">
        <v>3009434</v>
      </c>
      <c r="C3" s="5" t="n">
        <v>3609933</v>
      </c>
    </row>
    <row r="4">
      <c r="A4" s="4" t="inlineStr">
        <is>
          <t>Net Loss</t>
        </is>
      </c>
      <c r="B4" s="5" t="n">
        <v>-994779</v>
      </c>
      <c r="C4" s="5" t="n">
        <v>-7267053</v>
      </c>
    </row>
    <row r="5">
      <c r="A5" s="4" t="inlineStr">
        <is>
          <t>Net Loss per common share - basic and diluted</t>
        </is>
      </c>
      <c r="B5" s="7" t="n">
        <v>-0.03</v>
      </c>
      <c r="C5" s="7" t="n">
        <v>-0.19</v>
      </c>
    </row>
    <row r="6">
      <c r="A6" s="4" t="inlineStr">
        <is>
          <t>Weighted average common shares - basic and diluted</t>
        </is>
      </c>
      <c r="B6" s="6" t="n">
        <v>29803362</v>
      </c>
      <c r="C6" s="6" t="n">
        <v>38194632</v>
      </c>
    </row>
    <row r="7">
      <c r="A7" s="4" t="inlineStr">
        <is>
          <t>EzFill Holdings [Member]</t>
        </is>
      </c>
    </row>
    <row r="8">
      <c r="A8" s="4" t="inlineStr">
        <is>
          <t>Revenue</t>
        </is>
      </c>
      <c r="B8" s="5" t="n">
        <v>1221285</v>
      </c>
      <c r="C8" s="5" t="n">
        <v>3586244</v>
      </c>
    </row>
    <row r="9">
      <c r="A9" s="4" t="inlineStr">
        <is>
          <t>Net Loss</t>
        </is>
      </c>
      <c r="B9" s="5" t="n">
        <v>-701994</v>
      </c>
      <c r="C9" s="5" t="n">
        <v>-7254006</v>
      </c>
    </row>
    <row r="10">
      <c r="A10" s="4" t="inlineStr">
        <is>
          <t>Net Loss per common share - basic and diluted</t>
        </is>
      </c>
      <c r="B10" s="7" t="n">
        <v>-0.02</v>
      </c>
      <c r="C10" s="7" t="n">
        <v>-0.19</v>
      </c>
    </row>
    <row r="11">
      <c r="A11" s="4" t="inlineStr">
        <is>
          <t>Weighted average common shares - basic and diluted</t>
        </is>
      </c>
      <c r="B11" s="6" t="n">
        <v>29803362</v>
      </c>
      <c r="C11" s="6" t="n">
        <v>38194632</v>
      </c>
    </row>
    <row r="12">
      <c r="A12" s="4" t="inlineStr">
        <is>
          <t>Neighborhood Fuel, Inc [Member]</t>
        </is>
      </c>
    </row>
    <row r="13">
      <c r="A13" s="4" t="inlineStr">
        <is>
          <t>Revenue</t>
        </is>
      </c>
      <c r="B13" s="5" t="n">
        <v>1788149</v>
      </c>
      <c r="C13" s="5" t="n">
        <v>23689</v>
      </c>
    </row>
    <row r="14">
      <c r="A14" s="4" t="inlineStr">
        <is>
          <t>Net Loss</t>
        </is>
      </c>
      <c r="B14" s="5" t="n">
        <v>-292785</v>
      </c>
      <c r="C14" s="5" t="n">
        <v>-130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rganiz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Nature of Organization and Summary of Significant Accounting Policies</t>
        </is>
      </c>
      <c r="B4" s="4" t="inlineStr">
        <is>
          <t>(1) Nature of Organization and Summary of Significant
Accounting Policies Nature of Organization EzFill Holdings, Inc. (the Company)
was incorporated on March 28, 2019 in the State of Delaware and operates in South Florida providing an on-demand mobile gas delivery service.
Its wholly-owned subsidiary Neighborhood Fuel Holdings, LLC is inactive. 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0. In the opinion of management, all adjustments and eliminations, consisting of
normal recurring adjustments, necessary for a fair representation of the Company’s financial statements for the interim period reported,
have been included. The results for the three months ended March 31, 2021, are not necessarily indicative of results to be expected for
the year ending December 31, 2021, or for any other interim period or for any future year.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valuation allowance for deferred tax assets, depreciation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March 31, 2021 and December
31, 2020, the Company had $230,826 and $882,870 in cash and cash equivalents, respectively.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March 31, 2021 and December
31, 2020, the allowance was $0 in the consolidated financial statements.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March
31, 2021 and December 31, 2020, the allowance was $0 in the consolidated financial statements. Concentrations Major Customers For the three months ended March
31, 2021, the Company had one customer that made up 55% of revenue. For the three months ended March 31, 2020, the Company had one customer
that made up 13% of revenue. The Company had one customer that
made up 47% of accounts receivable as of March 31, 2021 and 68% of accounts receivable as of December 31, 2020. Major Vendors The Company purchases substantially all
of its fuel from one vendor. Deferred Offering Costs The Company includes offering
costs directly associated with its IPO in prepaid expenses and deferred offering costs in the consolidated balance sheet. Upon the completion
of this offering, deferred offering costs will be offset against additional paid in capital. As of March 31, 2021 and December 31, 2020,
the Company recorded $199,097 and $153,597 to deferred offering costs. Advertising Costs Advertising costs are expensed
as incurred. The Company incurred advertising costs for the three months ended March 31, 2021 and 2020 of approximately $34,000 and $33,000,
respectively. Income Taxes The Company accounts for income
taxes in accordance with ASC 740, Income Taxes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t>
        </is>
      </c>
      <c r="C4" s="4" t="inlineStr">
        <is>
          <t>(1) Nature of Organization and Summary of Significant
Accounting Policies Nature of Organization EzFill Holdings, Inc. (the Company)
was incorporated on March 28, 2019 in the State of Delaware and operates in South Florida providing an on-demand mobile gas delivery service. Basis of Presentation The Company’s financial
statements are presented on the accrual basis of accounting in accordance with accounting principles generally accepted in the United
States of America (“GAAP”) and include the year ended December 31, 2020 and the period from March 28, 2019 (date of inception)
through December 31, 2019.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valuation allowance for deferred tax assets, depreciation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December 31, 2020 and 2019,
the Company had $882,870 and $32,092 in cash and cash equivalents, respectively. Concentrations Major Customers The Company had one customer that
made up 10% of accounts receivable as of December 31, 2019. For the period ended December 31, 2019, the Company had no customers that
made up 10% or more of revenue. The Company had one customer that
made up 68% of accounts receivable as of December 31, 2020. For the year ended December 31, 2020, the Company had two customers that made
up 10% or more of revenues individually, 38% and 11%, respectively. Major Vendors The Company purchases substantially all
of its fuel from one vendor.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The Company believes all of its
receivables at December 31, 2020 and 2019 are collectible and therefore, no allowance has been recorded.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0 and 2019, the allowance was $0 in the consolidated financial statements. Deferred Offering Costs The Company includes offering
costs directly associated with its IPO in prepaids and deferred offering costs in the consolidated balance sheet. Upon the completion
of this offering, deferred offering costs will be offset against additional paid in capital. As of December 31, 2020 and 2019, the Company
recorded $153,597 and $20,000 to deferred offering costs.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Automobiles 5 years 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Intangible Asset Useful Life
Customer list 5 years
Mobile app 3 years
Non-Compete 2 years
Trade name 5 years 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The Company generates its revenue
from mobile gas sales, either as a one-time purchase, or through a monthly membership. Revenue is recognized at the time of delivery and
includes a delivery fee for each delivery or a subscription fee on a monthly basis for memberships. Under Financial Accounting Standards
Board (FASB) issued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Convertible Debt The Company considers guidance
within ASC 470-20, Debt Interest Beneficial Conversion Feature.
Advertising Costs Advertising costs are expensed
as incurred. The Company incurred advertising costs for the year ended December 31, 2020 and the period from March 28, 2019 (date of inception)
through December 31, 2019 of approximately $34,000 and $33,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The tax years subject
to examination include the years 2019 and forward.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results of operations,
financial position and cash flows. The Company’s policy is
to recognize interest and/or penalties related to income tax matters in income tax expense. The Company had no accrual for interest or
penalties at December 31, 2020 or 2019, and has not recognized interest and/or penalties during the period since there are no material
unrecognized tax benefits.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Recent accounting pronouncements In May 2014, the Financial Accounting
Standards Board (FASB) issued Accounting Standards Update (“ASU”) No. 2014-09 (Topic 606) “Revenue from Contracts with
Customers.” Topic 606 supersedes the revenue recognition requirements in ASC Topic 605, “Revenue Recognition”, and requires
entities to recognize revenue when they transfer control of promised goods or services to customers in an amount that reflects the consideration
to which the entity expects to be entitled to in exchange for those goods or services. The adoption of Topic 606 did not have a material
impact to revenues and net loss presented in the consolidated statements of operations. In February 2016, the FASB issued
ASU 2016-02, Leases (Topic 842) Leases Leases In June 2018, the FASB issued
ASU 2018-07, Stock Compensation (Topic 718): Improvements to Nonemployee Share-Based Payment Accounting All other newly issued accounting
pronouncements not yet effective have been deemed either immaterial or not applicable. Reclassifications Certain amounts have been reclassified
in order to be consistent with the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6" customWidth="1" min="5" max="5"/>
  </cols>
  <sheetData>
    <row r="1">
      <c r="A1" s="1" t="inlineStr">
        <is>
          <t>Income Taxes (Details Narrative)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Tax Disclosure [Abstract]</t>
        </is>
      </c>
    </row>
    <row r="4">
      <c r="A4" s="4" t="inlineStr">
        <is>
          <t>Total income tax provision</t>
        </is>
      </c>
      <c r="B4" s="4" t="inlineStr">
        <is>
          <t xml:space="preserve"> </t>
        </is>
      </c>
      <c r="C4" s="4" t="inlineStr">
        <is>
          <t xml:space="preserve"> </t>
        </is>
      </c>
      <c r="D4" s="4" t="inlineStr">
        <is>
          <t xml:space="preserve"> </t>
        </is>
      </c>
      <c r="E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Income Taxes (Details Narrative) (10 K)</t>
        </is>
      </c>
      <c r="B1" s="2" t="inlineStr">
        <is>
          <t>12 Months Ended</t>
        </is>
      </c>
    </row>
    <row r="2">
      <c r="B2" s="2" t="inlineStr">
        <is>
          <t>Dec. 31, 2020USD ($)</t>
        </is>
      </c>
    </row>
    <row r="3">
      <c r="A3" s="3" t="inlineStr">
        <is>
          <t>Income Tax Disclosure [Abstract]</t>
        </is>
      </c>
    </row>
    <row r="4">
      <c r="A4" s="4" t="inlineStr">
        <is>
          <t>Valuation allowance on net deferred tax assets percentage</t>
        </is>
      </c>
      <c r="B4" s="4" t="inlineStr">
        <is>
          <t>100.00%</t>
        </is>
      </c>
    </row>
    <row r="5">
      <c r="A5" s="4" t="inlineStr">
        <is>
          <t>Net operating loss carryforward</t>
        </is>
      </c>
      <c r="B5" s="5" t="n">
        <v>54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 K) - USD ($)</t>
        </is>
      </c>
      <c r="B1" s="2" t="inlineStr">
        <is>
          <t>Dec. 31, 2020</t>
        </is>
      </c>
      <c r="C1" s="2" t="inlineStr">
        <is>
          <t>Dec. 31, 2019</t>
        </is>
      </c>
    </row>
    <row r="2">
      <c r="A2" s="3" t="inlineStr">
        <is>
          <t>Income Tax Disclosure [Abstract]</t>
        </is>
      </c>
    </row>
    <row r="3">
      <c r="A3" s="4" t="inlineStr">
        <is>
          <t>Stock-based compensation</t>
        </is>
      </c>
      <c r="B3" s="5" t="n">
        <v>478922</v>
      </c>
      <c r="C3" s="4" t="inlineStr">
        <is>
          <t xml:space="preserve"> </t>
        </is>
      </c>
    </row>
    <row r="4">
      <c r="A4" s="4" t="inlineStr">
        <is>
          <t>Amortization of debt discount</t>
        </is>
      </c>
      <c r="B4" s="6" t="n">
        <v>19125</v>
      </c>
      <c r="C4" s="4" t="inlineStr">
        <is>
          <t xml:space="preserve"> </t>
        </is>
      </c>
    </row>
    <row r="5">
      <c r="A5" s="4" t="inlineStr">
        <is>
          <t>Loss on settlement and change in fair value</t>
        </is>
      </c>
      <c r="B5" s="6" t="n">
        <v>76500</v>
      </c>
      <c r="C5" s="4" t="inlineStr">
        <is>
          <t xml:space="preserve"> </t>
        </is>
      </c>
    </row>
    <row r="6">
      <c r="A6" s="4" t="inlineStr">
        <is>
          <t>Change in fair value</t>
        </is>
      </c>
      <c r="B6" s="6" t="n">
        <v>12750</v>
      </c>
      <c r="C6" s="4" t="inlineStr">
        <is>
          <t xml:space="preserve"> </t>
        </is>
      </c>
    </row>
    <row r="7">
      <c r="A7" s="4" t="inlineStr">
        <is>
          <t>Intangibles</t>
        </is>
      </c>
      <c r="B7" s="6" t="n">
        <v>79029</v>
      </c>
      <c r="C7" s="6" t="n">
        <v>19794</v>
      </c>
    </row>
    <row r="8">
      <c r="A8" s="4" t="inlineStr">
        <is>
          <t>Net operating loss</t>
        </is>
      </c>
      <c r="B8" s="6" t="n">
        <v>1364501</v>
      </c>
      <c r="C8" s="6" t="n">
        <v>160627</v>
      </c>
    </row>
    <row r="9">
      <c r="A9" s="4" t="inlineStr">
        <is>
          <t>Total gross deferred tax asset</t>
        </is>
      </c>
      <c r="B9" s="6" t="n">
        <v>2030828</v>
      </c>
      <c r="C9" s="6" t="n">
        <v>180421</v>
      </c>
    </row>
    <row r="10">
      <c r="A10" s="4" t="inlineStr">
        <is>
          <t>Depreciation</t>
        </is>
      </c>
      <c r="B10" s="6" t="n">
        <v>-3622</v>
      </c>
      <c r="C10" s="6" t="n">
        <v>-1811</v>
      </c>
    </row>
    <row r="11">
      <c r="A11" s="4" t="inlineStr">
        <is>
          <t>Less: Valuation allowances</t>
        </is>
      </c>
      <c r="B11" s="6" t="n">
        <v>-2027206</v>
      </c>
      <c r="C11" s="6" t="n">
        <v>-178610</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es - Schedule of Components of Income Tax Benefit (Details) (10 K)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Tax Disclosure [Abstract]</t>
        </is>
      </c>
    </row>
    <row r="4">
      <c r="A4" s="4" t="inlineStr">
        <is>
          <t>Current</t>
        </is>
      </c>
      <c r="D4" s="4" t="inlineStr">
        <is>
          <t xml:space="preserve"> </t>
        </is>
      </c>
      <c r="E4" s="4" t="inlineStr">
        <is>
          <t xml:space="preserve"> </t>
        </is>
      </c>
    </row>
    <row r="5">
      <c r="A5" s="4" t="inlineStr">
        <is>
          <t>Deferred</t>
        </is>
      </c>
      <c r="D5" s="6" t="n">
        <v>-178610</v>
      </c>
      <c r="E5" s="6" t="n">
        <v>-1848596</v>
      </c>
    </row>
    <row r="6">
      <c r="A6" s="4" t="inlineStr">
        <is>
          <t>Valuation allowance</t>
        </is>
      </c>
      <c r="D6" s="6" t="n">
        <v>178610</v>
      </c>
      <c r="E6" s="6" t="n">
        <v>1848596</v>
      </c>
    </row>
    <row r="7">
      <c r="A7" s="4" t="inlineStr">
        <is>
          <t>Total Tax Provision</t>
        </is>
      </c>
      <c r="B7" s="4" t="inlineStr">
        <is>
          <t xml:space="preserve"> </t>
        </is>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es - Schedule of Provision for Income Taxes (Details) (10 K)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Tax Disclosure [Abstract]</t>
        </is>
      </c>
    </row>
    <row r="4">
      <c r="A4" s="4" t="inlineStr">
        <is>
          <t>Provision at federal statutory rate of 21%</t>
        </is>
      </c>
      <c r="D4" s="5" t="n">
        <v>-147419</v>
      </c>
      <c r="E4" s="5" t="n">
        <v>-1523341</v>
      </c>
    </row>
    <row r="5">
      <c r="A5" s="4" t="inlineStr">
        <is>
          <t>Permanent differences, net</t>
        </is>
      </c>
      <c r="D5" s="6" t="n">
        <v>399</v>
      </c>
      <c r="E5" s="6" t="n">
        <v>1176</v>
      </c>
    </row>
    <row r="6">
      <c r="A6" s="4" t="inlineStr">
        <is>
          <t>State income tax benefit</t>
        </is>
      </c>
      <c r="D6" s="6" t="n">
        <v>-31590</v>
      </c>
      <c r="E6" s="6" t="n">
        <v>-326430</v>
      </c>
    </row>
    <row r="7">
      <c r="A7" s="4" t="inlineStr">
        <is>
          <t>Change in valuation allowance</t>
        </is>
      </c>
      <c r="D7" s="6" t="n">
        <v>178610</v>
      </c>
      <c r="E7" s="6" t="n">
        <v>1848596</v>
      </c>
    </row>
    <row r="8">
      <c r="A8" s="4" t="inlineStr">
        <is>
          <t>Total income tax provision</t>
        </is>
      </c>
      <c r="B8" s="4" t="inlineStr">
        <is>
          <t xml:space="preserve"> </t>
        </is>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bsequent Events (Details Narrative) - USD ($)</t>
        </is>
      </c>
      <c r="B1" s="2" t="inlineStr">
        <is>
          <t>Apr. 07, 2021</t>
        </is>
      </c>
      <c r="C1" s="2" t="inlineStr">
        <is>
          <t>Apr. 05, 2021</t>
        </is>
      </c>
      <c r="D1" s="2" t="inlineStr">
        <is>
          <t>Mar. 10, 2021</t>
        </is>
      </c>
      <c r="E1" s="2" t="inlineStr">
        <is>
          <t>Nov. 24, 2020</t>
        </is>
      </c>
      <c r="F1" s="2" t="inlineStr">
        <is>
          <t>May 31, 2021</t>
        </is>
      </c>
      <c r="G1" s="2" t="inlineStr">
        <is>
          <t>Mar. 31, 2021</t>
        </is>
      </c>
      <c r="H1" s="2" t="inlineStr">
        <is>
          <t>Mar. 31, 2020</t>
        </is>
      </c>
      <c r="I1" s="2" t="inlineStr">
        <is>
          <t>Dec. 31, 2019</t>
        </is>
      </c>
      <c r="J1" s="2" t="inlineStr">
        <is>
          <t>Dec. 31, 2020</t>
        </is>
      </c>
      <c r="K1" s="2" t="inlineStr">
        <is>
          <t>May 21, 2021</t>
        </is>
      </c>
      <c r="L1" s="2" t="inlineStr">
        <is>
          <t>Apr. 21, 2021</t>
        </is>
      </c>
      <c r="M1" s="2" t="inlineStr">
        <is>
          <t>Apr. 16, 2021</t>
        </is>
      </c>
      <c r="N1" s="2" t="inlineStr">
        <is>
          <t>Mar. 27, 2019</t>
        </is>
      </c>
    </row>
    <row r="2">
      <c r="A2" s="4" t="inlineStr">
        <is>
          <t>Sale of stock</t>
        </is>
      </c>
      <c r="G2" s="5" t="n">
        <v>400000</v>
      </c>
      <c r="I2" s="5" t="n">
        <v>430000</v>
      </c>
      <c r="J2" s="5" t="n">
        <v>1550000</v>
      </c>
    </row>
    <row r="3">
      <c r="A3" s="4" t="inlineStr">
        <is>
          <t>Sale of stock, shares</t>
        </is>
      </c>
      <c r="G3" s="6" t="n">
        <v>3427043</v>
      </c>
      <c r="I3" s="6" t="n">
        <v>2590364</v>
      </c>
      <c r="J3" s="6" t="n">
        <v>4577043</v>
      </c>
    </row>
    <row r="4">
      <c r="A4" s="4" t="inlineStr">
        <is>
          <t>Stock issued during period, shares</t>
        </is>
      </c>
      <c r="D4" s="6" t="n">
        <v>30000</v>
      </c>
    </row>
    <row r="5">
      <c r="A5" s="4" t="inlineStr">
        <is>
          <t>Stock options, shares</t>
        </is>
      </c>
      <c r="G5" s="6" t="n">
        <v>625008</v>
      </c>
      <c r="I5" s="6" t="n">
        <v>224000</v>
      </c>
      <c r="J5" s="6" t="n">
        <v>557506</v>
      </c>
      <c r="N5" s="4" t="inlineStr">
        <is>
          <t xml:space="preserve"> </t>
        </is>
      </c>
    </row>
    <row r="6">
      <c r="A6" s="4" t="inlineStr">
        <is>
          <t>Number of stock options granted</t>
        </is>
      </c>
      <c r="G6" s="6" t="n">
        <v>67502</v>
      </c>
      <c r="I6" s="6" t="n">
        <v>224000</v>
      </c>
      <c r="J6" s="6" t="n">
        <v>333506</v>
      </c>
    </row>
    <row r="7">
      <c r="A7" s="4" t="inlineStr">
        <is>
          <t>Common Stock [Member]</t>
        </is>
      </c>
    </row>
    <row r="8">
      <c r="A8" s="4" t="inlineStr">
        <is>
          <t>Stock issued during period, shares</t>
        </is>
      </c>
      <c r="H8" s="6" t="n">
        <v>3427043</v>
      </c>
      <c r="I8" s="6" t="n">
        <v>2590364</v>
      </c>
      <c r="J8" s="6" t="n">
        <v>4577043</v>
      </c>
    </row>
    <row r="9">
      <c r="A9" s="4" t="inlineStr">
        <is>
          <t>Stock issued during the period, acquistions</t>
        </is>
      </c>
      <c r="G9" s="6" t="n">
        <v>600000</v>
      </c>
    </row>
    <row r="10">
      <c r="A10" s="4" t="inlineStr">
        <is>
          <t>Note Holder [Member]</t>
        </is>
      </c>
    </row>
    <row r="11">
      <c r="A11" s="4" t="inlineStr">
        <is>
          <t>Stock issued during period, shares</t>
        </is>
      </c>
      <c r="E11" s="6" t="n">
        <v>100000</v>
      </c>
    </row>
    <row r="12">
      <c r="A12" s="4" t="inlineStr">
        <is>
          <t>Subsequent Event [Member]</t>
        </is>
      </c>
    </row>
    <row r="13">
      <c r="A13" s="4" t="inlineStr">
        <is>
          <t>Loans payable</t>
        </is>
      </c>
      <c r="K13" s="5" t="n">
        <v>1000000</v>
      </c>
      <c r="L13" s="5" t="n">
        <v>1000000</v>
      </c>
    </row>
    <row r="14">
      <c r="A14" s="4" t="inlineStr">
        <is>
          <t>Subsequent Event [Member] | Technology License Agreement [Member]</t>
        </is>
      </c>
    </row>
    <row r="15">
      <c r="A15" s="4" t="inlineStr">
        <is>
          <t>Stock options, shares</t>
        </is>
      </c>
      <c r="B15" s="6" t="n">
        <v>2000000</v>
      </c>
    </row>
    <row r="16">
      <c r="A16" s="4" t="inlineStr">
        <is>
          <t>Share issued price exercised</t>
        </is>
      </c>
      <c r="B16" s="5" t="n">
        <v>1</v>
      </c>
    </row>
    <row r="17">
      <c r="A17" s="4" t="inlineStr">
        <is>
          <t>Subsequent Event [Member] | Investor [Member]</t>
        </is>
      </c>
    </row>
    <row r="18">
      <c r="A18" s="4" t="inlineStr">
        <is>
          <t>Sale of stock</t>
        </is>
      </c>
      <c r="C18" s="5" t="n">
        <v>115000</v>
      </c>
    </row>
    <row r="19">
      <c r="A19" s="4" t="inlineStr">
        <is>
          <t>Sale of stock, shares</t>
        </is>
      </c>
      <c r="C19" s="6" t="n">
        <v>115000</v>
      </c>
    </row>
    <row r="20">
      <c r="A20" s="4" t="inlineStr">
        <is>
          <t>Subsequent Event [Member] | Licensor [Member] | Technology License Agreement [Member]</t>
        </is>
      </c>
    </row>
    <row r="21">
      <c r="A21" s="4" t="inlineStr">
        <is>
          <t>Stock issued during period, shares</t>
        </is>
      </c>
      <c r="F21" s="6" t="n">
        <v>1250000</v>
      </c>
    </row>
    <row r="22">
      <c r="A22" s="4" t="inlineStr">
        <is>
          <t>Subsequent Event [Member] | Licensor [Member] | Technology License Agreement [Member] | Common Stock [Member]</t>
        </is>
      </c>
    </row>
    <row r="23">
      <c r="A23" s="4" t="inlineStr">
        <is>
          <t>Stock issued during period, shares</t>
        </is>
      </c>
      <c r="B23" s="6" t="n">
        <v>1000000</v>
      </c>
    </row>
    <row r="24">
      <c r="A24" s="4" t="inlineStr">
        <is>
          <t>Subsequent Event [Member] | Licensor [Member] | Technology License Agreement [Member]</t>
        </is>
      </c>
    </row>
    <row r="25">
      <c r="A25" s="4" t="inlineStr">
        <is>
          <t>Stock issued during period, shares</t>
        </is>
      </c>
      <c r="B25" s="6" t="n">
        <v>3450000</v>
      </c>
    </row>
    <row r="26">
      <c r="A26" s="4" t="inlineStr">
        <is>
          <t>Stock issued during the period, acquistions</t>
        </is>
      </c>
      <c r="B26" s="6" t="n">
        <v>4000000</v>
      </c>
    </row>
    <row r="27">
      <c r="A27" s="4" t="inlineStr">
        <is>
          <t>Share issued exercise description</t>
        </is>
      </c>
      <c r="B27" s="4" t="inlineStr">
        <is>
          <t>Until the Company exercise one of these options, it will share with the licensor 50% of pre-revenue costs and 50% of the net revenue, as defined, from the use of the technology.</t>
        </is>
      </c>
    </row>
    <row r="28">
      <c r="A28" s="4" t="inlineStr">
        <is>
          <t>Subsequent Event [Member] | Note Holder [Member]</t>
        </is>
      </c>
    </row>
    <row r="29">
      <c r="A29" s="4" t="inlineStr">
        <is>
          <t>Debt financing</t>
        </is>
      </c>
      <c r="B29" s="5" t="n">
        <v>1166000</v>
      </c>
      <c r="M29" s="5" t="n">
        <v>1166000</v>
      </c>
    </row>
    <row r="30">
      <c r="A30" s="4" t="inlineStr">
        <is>
          <t>Subsequent Event [Member] | Note Holder [Member] | Warrants [Member]</t>
        </is>
      </c>
    </row>
    <row r="31">
      <c r="A31" s="4" t="inlineStr">
        <is>
          <t>Warrants outstanding</t>
        </is>
      </c>
      <c r="B31" s="6" t="n">
        <v>400000</v>
      </c>
      <c r="M31" s="6" t="n">
        <v>400000</v>
      </c>
    </row>
    <row r="32">
      <c r="A32" s="4" t="inlineStr">
        <is>
          <t>Subsequent Event [Member] | Employees [Member]</t>
        </is>
      </c>
    </row>
    <row r="33">
      <c r="A33" s="4" t="inlineStr">
        <is>
          <t>Number of stock options granted</t>
        </is>
      </c>
      <c r="F33" s="6" t="n">
        <v>27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bsequent Events (Details Narrative) (10-K) - USD ($)</t>
        </is>
      </c>
      <c r="B1" s="2" t="inlineStr">
        <is>
          <t>Apr. 07, 2021</t>
        </is>
      </c>
      <c r="C1" s="2" t="inlineStr">
        <is>
          <t>Apr. 05, 2021</t>
        </is>
      </c>
      <c r="D1" s="2" t="inlineStr">
        <is>
          <t>Mar. 10, 2021</t>
        </is>
      </c>
      <c r="E1" s="2" t="inlineStr">
        <is>
          <t>Nov. 24, 2020</t>
        </is>
      </c>
      <c r="F1" s="2" t="inlineStr">
        <is>
          <t>May 31, 2021</t>
        </is>
      </c>
      <c r="G1" s="2" t="inlineStr">
        <is>
          <t>Mar. 31, 2021</t>
        </is>
      </c>
      <c r="H1" s="2" t="inlineStr">
        <is>
          <t>Mar. 31, 2020</t>
        </is>
      </c>
      <c r="I1" s="2" t="inlineStr">
        <is>
          <t>Dec. 31, 2019</t>
        </is>
      </c>
      <c r="J1" s="2" t="inlineStr">
        <is>
          <t>Dec. 31, 2020</t>
        </is>
      </c>
      <c r="K1" s="2" t="inlineStr">
        <is>
          <t>May 21, 2021</t>
        </is>
      </c>
      <c r="L1" s="2" t="inlineStr">
        <is>
          <t>Apr. 21, 2021</t>
        </is>
      </c>
      <c r="M1" s="2" t="inlineStr">
        <is>
          <t>Apr. 16, 2021</t>
        </is>
      </c>
      <c r="N1" s="2" t="inlineStr">
        <is>
          <t>Mar. 27, 2019</t>
        </is>
      </c>
    </row>
    <row r="2">
      <c r="A2" s="4" t="inlineStr">
        <is>
          <t>Sale of stock</t>
        </is>
      </c>
      <c r="G2" s="5" t="n">
        <v>400000</v>
      </c>
      <c r="I2" s="5" t="n">
        <v>430000</v>
      </c>
      <c r="J2" s="5" t="n">
        <v>1550000</v>
      </c>
    </row>
    <row r="3">
      <c r="A3" s="4" t="inlineStr">
        <is>
          <t>Sale of stock, shares</t>
        </is>
      </c>
      <c r="G3" s="6" t="n">
        <v>3427043</v>
      </c>
      <c r="I3" s="6" t="n">
        <v>2590364</v>
      </c>
      <c r="J3" s="6" t="n">
        <v>4577043</v>
      </c>
    </row>
    <row r="4">
      <c r="A4" s="4" t="inlineStr">
        <is>
          <t>Stock issued during period, shares</t>
        </is>
      </c>
      <c r="D4" s="6" t="n">
        <v>30000</v>
      </c>
    </row>
    <row r="5">
      <c r="A5" s="4" t="inlineStr">
        <is>
          <t>Stock options, shares</t>
        </is>
      </c>
      <c r="G5" s="6" t="n">
        <v>625008</v>
      </c>
      <c r="I5" s="6" t="n">
        <v>224000</v>
      </c>
      <c r="J5" s="6" t="n">
        <v>557506</v>
      </c>
      <c r="N5" s="4" t="inlineStr">
        <is>
          <t xml:space="preserve"> </t>
        </is>
      </c>
    </row>
    <row r="6">
      <c r="A6" s="4" t="inlineStr">
        <is>
          <t>Shares granted</t>
        </is>
      </c>
      <c r="G6" s="6" t="n">
        <v>67502</v>
      </c>
      <c r="I6" s="6" t="n">
        <v>224000</v>
      </c>
      <c r="J6" s="6" t="n">
        <v>333506</v>
      </c>
    </row>
    <row r="7">
      <c r="A7" s="4" t="inlineStr">
        <is>
          <t>Common Stock [Member]</t>
        </is>
      </c>
    </row>
    <row r="8">
      <c r="A8" s="4" t="inlineStr">
        <is>
          <t>Stock issued during period, shares</t>
        </is>
      </c>
      <c r="H8" s="6" t="n">
        <v>3427043</v>
      </c>
      <c r="I8" s="6" t="n">
        <v>2590364</v>
      </c>
      <c r="J8" s="6" t="n">
        <v>4577043</v>
      </c>
    </row>
    <row r="9">
      <c r="A9" s="4" t="inlineStr">
        <is>
          <t>Stock issued during the period, acquistions</t>
        </is>
      </c>
      <c r="G9" s="6" t="n">
        <v>600000</v>
      </c>
    </row>
    <row r="10">
      <c r="A10" s="4" t="inlineStr">
        <is>
          <t>Note Holder [Member]</t>
        </is>
      </c>
    </row>
    <row r="11">
      <c r="A11" s="4" t="inlineStr">
        <is>
          <t>Stock issued during period, shares</t>
        </is>
      </c>
      <c r="E11" s="6" t="n">
        <v>100000</v>
      </c>
    </row>
    <row r="12">
      <c r="A12" s="4" t="inlineStr">
        <is>
          <t>Subsequent Event [Member]</t>
        </is>
      </c>
    </row>
    <row r="13">
      <c r="A13" s="4" t="inlineStr">
        <is>
          <t>Loans payable</t>
        </is>
      </c>
      <c r="K13" s="5" t="n">
        <v>1000000</v>
      </c>
      <c r="L13" s="5" t="n">
        <v>1000000</v>
      </c>
    </row>
    <row r="14">
      <c r="A14" s="4" t="inlineStr">
        <is>
          <t>Subsequent Event [Member] | Technology License Agreement [Member]</t>
        </is>
      </c>
    </row>
    <row r="15">
      <c r="A15" s="4" t="inlineStr">
        <is>
          <t>Stock options, shares</t>
        </is>
      </c>
      <c r="B15" s="6" t="n">
        <v>2000000</v>
      </c>
    </row>
    <row r="16">
      <c r="A16" s="4" t="inlineStr">
        <is>
          <t>Share issued price exercised</t>
        </is>
      </c>
      <c r="B16" s="5" t="n">
        <v>1</v>
      </c>
    </row>
    <row r="17">
      <c r="A17" s="4" t="inlineStr">
        <is>
          <t>Subsequent Event [Member] | Investor [Member]</t>
        </is>
      </c>
    </row>
    <row r="18">
      <c r="A18" s="4" t="inlineStr">
        <is>
          <t>Sale of stock</t>
        </is>
      </c>
      <c r="C18" s="5" t="n">
        <v>115000</v>
      </c>
    </row>
    <row r="19">
      <c r="A19" s="4" t="inlineStr">
        <is>
          <t>Sale of stock, shares</t>
        </is>
      </c>
      <c r="C19" s="6" t="n">
        <v>115000</v>
      </c>
    </row>
    <row r="20">
      <c r="A20" s="4" t="inlineStr">
        <is>
          <t>Subsequent Event [Member] | Licensor [Member] | Technology License Agreement [Member]</t>
        </is>
      </c>
    </row>
    <row r="21">
      <c r="A21" s="4" t="inlineStr">
        <is>
          <t>Stock issued during period, shares</t>
        </is>
      </c>
      <c r="F21" s="6" t="n">
        <v>1250000</v>
      </c>
    </row>
    <row r="22">
      <c r="A22" s="4" t="inlineStr">
        <is>
          <t>Subsequent Event [Member] | Licensor [Member] | Technology License Agreement [Member] | Common Stock [Member]</t>
        </is>
      </c>
    </row>
    <row r="23">
      <c r="A23" s="4" t="inlineStr">
        <is>
          <t>Stock issued during period, shares</t>
        </is>
      </c>
      <c r="B23" s="6" t="n">
        <v>1000000</v>
      </c>
    </row>
    <row r="24">
      <c r="A24" s="4" t="inlineStr">
        <is>
          <t>Subsequent Event [Member] | Licensor [Member] | Technology License Agreement [Member]</t>
        </is>
      </c>
    </row>
    <row r="25">
      <c r="A25" s="4" t="inlineStr">
        <is>
          <t>Stock issued during period, shares</t>
        </is>
      </c>
      <c r="B25" s="6" t="n">
        <v>3450000</v>
      </c>
    </row>
    <row r="26">
      <c r="A26" s="4" t="inlineStr">
        <is>
          <t>Stock issued during the period, acquistions</t>
        </is>
      </c>
      <c r="B26" s="6" t="n">
        <v>4000000</v>
      </c>
    </row>
    <row r="27">
      <c r="A27" s="4" t="inlineStr">
        <is>
          <t>Share issued exercise description</t>
        </is>
      </c>
      <c r="B27" s="4" t="inlineStr">
        <is>
          <t>Until the Company exercise one of these options, it will share with the licensor 50% of pre-revenue costs and 50% of the net revenue, as defined, from the use of the technology.</t>
        </is>
      </c>
    </row>
    <row r="28">
      <c r="A28" s="4" t="inlineStr">
        <is>
          <t>Subsequent Event [Member] | Note Holder [Member]</t>
        </is>
      </c>
    </row>
    <row r="29">
      <c r="A29" s="4" t="inlineStr">
        <is>
          <t>Debt financing</t>
        </is>
      </c>
      <c r="B29" s="5" t="n">
        <v>1166000</v>
      </c>
      <c r="M29" s="5" t="n">
        <v>1166000</v>
      </c>
    </row>
    <row r="30">
      <c r="A30" s="4" t="inlineStr">
        <is>
          <t>Subsequent Event [Member] | Note Holder [Member] | Warrants [Member]</t>
        </is>
      </c>
    </row>
    <row r="31">
      <c r="A31" s="4" t="inlineStr">
        <is>
          <t>Warrants outstanding</t>
        </is>
      </c>
      <c r="B31" s="6" t="n">
        <v>400000</v>
      </c>
      <c r="M31" s="6" t="n">
        <v>400000</v>
      </c>
    </row>
    <row r="32">
      <c r="A32" s="4" t="inlineStr">
        <is>
          <t>Subsequent Event [Member] | Employees [Member]</t>
        </is>
      </c>
    </row>
    <row r="33">
      <c r="A33" s="4" t="inlineStr">
        <is>
          <t>Shares granted</t>
        </is>
      </c>
      <c r="F33" s="6" t="n">
        <v>27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Going Concern</t>
        </is>
      </c>
      <c r="B4" s="4" t="inlineStr">
        <is>
          <t>(2) Going concern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Because of the significance of these
events, the Company may not be able to meet its recurring business obligations, and it further raises substantial doubt about the Company’s
ability to continue as a going concern. As a result, the Company has relied on loans from stockholders and others as well as stock sales
to fund its activities to date. For the three months ended March 31, 2021, the Company had a net loss of $1,348,155. At March 31, 2021,
the Company had an accumulated deficit of $9,304,155 and a working capital deficit of $2,735,874. The Company anticipates that it will
continue to incur losses in future periods until the Company is successful in significantly increasing its revenues, if ever, particularly
in light of the adverse impact of the Covid-19 pandemic on its Company’s operations. The Company plans to mitigate significant
events which currently preclude it from continuing as a going concern by raising funds in this Offering and generating positive free
cashflow from ongoing business operations. There are no assurances that the Company will be able to raise its revenues to a level which
supports profitable operations and provides sufficient funds to pay its obligations. If the Company is unable to meet those obligations
or to complete this Offering, the Company’s existing business and operations will be in jeopardy. The Company could be forced to
cease its operations. The Company’s management has concluded that there is substantial doubt about the Company’s ability
to continue as a going concern. The financial statements do not include any adjustments that may result from the outcome of this uncertainty.</t>
        </is>
      </c>
      <c r="C4" s="4" t="inlineStr">
        <is>
          <t>(2) Going concern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Because of the significance of these
events, the Company may not be able to meet its recurring business obligations, and it further raises substantial doubt about the Company’s
ability to continue as a going concern. As a result, the Company has relied on loans from stockholders and others as well as stock sales
to fund its activities to date. For the year ended December 31, 2020, the Company had a net loss of $7,254,006. At December 31, 2020,
the Company had an accumulated deficit of $7,956,000 and a working capital deficit of $2,459,829 The Company anticipates that it will
continue to incur losses in future periods until the Company is successful in significantly increasing its revenues, if ever, particularly
in light of the adverse impact of the Covid-19 pandemic on its Company’s operations. The Company plans to mitigate significant
events which currently preclude it from continuing as a going concern by raising funds in this Offering and generating positive free
cashflow from ongoing business operations. There are no assurances that the Company will be able to raise its revenues to a level which
supports profitable operations and provides sufficient funds to pay its obligations. If the Company is unable to meet those obligations
or to complete this Offering, the Company’s existing business and operations will be in jeopardy. The Company could be forced to
cease its operations. The Company’s management has concluded that there is substantial doubt about the Company’s ability
to continue as a going concern. The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3) Related Party Transactions During the three months ended
March 31, 2021, the Company issued notes payable to related parties totaling $300,000. Remaining principal balance on this and other related
party notes was $584,168 at March 31, 2021, net of unamortized discount of $30,000. As
of , the Company had accounts payable and accrued liabilities
due to related parties of $1,928,471 and $2,621,940, respectively. During the three months ended
March 31, 2021, Company issued 205,000 and -0- shares of common stock to executives and other employees as a signing bonus, respectively,
and recorded related stock-based compensation expense of $205,000 and $0, respectively.</t>
        </is>
      </c>
      <c r="C4" s="4" t="inlineStr">
        <is>
          <t>(3) Related Party Transactions During the twelve months ended
December 31, 2020 and 2019, the Company issued convertible notes payable to related parties totaling $-0- and $-0-, net of debt discount
of $-0- and $620,000. During the twelve months ending December 31, 2020 and 2019, related parties converted principal to equity for $254,566
and $400,000, respectively, including accrued unpaid interest. During the twelve months ended December 31, 2020 and 2019, $870 and $10,123
of the debt discount was amortized on these convertible notes. The Company issued 25,409,544 and 2,500,000 shares of common stock for
conversion of related party convertible notes from debt to equity, respectively, during the twelve months ended December 31, 2020 and
2019, respectively, including accrued unpaid interest at time of conversion. Remaining principal balance on related party convertible
notes was $-0- at December 31, 2020. See note 9. Balance of the related party convertible notes at December 31, 2020 and 2019, net of
unamortized debt discount, was $-0- and $10,123, respectively. During the twelve months ended
December 31, 2020 and 2019, the Company issued notes payable to related parties totaling $20,000 and $630,500, net of debt discount of
$5,526 and $27,256 along with 56,000 and 224,000 stock options, respectively. During the twelve months ended December 31, 2020 and 2019,
total payments of $227,211 and $84,890 were made on outstanding related party notes payable, and $23,836 and $8,946 of the total debt
discount was amortized, respectively. Remaining principal balance, net of unamortized debt discount, on related party notes payable as
of December 31, 2020 and 2019 was $270,645 and $527,300, respectively. See note 8. As
of , 2020 and 2019, the Company had accounts payable and accrued liabilities due
to related parties of $2,621,940 and $51,125, respectively. These liabilities are due to purchases of fuel, accrued interest on related
party notes, and accrued executive payroll. On April 5, 2019, the Company
issued a total of 25,000,000 shares of common stock to the two founders. On April 11, 2019, the Company
entered into an employment agreement with a former owner of a business sold to the Company. The agreement calls for an annual salary of
$75,000, an annual bonus of $25,000 and an annual raise of up to 5% of the total salary based upon an annual review. As per the agreement,
1,375,000 shares of the Company’s common stock are to be issued and held in escrow by the Company’s legal counsel and disbursed
in equal one-third (1/3) increments on each anniversary of the employment. Stock-based compensation was recognized in the year ending
December 31, 2020 and the period ending December 31, 2019 in the amounts of $76,063 and $57,063, respectively. See note 11. In December 2020, the Company
issued 2,000,000 shares of common stock to related parties for consulting services. Stock-based compensation was recognized in the year
ending December 31, 2020 of $2,000,000. See note 11. During the twelve months ended
December 31, 2020 and 2019, the Company issued 500,000 and -0- shares of common stock to executives and other employees as a signing bonus,
respectively. The Company recorded stock-based compensation expense of $500,000 and $-0- during the twelve months ended December 31, 2020
and the period ended December 31, 2019, respectively. The Company entered into a consulting
agreement, dated November 18, 2020 with Balance Labs, Inc., the President of which is the former President of the Company and beneficial
owner of approximately 37% of the Company’s shares. Pursuant to the agreement, Balance Labs will provide various consulting services
to the Company going forward. In payment of services that Balance Labs has already provided, the Company issued Balance Labs 1,000,000
shares of its common stock and upon the completion of its initial public offering we will make a one-time payment of $200,000 to Balance
Labs. During the first year of the term of the agreement, the Company will pay Balance Labs $25,000 per month, provided that no payments
will be due until after the completion of our initial public offering. In the second year of the agreement, the payment will decrease
to $22,500 per month. On each anniversary of the initial term and the renewal terms the Company will issue Balance Labs 500,000 shares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24:29Z</dcterms:created>
  <dcterms:modified xmlns:dcterms="http://purl.org/dc/terms/" xmlns:xsi="http://www.w3.org/2001/XMLSchema-instance" xsi:type="dcterms:W3CDTF">2021-06-14T17:24:29Z</dcterms:modified>
</cp:coreProperties>
</file>